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Investment in Securities" sheetId="11" state="visible" r:id="rId11"/>
    <sheet xmlns:r="http://schemas.openxmlformats.org/officeDocument/2006/relationships" name="Mortgage Loans" sheetId="12" state="visible" r:id="rId12"/>
    <sheet xmlns:r="http://schemas.openxmlformats.org/officeDocument/2006/relationships" name="Real Estate and Other Investmen" sheetId="13" state="visible" r:id="rId13"/>
    <sheet xmlns:r="http://schemas.openxmlformats.org/officeDocument/2006/relationships" name="Derivative Instruments" sheetId="14" state="visible" r:id="rId14"/>
    <sheet xmlns:r="http://schemas.openxmlformats.org/officeDocument/2006/relationships" name="Net Investment Income and Reali" sheetId="15" state="visible" r:id="rId15"/>
    <sheet xmlns:r="http://schemas.openxmlformats.org/officeDocument/2006/relationships" name="Fair Value of Financial Instrum" sheetId="16" state="visible" r:id="rId16"/>
    <sheet xmlns:r="http://schemas.openxmlformats.org/officeDocument/2006/relationships" name="Deferred Policy Acquisition Cos" sheetId="17" state="visible" r:id="rId17"/>
    <sheet xmlns:r="http://schemas.openxmlformats.org/officeDocument/2006/relationships" name="Liability for Unpaid Claims and" sheetId="18" state="visible" r:id="rId18"/>
    <sheet xmlns:r="http://schemas.openxmlformats.org/officeDocument/2006/relationships" name="Federal Income Taxes" sheetId="19" state="visible" r:id="rId19"/>
    <sheet xmlns:r="http://schemas.openxmlformats.org/officeDocument/2006/relationships" name="Accumulated Other Comprehensive" sheetId="20" state="visible" r:id="rId20"/>
    <sheet xmlns:r="http://schemas.openxmlformats.org/officeDocument/2006/relationships" name="Stockholders' Equity and Noncon"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cently Issued Accounting Pr_2" sheetId="27" state="visible" r:id="rId27"/>
    <sheet xmlns:r="http://schemas.openxmlformats.org/officeDocument/2006/relationships" name="Investment in Securities (Table" sheetId="28" state="visible" r:id="rId28"/>
    <sheet xmlns:r="http://schemas.openxmlformats.org/officeDocument/2006/relationships" name="Mortgage Loans (Tables)" sheetId="29" state="visible" r:id="rId29"/>
    <sheet xmlns:r="http://schemas.openxmlformats.org/officeDocument/2006/relationships" name="Real Estate and Other Investm_2" sheetId="30" state="visible" r:id="rId30"/>
    <sheet xmlns:r="http://schemas.openxmlformats.org/officeDocument/2006/relationships" name="Derivative Instruments (Tables)" sheetId="31" state="visible" r:id="rId31"/>
    <sheet xmlns:r="http://schemas.openxmlformats.org/officeDocument/2006/relationships" name="Net Investment Income and Rea_2" sheetId="32" state="visible" r:id="rId32"/>
    <sheet xmlns:r="http://schemas.openxmlformats.org/officeDocument/2006/relationships" name="Fair Value of Financial Instr_2" sheetId="33" state="visible" r:id="rId33"/>
    <sheet xmlns:r="http://schemas.openxmlformats.org/officeDocument/2006/relationships" name="Deferred Policy Acquisition C_2" sheetId="34" state="visible" r:id="rId34"/>
    <sheet xmlns:r="http://schemas.openxmlformats.org/officeDocument/2006/relationships" name="Liability for Unpaid Claims a_2" sheetId="35" state="visible" r:id="rId35"/>
    <sheet xmlns:r="http://schemas.openxmlformats.org/officeDocument/2006/relationships" name="Federal Income Taxes (Tables)" sheetId="36" state="visible" r:id="rId36"/>
    <sheet xmlns:r="http://schemas.openxmlformats.org/officeDocument/2006/relationships" name="Accumulated Other Comprehensi_2" sheetId="37" state="visible" r:id="rId37"/>
    <sheet xmlns:r="http://schemas.openxmlformats.org/officeDocument/2006/relationships" name="Stockholders' Equity and Nonc_2" sheetId="38" state="visible" r:id="rId38"/>
    <sheet xmlns:r="http://schemas.openxmlformats.org/officeDocument/2006/relationships" name="Segment Information (Tables)" sheetId="39" state="visible" r:id="rId39"/>
    <sheet xmlns:r="http://schemas.openxmlformats.org/officeDocument/2006/relationships" name="Related Party Transactions (Tab" sheetId="40" state="visible" r:id="rId40"/>
    <sheet xmlns:r="http://schemas.openxmlformats.org/officeDocument/2006/relationships" name="Nature of Operations - Addition" sheetId="41" state="visible" r:id="rId41"/>
    <sheet xmlns:r="http://schemas.openxmlformats.org/officeDocument/2006/relationships" name="Summary of Significant Accoun_3" sheetId="42" state="visible" r:id="rId42"/>
    <sheet xmlns:r="http://schemas.openxmlformats.org/officeDocument/2006/relationships" name="Recently Issued Accounting Pr_3" sheetId="43" state="visible" r:id="rId43"/>
    <sheet xmlns:r="http://schemas.openxmlformats.org/officeDocument/2006/relationships" name="Recently Issued Accounting Pr_4" sheetId="44" state="visible" r:id="rId44"/>
    <sheet xmlns:r="http://schemas.openxmlformats.org/officeDocument/2006/relationships" name="Investment in Securities - Inve" sheetId="45" state="visible" r:id="rId45"/>
    <sheet xmlns:r="http://schemas.openxmlformats.org/officeDocument/2006/relationships" name="Investment in Securities - Matu" sheetId="46" state="visible" r:id="rId46"/>
    <sheet xmlns:r="http://schemas.openxmlformats.org/officeDocument/2006/relationships" name="Investment in Securities - Proc" sheetId="47" state="visible" r:id="rId47"/>
    <sheet xmlns:r="http://schemas.openxmlformats.org/officeDocument/2006/relationships" name="Investment in Securities - Addi" sheetId="48" state="visible" r:id="rId48"/>
    <sheet xmlns:r="http://schemas.openxmlformats.org/officeDocument/2006/relationships" name="Investment in Securities - Chan" sheetId="49" state="visible" r:id="rId49"/>
    <sheet xmlns:r="http://schemas.openxmlformats.org/officeDocument/2006/relationships" name="Investment in Securities - Gros" sheetId="50" state="visible" r:id="rId50"/>
    <sheet xmlns:r="http://schemas.openxmlformats.org/officeDocument/2006/relationships" name="Investment in Securities - Equi" sheetId="51" state="visible" r:id="rId51"/>
    <sheet xmlns:r="http://schemas.openxmlformats.org/officeDocument/2006/relationships" name="Investment in Securities - Allo" sheetId="52" state="visible" r:id="rId52"/>
    <sheet xmlns:r="http://schemas.openxmlformats.org/officeDocument/2006/relationships" name="Investment in Securities - Al_2" sheetId="53" state="visible" r:id="rId53"/>
    <sheet xmlns:r="http://schemas.openxmlformats.org/officeDocument/2006/relationships" name="Investment in Securities - Cred" sheetId="54" state="visible" r:id="rId54"/>
    <sheet xmlns:r="http://schemas.openxmlformats.org/officeDocument/2006/relationships" name="Mortgage Loans - Distribution B" sheetId="55" state="visible" r:id="rId55"/>
    <sheet xmlns:r="http://schemas.openxmlformats.org/officeDocument/2006/relationships" name="Mortgage Loans - Additional Inf" sheetId="56" state="visible" r:id="rId56"/>
    <sheet xmlns:r="http://schemas.openxmlformats.org/officeDocument/2006/relationships" name="Mortgage Loans - Age Analysis o" sheetId="57" state="visible" r:id="rId57"/>
    <sheet xmlns:r="http://schemas.openxmlformats.org/officeDocument/2006/relationships" name="Mortgage Loans - Nonaccrual and" sheetId="58" state="visible" r:id="rId58"/>
    <sheet xmlns:r="http://schemas.openxmlformats.org/officeDocument/2006/relationships" name="Mortgage Loans - Allowance for " sheetId="59" state="visible" r:id="rId59"/>
    <sheet xmlns:r="http://schemas.openxmlformats.org/officeDocument/2006/relationships" name="Mortgage Loans - Allowance fo_2" sheetId="60" state="visible" r:id="rId60"/>
    <sheet xmlns:r="http://schemas.openxmlformats.org/officeDocument/2006/relationships" name="Mortgage Loans - Credit Quality" sheetId="61" state="visible" r:id="rId61"/>
    <sheet xmlns:r="http://schemas.openxmlformats.org/officeDocument/2006/relationships" name="Real Estate and Other Investm_3" sheetId="62" state="visible" r:id="rId62"/>
    <sheet xmlns:r="http://schemas.openxmlformats.org/officeDocument/2006/relationships" name="Real Estate and Other Investm_4" sheetId="63" state="visible" r:id="rId63"/>
    <sheet xmlns:r="http://schemas.openxmlformats.org/officeDocument/2006/relationships" name="Real Estate and Other Investm_5" sheetId="64" state="visible" r:id="rId64"/>
    <sheet xmlns:r="http://schemas.openxmlformats.org/officeDocument/2006/relationships" name="Real Estate and Other Investm_6" sheetId="65" state="visible" r:id="rId65"/>
    <sheet xmlns:r="http://schemas.openxmlformats.org/officeDocument/2006/relationships" name="Real Estate and Other Investm_7" sheetId="66" state="visible" r:id="rId66"/>
    <sheet xmlns:r="http://schemas.openxmlformats.org/officeDocument/2006/relationships" name="Derivative Instruments - Schedu" sheetId="67" state="visible" r:id="rId67"/>
    <sheet xmlns:r="http://schemas.openxmlformats.org/officeDocument/2006/relationships" name="Derivative Instruments - Sche_2" sheetId="68" state="visible" r:id="rId68"/>
    <sheet xmlns:r="http://schemas.openxmlformats.org/officeDocument/2006/relationships" name="Derivative Instruments - Sche_3" sheetId="69" state="visible" r:id="rId69"/>
    <sheet xmlns:r="http://schemas.openxmlformats.org/officeDocument/2006/relationships" name="Net Investment Income and Rea_3" sheetId="70" state="visible" r:id="rId70"/>
    <sheet xmlns:r="http://schemas.openxmlformats.org/officeDocument/2006/relationships" name="Net Investment Income and Rea_4" sheetId="71" state="visible" r:id="rId71"/>
    <sheet xmlns:r="http://schemas.openxmlformats.org/officeDocument/2006/relationships" name="Net Investment Income and Rea_5"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 xmlns:r="http://schemas.openxmlformats.org/officeDocument/2006/relationships" name="Fair Value of Financial Instr_7" sheetId="77" state="visible" r:id="rId77"/>
    <sheet xmlns:r="http://schemas.openxmlformats.org/officeDocument/2006/relationships" name="Deferred Policy Acquisition C_3" sheetId="78" state="visible" r:id="rId78"/>
    <sheet xmlns:r="http://schemas.openxmlformats.org/officeDocument/2006/relationships" name="Liability for Unpaid Claims a_3" sheetId="79" state="visible" r:id="rId79"/>
    <sheet xmlns:r="http://schemas.openxmlformats.org/officeDocument/2006/relationships" name="Liability for Unpaid Claims a_4" sheetId="80" state="visible" r:id="rId80"/>
    <sheet xmlns:r="http://schemas.openxmlformats.org/officeDocument/2006/relationships" name="Federal Income Taxes - Effectiv" sheetId="81" state="visible" r:id="rId81"/>
    <sheet xmlns:r="http://schemas.openxmlformats.org/officeDocument/2006/relationships" name="Federal Income Taxes - Addition" sheetId="82" state="visible" r:id="rId82"/>
    <sheet xmlns:r="http://schemas.openxmlformats.org/officeDocument/2006/relationships" name="Accumulated Other Comprehensi_3" sheetId="83" state="visible" r:id="rId83"/>
    <sheet xmlns:r="http://schemas.openxmlformats.org/officeDocument/2006/relationships" name="Stockholders' Equity and Nonc_3" sheetId="84" state="visible" r:id="rId84"/>
    <sheet xmlns:r="http://schemas.openxmlformats.org/officeDocument/2006/relationships" name="Stockholders' Equity and Nonc_4" sheetId="85" state="visible" r:id="rId85"/>
    <sheet xmlns:r="http://schemas.openxmlformats.org/officeDocument/2006/relationships" name="Stockholders' Equity and Nonc_5" sheetId="86" state="visible" r:id="rId86"/>
    <sheet xmlns:r="http://schemas.openxmlformats.org/officeDocument/2006/relationships" name="Stockholders' Equity and Nonc_6" sheetId="87" state="visible" r:id="rId87"/>
    <sheet xmlns:r="http://schemas.openxmlformats.org/officeDocument/2006/relationships" name="Stockholders' Equity and Nonc_7" sheetId="88" state="visible" r:id="rId88"/>
    <sheet xmlns:r="http://schemas.openxmlformats.org/officeDocument/2006/relationships" name="Segment Information - Additiona" sheetId="89" state="visible" r:id="rId89"/>
    <sheet xmlns:r="http://schemas.openxmlformats.org/officeDocument/2006/relationships" name="Segment Information - Summary o" sheetId="90" state="visible" r:id="rId90"/>
    <sheet xmlns:r="http://schemas.openxmlformats.org/officeDocument/2006/relationships" name="Commitments and Contingencies -" sheetId="91" state="visible" r:id="rId91"/>
    <sheet xmlns:r="http://schemas.openxmlformats.org/officeDocument/2006/relationships" name="Related Party Transactions - Re" sheetId="92" state="visible" r:id="rId92"/>
    <sheet xmlns:r="http://schemas.openxmlformats.org/officeDocument/2006/relationships" name="Related Party Transactions - Ad" sheetId="93" state="visible" r:id="rId93"/>
    <sheet xmlns:r="http://schemas.openxmlformats.org/officeDocument/2006/relationships" name="Subsequent Events - Additional " sheetId="94" state="visible" r:id="rId94"/>
  </sheets>
  <definedNames/>
  <calcPr calcId="124519" fullCalcOnLoad="1"/>
</workbook>
</file>

<file path=xl/sharedStrings.xml><?xml version="1.0" encoding="utf-8"?>
<sst xmlns="http://schemas.openxmlformats.org/spreadsheetml/2006/main" uniqueCount="1070">
  <si>
    <t>Cover - shares</t>
  </si>
  <si>
    <t>3 Months Ended</t>
  </si>
  <si>
    <t>Mar. 31, 2020</t>
  </si>
  <si>
    <t>Apr. 29, 2020</t>
  </si>
  <si>
    <t>Cover [Abstract]</t>
  </si>
  <si>
    <t>Document Type</t>
  </si>
  <si>
    <t>10-Q</t>
  </si>
  <si>
    <t>Document Quarterly Report</t>
  </si>
  <si>
    <t>true</t>
  </si>
  <si>
    <t>Document Period End Date</t>
  </si>
  <si>
    <t>Mar. 31,
		2020</t>
  </si>
  <si>
    <t>Document Transition Report</t>
  </si>
  <si>
    <t>false</t>
  </si>
  <si>
    <t>Entity File Number</t>
  </si>
  <si>
    <t>001-34280</t>
  </si>
  <si>
    <t>Entity Registrant Name</t>
  </si>
  <si>
    <t>American National Insurance Co</t>
  </si>
  <si>
    <t>Entity Incorporation, State or Country Code</t>
  </si>
  <si>
    <t>TX</t>
  </si>
  <si>
    <t>Entity Tax Identification Number</t>
  </si>
  <si>
    <t>74-0484030</t>
  </si>
  <si>
    <t>Entity Address, Address Line One</t>
  </si>
  <si>
    <t>One Moody Plaza</t>
  </si>
  <si>
    <t>Entity Address, City or Town</t>
  </si>
  <si>
    <t>Galveston</t>
  </si>
  <si>
    <t>Entity Address, State or Province</t>
  </si>
  <si>
    <t>Entity Address, Postal Zip Code</t>
  </si>
  <si>
    <t>77550-7999</t>
  </si>
  <si>
    <t>City Area Code</t>
  </si>
  <si>
    <t>409</t>
  </si>
  <si>
    <t>Local Phone Number</t>
  </si>
  <si>
    <t>763-4661</t>
  </si>
  <si>
    <t>Title of 12(b) Security</t>
  </si>
  <si>
    <t>Common Stock, par value $1.00</t>
  </si>
  <si>
    <t>Trading Symbol</t>
  </si>
  <si>
    <t>ANAT</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0904163</t>
  </si>
  <si>
    <t>Amendment Flag</t>
  </si>
  <si>
    <t>Current Fiscal Year End Date</t>
  </si>
  <si>
    <t>--12-31</t>
  </si>
  <si>
    <t>Document Fiscal Year Focus</t>
  </si>
  <si>
    <t>2020</t>
  </si>
  <si>
    <t>Document Fiscal Period Focus</t>
  </si>
  <si>
    <t>Q1</t>
  </si>
  <si>
    <t>Condensed Consolidated Statements of Financial Position - USD ($) $ in Thousands</t>
  </si>
  <si>
    <t>Dec. 31, 2019</t>
  </si>
  <si>
    <t>ASSETS</t>
  </si>
  <si>
    <t>Fixed maturity, bonds held-to-maturity, at amortized cost, net of allowance for credit losses of $21,385 in 2020 (Fair value $8,501,656 in 2020 and $8,968,690 in 2019)</t>
  </si>
  <si>
    <t>Fixed maturity, bonds available-for-sale, at fair value (Amortized cost $6,447,577 in 2020 and $6,435,670 in 2019)</t>
  </si>
  <si>
    <t>Equity securities, at fair value (Cost $693,708 in 2020 and $663,058 in 2019)</t>
  </si>
  <si>
    <t>Mortgage loans on real estate, net of allowance for credit losses of $59,445 in 2020</t>
  </si>
  <si>
    <t>Policy loans</t>
  </si>
  <si>
    <t>Investment real estate, net of accumulated depreciation of $260,893 in 2020 and $256,757 in 2019</t>
  </si>
  <si>
    <t>Short-term investments</t>
  </si>
  <si>
    <t>Other invested assets</t>
  </si>
  <si>
    <t>Total investments</t>
  </si>
  <si>
    <t>Cash and cash equivalents</t>
  </si>
  <si>
    <t>Investments in unconsolidated affiliates</t>
  </si>
  <si>
    <t>Accrued investment income</t>
  </si>
  <si>
    <t>Reinsurance recoverables, net of allowance for credit losses of $17,713 in 2020</t>
  </si>
  <si>
    <t>Prepaid reinsurance premiums</t>
  </si>
  <si>
    <t>Premiums due and other receivables</t>
  </si>
  <si>
    <t>Deferred policy acquisition costs</t>
  </si>
  <si>
    <t>Property and equipment, net of accumulated depreciation of $263,857 in 2020 and $257,907 in 2019</t>
  </si>
  <si>
    <t>Prepaid pension</t>
  </si>
  <si>
    <t>Other assets</t>
  </si>
  <si>
    <t>Separate account assets</t>
  </si>
  <si>
    <t>Total assets</t>
  </si>
  <si>
    <t>LIABILITIES</t>
  </si>
  <si>
    <t>Life</t>
  </si>
  <si>
    <t>Annuity</t>
  </si>
  <si>
    <t>Health</t>
  </si>
  <si>
    <t>Policyholders’ account balances</t>
  </si>
  <si>
    <t>Policy and contract claims</t>
  </si>
  <si>
    <t>Unearned premium reserve</t>
  </si>
  <si>
    <t>Other policyholder funds</t>
  </si>
  <si>
    <t>Liability for retirement benefits</t>
  </si>
  <si>
    <t>Notes payable</t>
  </si>
  <si>
    <t>Deferred tax liabilities, net</t>
  </si>
  <si>
    <t>Current tax payable</t>
  </si>
  <si>
    <t>Other liabilities</t>
  </si>
  <si>
    <t>Separate account liabilities</t>
  </si>
  <si>
    <t>Total liabilities</t>
  </si>
  <si>
    <t>American National stockholders’ equity:</t>
  </si>
  <si>
    <t>Common stock, $1.00 par value, Authorized 50,000,000 in 2020 and 2019, Issued 30,832,449 in 2020 and 2019 Outstanding 26,887,200 shares in 2020 and 2019</t>
  </si>
  <si>
    <t>Additional paid-in capital</t>
  </si>
  <si>
    <t>Accumulated other comprehensive income (loss)</t>
  </si>
  <si>
    <t>Retained earnings</t>
  </si>
  <si>
    <t>Treasury stock, at cost</t>
  </si>
  <si>
    <t>Total American National stockholders’ equity</t>
  </si>
  <si>
    <t>Noncontrolling interest</t>
  </si>
  <si>
    <t>Total equity</t>
  </si>
  <si>
    <t>Total liabilities and equity</t>
  </si>
  <si>
    <t>Condensed Consolidated Statements of Financial Position (Parenthetical) - USD ($) $ in Thousands</t>
  </si>
  <si>
    <t>Statement of Financial Position [Abstract]</t>
  </si>
  <si>
    <t>Fixed maturity, bonds held-to-maturity, at amortized cost</t>
  </si>
  <si>
    <t>Fair value of bonds held-to-maturity</t>
  </si>
  <si>
    <t>Amortized cost of bonds available-for-sale</t>
  </si>
  <si>
    <t>Cost of equity securities</t>
  </si>
  <si>
    <t>Mortgage loans on real estate</t>
  </si>
  <si>
    <t>Accumulated depreciation of investment real estate</t>
  </si>
  <si>
    <t>Reinsurance recoverables</t>
  </si>
  <si>
    <t>Property and equipment, net of accumulated depreciation</t>
  </si>
  <si>
    <t>Common stock, par value (in usd per share)</t>
  </si>
  <si>
    <t>Common stock, shares authorized (in shares)</t>
  </si>
  <si>
    <t>Common stock, shares issued (in shares)</t>
  </si>
  <si>
    <t>Common stock, shares outstanding (in shares)</t>
  </si>
  <si>
    <t>Condensed Consolidated Statements of Operations - USD ($) $ in Thousands</t>
  </si>
  <si>
    <t>Mar. 31, 2019</t>
  </si>
  <si>
    <t>Premiums</t>
  </si>
  <si>
    <t>Other policy revenues</t>
  </si>
  <si>
    <t>Net investment income</t>
  </si>
  <si>
    <t>Net realized investment gains</t>
  </si>
  <si>
    <t>Change in investment credit loss</t>
  </si>
  <si>
    <t>Net gains (losses) on equity securities</t>
  </si>
  <si>
    <t>Other income</t>
  </si>
  <si>
    <t>Total premiums and other revenues</t>
  </si>
  <si>
    <t>Policyholder benefits</t>
  </si>
  <si>
    <t>Claims incurred</t>
  </si>
  <si>
    <t>Property and casualty</t>
  </si>
  <si>
    <t>Interest credited to policyholders’ account balances</t>
  </si>
  <si>
    <t>Commissions for acquiring and servicing policies</t>
  </si>
  <si>
    <t>Other operating expenses</t>
  </si>
  <si>
    <t>Change in deferred policy acquisition costs</t>
  </si>
  <si>
    <t>Total benefits, losses and expenses</t>
  </si>
  <si>
    <t>Income (loss) before federal income tax and other items</t>
  </si>
  <si>
    <t>Less: Provision (benefit) for federal income taxes</t>
  </si>
  <si>
    <t>Current</t>
  </si>
  <si>
    <t>Deferred</t>
  </si>
  <si>
    <t>Total provision (benefit) for federal income taxes</t>
  </si>
  <si>
    <t>Income (loss) after federal income tax</t>
  </si>
  <si>
    <t>Equity in earnings of unconsolidated affiliates</t>
  </si>
  <si>
    <t>Other components of net periodic pension benefit (costs), net of tax</t>
  </si>
  <si>
    <t>Net income (loss)</t>
  </si>
  <si>
    <t>Less: Net loss attributable to noncontrolling interest, net of tax</t>
  </si>
  <si>
    <t>Net income (loss) attributable to American National</t>
  </si>
  <si>
    <t>Earnings (loss) per share</t>
  </si>
  <si>
    <t>Basic (in usd per share)</t>
  </si>
  <si>
    <t>Diluted (in usd per share)</t>
  </si>
  <si>
    <t>Cash dividends to common stockholders (in usd per share)</t>
  </si>
  <si>
    <t>Weighted average common shares outstanding (in shares)</t>
  </si>
  <si>
    <t>Weighted average common shares outstanding and dilutive potential common shares (in shares)</t>
  </si>
  <si>
    <t>Revenue</t>
  </si>
  <si>
    <t>Condensed Consolidated Statements of Comprehensive Income (Loss) - USD ($) $ in Thousands</t>
  </si>
  <si>
    <t>Statement of Comprehensive Income [Abstract]</t>
  </si>
  <si>
    <t>Other comprehensive income (loss), net of tax</t>
  </si>
  <si>
    <t>Change in net unrealized gains (losses) on securities</t>
  </si>
  <si>
    <t>Foreign currency transaction and translation adjustments</t>
  </si>
  <si>
    <t>Defined benefit pension plan adjustment</t>
  </si>
  <si>
    <t>Total other comprehensive income (loss), net of tax</t>
  </si>
  <si>
    <t>Total comprehensive income (loss)</t>
  </si>
  <si>
    <t>Less: Comprehensive loss attributable to noncontrolling interest</t>
  </si>
  <si>
    <t>Total comprehensive income (loss) attributable to American National</t>
  </si>
  <si>
    <t>Condensed Consolidated Statements of Changes in Equity - USD ($) $ in Thousands</t>
  </si>
  <si>
    <t>Total</t>
  </si>
  <si>
    <t>Common Stock</t>
  </si>
  <si>
    <t>Additional Paid-In Capital</t>
  </si>
  <si>
    <t>Accumulated Other Comprehensive Income (Loss)</t>
  </si>
  <si>
    <t>Retained Earnings</t>
  </si>
  <si>
    <t>Treasury Stock</t>
  </si>
  <si>
    <t>Noncontrolling Interest</t>
  </si>
  <si>
    <t>Balance at beginning of the period at Dec. 31, 2018</t>
  </si>
  <si>
    <t>Stockholders' Equity [Roll Forward]</t>
  </si>
  <si>
    <t>Reissuance of treasury shares</t>
  </si>
  <si>
    <t>Amortization of restricted stock</t>
  </si>
  <si>
    <t>Cumulative effect of accounting change</t>
  </si>
  <si>
    <t>Other comprehensive income (loss)</t>
  </si>
  <si>
    <t>Net loss attributable to American National</t>
  </si>
  <si>
    <t>Cash dividends to common stockholders</t>
  </si>
  <si>
    <t>Contributions</t>
  </si>
  <si>
    <t>Distributions</t>
  </si>
  <si>
    <t>Net loss attributable to noncontrolling interest</t>
  </si>
  <si>
    <t>Balance at end of the period at Mar. 31, 2019</t>
  </si>
  <si>
    <t>Balance at beginning of the period at Dec. 31, 2019</t>
  </si>
  <si>
    <t>Balance at end of the period at Mar. 31, 2020</t>
  </si>
  <si>
    <t>Condensed Consolidated Statements of Cash Flows - USD ($) $ in Thousands</t>
  </si>
  <si>
    <t>OPERATING ACTIVITIES</t>
  </si>
  <si>
    <t>Adjustments to reconcile net income to net cash provided by operating activities:</t>
  </si>
  <si>
    <t>Investment credit loss</t>
  </si>
  <si>
    <t>Accretion of premiums, discounts and loan origination fees</t>
  </si>
  <si>
    <t>Net capitalized interest on policy loans and mortgage loans</t>
  </si>
  <si>
    <t>Depreciation</t>
  </si>
  <si>
    <t>Charges to policyholders’ account balances</t>
  </si>
  <si>
    <t>Deferred federal income tax expense (benefit)</t>
  </si>
  <si>
    <t>Distributions from unconsolidated affiliates</t>
  </si>
  <si>
    <t>Changes in:</t>
  </si>
  <si>
    <t>Policyholder liabilities</t>
  </si>
  <si>
    <t>Current tax receivable/payable</t>
  </si>
  <si>
    <t>Fair value of option securities</t>
  </si>
  <si>
    <t>Fair value of equity securities</t>
  </si>
  <si>
    <t>Other, net</t>
  </si>
  <si>
    <t>Net cash provided by operating activities</t>
  </si>
  <si>
    <t>Proceeds from sale/maturity/prepayment of:</t>
  </si>
  <si>
    <t>Held-to-maturity securities</t>
  </si>
  <si>
    <t>Available-for-sale securities</t>
  </si>
  <si>
    <t>Equity securities</t>
  </si>
  <si>
    <t>Investment real estate</t>
  </si>
  <si>
    <t>Mortgage loans</t>
  </si>
  <si>
    <t>Payment for the purchase/origination of:</t>
  </si>
  <si>
    <t>Additions to property and equipment</t>
  </si>
  <si>
    <t>Contributions to unconsolidated affiliates</t>
  </si>
  <si>
    <t>Change in short-term investments</t>
  </si>
  <si>
    <t>Change in collateral held for derivatives</t>
  </si>
  <si>
    <t>Net cash used in investing activities</t>
  </si>
  <si>
    <t>FINANCING ACTIVITIES</t>
  </si>
  <si>
    <t>Policyholders’ account deposits</t>
  </si>
  <si>
    <t>Policyholders’ account withdrawals</t>
  </si>
  <si>
    <t>Change in notes payable</t>
  </si>
  <si>
    <t>Dividends to stockholders</t>
  </si>
  <si>
    <t>Payments to noncontrolling interest</t>
  </si>
  <si>
    <t>Net cash provided by (used in) financing activities</t>
  </si>
  <si>
    <t>NET INCREASE (DECREASE) IN CASH AND CASH EQUIVALENTS</t>
  </si>
  <si>
    <t>Cash and cash equivalents at beginning of the period</t>
  </si>
  <si>
    <t>Cash and cash equivalents at end of the period</t>
  </si>
  <si>
    <t>Nature of Operations</t>
  </si>
  <si>
    <t>Organization, Consolidation and Presentation of Financial Statements [Abstract]</t>
  </si>
  <si>
    <t>Nature of OperationsAmerican National Insurance Company and its consolidated subsidiaries (collectively “American National” or the "Company”) offer a broad portfolio of insurance products, including individual and group life insurance, annuities, health insurance, and property and casualty insurance. Business is conducted in all 50 states, the District of Columbia and Puerto Rico.</t>
  </si>
  <si>
    <t>Summary of Significant Accounting Policies and Practices</t>
  </si>
  <si>
    <t>Accounting Policies [Abstract]</t>
  </si>
  <si>
    <t>Summary of Significant Accounting Policies and Practices The condensed consolidated financial statements and notes thereto have been prepared in conformity with U.S. Generally Accepted Accounting Principles (“GAAP”) and are reported in U.S. currency. American National consolidates entities that are wholly-owned and those in which American National owns less than 100% but controls the voting rights, as well as variable interest entities in which American National is the primary beneficiary. Intercompany balances and transactions with consolidated entities have been eliminated. Investments in unconsolidated affiliates are accounted for using the equity method of accounting. Certain amounts in prior years have been reclassified to conform to current year presentation. The interim condensed consolidated financial statements and notes herein are unaudited and reflect all adjustments which management considers necessary for the fair presentation of the interim condensed consolidated statements of financial position, operations, comprehensive income, changes in equity, and cash flows. The interim condensed consolidated financial statements and notes should be read in conjunction with the annual consolidated financial statements and notes thereto included in American National’s Annual Report on Form 10-K as of and for the year ended December 31, 2019. The condensed consolidated results of operations for the interim periods should not be considered indicative of results to be expected for the full year. The preparation of the condensed consolidated financial statements in conformity with GAAP requires the use of estimates and assumptions that affect the reported consolidated financial statement balances. Actual results could differ from those estimates.</t>
  </si>
  <si>
    <t>Recently Issued Accounting Pronouncements</t>
  </si>
  <si>
    <t>New Accounting Pronouncements and Changes in Accounting Principles [Abstract]</t>
  </si>
  <si>
    <t>Adoption of New Accounting Standards Standard Description Effective Date and Method of Adoption Impact on Financial Statements ASU 2016-13, Financial Instruments—Credit Losses (Topic 326): Measurement of Credit Losses on Financial Instruments The new standard significantly changes how entities measure or estimate credit losses for most financial assets, reinsurance recoverables and certain other instruments that are not measured at fair value. Changes in expected credit losses are now recognized through net income. The guidance replaces the current “incurred loss” approach with an “expected loss” model for instruments measured at amortized cost. For available-for-sale debt securities, entities will be required to record allowances rather than a direct write down of the investment, as required by the current other-than-temporary impairment model. The standard also requires additional disclosures. The Company adopted this standard on its required effective date of January 1, 2020 using a modified retrospective transition. Adoption of this guidance resulted in an allowance for credit losses primarily on the commercial mortgage loans and related off-balance sheet unfunded loan commitments, held-to-maturity bonds and reinsurance recoverables. The Company recorded a cumulative effect adjustment to retained earnings of $34.7 million, net of tax, which reduced stockholders' equity. The impact is attributable to a $43.9 million allowance for credit losses on the aforementioned financial assets. See table below for additional detail. ASU 2018-13, Fair Value Measurement (Topic 820): Disclosure Framework—Changes to the Disclosure Requirements for Fair Value Measurement The new guidance modifies the disclosure requirements on fair value measurements. Certain disclosure requirements are removed, modified or added to improve the relevancy of the fair value measurement disclosures. The Company adopted this standard on its required effective date of January 1, 2020 using a prospective transition for certain amendments and retrospective transition for all other amendments. The adoption of this standard did not have a material impact to the Company’s Notes to the Condensed Consolidated Financial Statements. ASU 2018-15, Intangibles—Goodwill and Other—Internal-Use Software (Subtopic 350-40): Customer’s Accounting for Implementation Costs Incurred in a Cloud Computing Arrangement That Is a Service Contract The new standard aligns the requirements for capitalizing implementation costs incurred in a cloud computing arrangement that is a service contract with the requirements for capitalizing implementation costs incurred to develop or obtain internal-use software. Current GAAP does not specifically address the implementation costs of a cloud computing arrangement that is a service contract. The Company adopted this standard on its required effective date of January 1, 2020 using a prospective transition. The adoption of this standard did not have a material impact to the Company’s Condensed Consolidated Financial Statements or Notes to the Condensed Consolidated Financial Statements. As of January 1, 2020, changes related to the adoption of ASU 2016-13, Financial Instruments - Credit Losses (Topic 326): Measurement of Credit Losses on Financial Instruments ("ASC 326"), had the following effect on assets and liabilities: Pre-ASC 326 Adoption Adjustment to Adopt ASC 326 Balance as of January 1, 2020 Assets: Allowance for Credit Losses Fixed maturity, bonds held-to-maturity, at amortized cost $ — $ (21,664) $ (21,664) Mortgage loans on real estate (19,160) (11,224) (30,384) Reinsurance recoverables (8,220) (7,920) (16,140) Liabilities: Allowance for credit losses on loans Off-Balance Sheet Credit Exposures — (3,126) (3,126) Total $ (27,380) $ (43,934) $ (71,314) Future Adoption of New Accounting Standards — The FASB issued the following accounting guidance relevant to American National: Standard Description Effective Date and Method of Adoption Impact on Financial Statements ASU 2018-12, Financial Services—Insurance (Topic 944): Targeted Improvements to the Accounting for Long-Duration Contracts The guidance will improve the timeliness of recognizing changes in the liability for future policy benefits for traditional and limited payment long-duration contracts and will modify the rate used to discount future cash flows. The guidance will also simplify the accounting for certain market-based options or guarantees associated with deposit (or account balance) contracts (market risk benefits), simplify the amortization of deferred acquisition costs and add significant qualitative and quantitative disclosures. This standard will become effective for the Company for all annual and interim periods beginning January 1, 2022. The guidance allows for one of two adoption methods, a modified retrospective transition or a full retrospective transition except for the changes to accounting for market risk benefits, which will require a retrospective transition. This standard will have a material impact on our Condensed Consolidated Financial Statements and Notes to the Condensed Consolidated Financial Statements. ASU 2018-14, Compensation—Retirement Benefits—Defined Benefit Plans—General (Subtopic 715-20): Disclosure Framework—Changes to the Disclosure Requirements for Defined Benefit Plans The new standard modifies the disclosure requirements for employers that sponsor defined benefit pension or other postretirement plans. The guidance removes certain defined benefit pension or other postretirement plan disclosures that are no longer cost beneficial, clarifies the specific requirements for each disclosure and adds disclosure requirements. This standard will become effective for the annual period ending December 15, 2020 using a retrospective transition. The Company does not expect the adoption of this standard to have a material impact on our Condensed Consolidated Financial Statements or Notes to the Condensed Consolidated Financial Statements. ASU 2019-12, Income Taxes (Topic 740): Simplifying the Accounting for Income Taxes The amendments simplify the accounting for income taxes by removing certain exceptions in the existing guidance including those related to intra-period tax allocation when there is a loss from continuing operations and income or a gain from other items. The amendments require an entity to recognize a franchise tax (or similar tax) that is partially based on income as an income-based tax and account for any incremental amount incurred as a non-income-based tax as well as other minor changes. This standard will become effective for the Company for all annual and interim periods beginning January 1, 2021. The new guidance specifies which amendments should be applied prospectively, retrospective to all periods presented or on a modified retrospective basis through a cumulative-effect adjustment to retained income as of the beginning of the year of adoption. The Company does not expect the adoption of this standard to have a material impact on our Condensed Consolidated Financial Statements or Notes to the Consolidated Financial Statements.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guidance only applies to contracts, hedging relationships, and other transactions that reference LIBOR or another reference rate expected to be discontinued because of reference rate reform. The amendments in this Update are effective for all entities as of March 12, 2020 and will sunset through December 31, 2022, at which time the application of exceptions and optional expedients will no longer be permitted. We are evaluating our current exposure to LIBOR and the impact this standard would have on the Condensed Consolidated Financial Statements.</t>
  </si>
  <si>
    <t>Investment in Securities</t>
  </si>
  <si>
    <t>Investments, Debt and Equity Securities [Abstract]</t>
  </si>
  <si>
    <t>The cost or amortized cost and fair value of investments in securities are shown below (in thousands): March 31, 2020 Cost or Gross Gross Allowance for Credit Losses Fair Value Fixed maturity securities, bonds held-to-maturity U.S. states and political subdivisions $ 155,151 $ 4,778 $ — $ — $ 159,929 Foreign governments 3,894 525 (5) 5 4,419 Corporate debt securities 8,029,559 193,701 (248,247) (18,401) 7,956,612 Residential mortgage-backed securities 179,087 8,578 (743) (3) 186,919 Collateralized debt securities 208,501 — (11,738) (2,986) 193,777 Total bonds held-to-maturity 8,576,192 207,582 (260,733) (21,385) 8,501,656 Fixed maturity securities, bonds available-for-sale U.S. treasury and government 29,500 804 — — 30,304 U.S. states and political subdivisions 1,028,590 50,335 (8) — 1,078,917 Foreign governments 5,000 1,432 — — 6,432 Corporate debt securities 5,338,626 128,845 (135,711) (12,499) 5,319,261 Residential mortgage-backed securities 29,599 229 (7) (236) 29,585 Collateralized debt securities 16,262 462 (719) (130) 15,875 Total bonds available-for-sale 6,447,577 182,107 (136,445) (12,865) 6,480,374 Total investments in fixed maturity securities $ 15,023,769 $ 389,689 $ (397,178) $ (34,250) $ 14,982,030 December 31, 2019 Cost or Gross Gross Allowance for Credit Losses Fair Value Fixed maturity securities, bonds held-to-maturity U.S. states and political subdivisions $ 165,109 $ 5,005 $ — $ — $ 170,114 Foreign governments 3,907 442 — — 4,349 Corporate debt securities 8,099,098 332,410 (6,539) — 8,424,969 Residential mortgage-backed securities 237,516 6,460 (1,148) — 242,828 Collateralized debt securities 125,631 1,146 (347) — 126,430 Total bonds held-to-maturity 8,631,261 345,463 (8,034) — 8,968,690 Fixed maturity securities, bonds available-for-sale U.S. treasury and government 29,505 441 (5) — 29,941 U.S. states and political subdivisions 1,030,309 47,865 (9) — 1,078,165 Foreign governments 5,000 1,287 — — 6,287 Corporate debt securities 5,338,007 251,408 (12,795) — 5,576,620 Residential mortgage-backed securities 23,405 739 (201) — 23,943 Collateralized debt securities 9,444 686 (1) — 10,129 Total bonds available-for-sale 6,435,670 302,426 (13,011) — 6,725,085 Total investments in fixed maturity securities $ 15,066,931 $ 647,889 $ (21,045) $ — $ 15,693,775 The amortized cost and fair value, by contractual maturity, of fixed maturity securities are shown below (in thousands): March 31, 2020 Bonds Held-to-Maturity Bonds Available-for-Sale Amortized Cost Fair Value Amortized Cost Fair Value Due in one year or less $ 905,262 $ 907,767 $ 524,449 $ 524,574 Due after one year through five years 3,178,976 3,191,015 3,040,598 3,015,422 Due after five years through ten years 3,403,404 3,342,208 2,180,525 2,207,898 Due after ten years 1,088,550 1,060,666 702,005 732,480 Total $ 8,576,192 $ 8,501,656 $ 6,447,577 $ 6,480,374 Actual maturities differ from contractual maturities because borrowers may have the right to call or prepay obligations with or without call or prepayment penalties. Residential and commercial mortgage-backed securities, which are not due at a single maturity, have been presented based on the year of final contractual maturity. Proceeds from sales of available-for-sale securities, with the related gross realized gains and losses, are shown below (in thousands): Three months ended March 31, 2020 2019 Proceeds from sales of fixed maturity available-for-sale securities $ 46,513 $ 285 Gross realized gains 412 — Gross realized losses (4,072) (23) Gains and losses are determined using specific identification of the securities sold. During the three months ended March 31, 2019, bonds below investment grade with a carrying value of $157,939,000 were transferred from held-to-maturity to available-for-sale after a deterioration in the issuers’ creditworthiness. There was no transfer of bonds from held-to-maturity to available-for-sale during the three months ended March 31, 2020. No realized losses were recorded at March 31, 2020 and 2019. The components of the change in net unrealized gains (losses) on debt securities are shown below (in thousands): Three months ended March 31, 2020 2019 Bonds available-for-sale: change in unrealized gains (losses) $ (244,361) $ 154,167 Adjustments for Deferred policy acquisition costs 89,326 (38,893) Participating policyholders’ interest 11,151 (7,690) Deferred federal income tax (expense) 31,481 (22,070) Change in net unrealized gains (losses) on debt securities, net of tax $ (112,403) $ 85,514 The components of the change in net gains (losses) on equity securities are shown below (in thousands): Three months ended March 31, 2020 2019 Unrealized gains (losses) on equity securities $ (333,601) $ 203,022 Net gains on equity securities sold 1,026 3,355 Net gains (losses) on equity securities $ (332,575) $ 206,377 The gross unrealized losses and fair value of available-for-sale debt securities, aggregated by investment category and length of time individual securities have been in a continuous unrealized loss position due to noncredit related factors at March 31, 2020 are shown below (in thousands): March 31, 2020 Less than 12 months 12 months or more Total Gross Fair Gross Fair Gross Fair Fixed maturity securities, bonds available-for-sale U.S. states and political subdivisions $ (8) $ 1,471 $ — $ 121 $ (8) $ 1,592 Corporate debt securities (20,013) 165,169 (115,698) 1,587,397 (135,711) 1,752,566 Residential mortgage-backed securities — — (7) 618 (7) 618 Collateralized debt securities — — (719) 13,545 (719) 13,545 Total $ (20,021) $ 166,640 $ (116,424) $ 1,601,681 $ (136,445) $ 1,768,321 Unrealized losses on available-for-sale debt securities where an allowance for credit loss was not recorded are due to noncredit related factors caused by market liquidity events related to COVID-19 and the economic downturn. A number of assumptions and estimates are inherent in evaluating whether an allowance for credit loss is necessary, which include the financial condition, near term and long-term prospects of the issue or issuer, including relevant industry conditions and trends and implications of rating agency actions and offering prices. December 31, 2019 Less than 12 months 12 months or more Total Gross Fair Gross Fair Gross Fair Fixed maturity securities, bonds available-for-sale U.S. treasury and government $ — $ — $ (5) $ 8,299 $ (5) $ 8,299 U.S. states and political subdivisions (9) 1,733 — — (9) 1,733 Corporate debt securities (5,257) 94,942 (7,538) 132,626 (12,795) 227,568 Residential mortgage-backed securities (9) 10,169 (192) 722 (201) 10,891 Collateralized debt securities (1) 159 — — (1) 159 Total $ (5,276) $ 107,003 $ (7,735) $ 141,647 $ (13,011) $ 248,650 Equity securities by market sector distribution are shown below, based on fair value: March 31, 2020 December 31, 2019 Consumer goods 19.7 % 18.9 % Energy and utilities 6.3 8.0 Finance 15.7 18.0 Healthcare 14.2 13.0 Industrials 7.1 7.6 Information technology 27.2 25.0 Other 9.8 9.5 Total 100.0 % 100.0 % Allowance for Credit Losses Held-to-Maturity Securities— Management measures expected credit losses on held to maturity bonds on a collective (pool) basis by major security type: corporate bonds, structured products, municipals, specialty products and treasuries. Accrued interest receivable on held-to maturity debt securities are excluded from the estimate of credit losses. The estimate of expected credit losses considers historical credit loss information that is adjusted for current market conditions and reasonable and supportable economic forecasts based upon a third-party valuation model. Available-For-Sale Securities— For available-for-sale bonds in an unrealized loss position, the Company first assesses whether it intends to sell the security or will be required to sell the security before recovery of its amortized costs basis. If either of these criteria is met, the security’s amortized cost basis is written down to fair value through income. For debt securities available-for-sale that do not meet either indicated criteria, the Company evaluates whether the decline in fair value has resulted from credit events or market factors. In making this assessment, management first calculates the extent to which value is less than amortized cost, and then may consider any changes to the rating of the security by a rating agency, and any specific conditions related to the security.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to the amount fair value is less than amortized cost. Any remaining unrealized loss is recognized in other comprehensive income. When the discounted cash flow method is used to determine the allowance for credit losses, management's estimates incorporate expected prepayments, if any. Model inputs are considered reasonable and supportable for three years. A mean reversion is applied in years four and five. Credit loss allowance is not measured on accrued interest receivable because the balance is written off to net investment income in a timely manner, within 90 days. Changes in the allowance for credit losses are recognized through the Condensed Consolidated Statement of Operations as changes in expected credit loss. The rollforward of the allowance for credit losses for held-to-maturity securities is shown below (in thousands): Foreign governments Corporate debt securities Collateralized debt securities Residential mortgage backed securities Total Allowance for credit losses Cumulative adjustment at January 1, 2020 $ 4 $ (18,563) $ (2,968) $ (137) $ (21,664) Provision 1 162 (18) 134 279 Ending balance at March 31, 2020 $ 5 $ (18,401) $ (2,986) $ (3) $ (21,385) The rollforward of the allowance for credit losses for available-for-sale debt securities is shown below (in thousands): Corporate debt securities Residential mortgage backed securities Collateralized debt securities Total Allowance for credit losses Current period adjustments $ (12,499) $ (236) $ (130) $ (12,865) The change in allowance for the three months ended March 31, 2020 was impacted by economic changes due to the COVID-19 pandemic on the bond market. Credit Quality Indicators The Company monitors the credit quality of debt securities held-to-maturity through the use of credit ratings, which are updated on a monthly basis. The credit quality indicators for the amortized cost of held-to-maturity debt securities as of March 31, 2020 are shown below (in thousands): Amortized cost of held-to-maturity debt securities by credit rating Fixed maturity securities, bonds held-to-maturity AAA AA A BBB BB and below Total U.S. state and political subdivisions $ 54,145 $ 71,923 $ 23,814 $ — $ 5,269 $ 155,151 Foreign governments — 2,852 1,042 — — 3,894 Corporate debt securities 1,942 366,335 3,517,245 3,962,838 181,199 8,029,559 Residential mortgage backed securities 80,387 — 4,745 — 93,955 179,087 Collateralized debt securities — — 164,765 16,053 27,683 208,501 Total $ 136,474 $ 441,110 $ 3,711,611 $ 3,978,891 $ 308,106 $ 8,576,192 At March 31, 2020, a held-to-maturity bond with amortized cost of $38,000 was past due over 90 days with non accrual status.</t>
  </si>
  <si>
    <t>Mortgage Loans</t>
  </si>
  <si>
    <t>Receivables [Abstract]</t>
  </si>
  <si>
    <t>Generally, commercial mortgage loans are secured by first liens on income-producing real estate. American National attempts to maintain a diversified portfolio by considering the location of the underlying collateral. The geographic categories come from the US Census Bureau's "Census Regions and Divisions of the United States." The distribution based on carrying amount of mortgage loans by location is as follows (in thousands, except percentages): March 31, 2020 December 31, 2019 East North Central $ 670,432 13.1 % $ 667,150 13.1 % East South Central 149,651 2.9 144,887 2.8 Mountain 1,222,815 23.9 1,200,434 23.6 Pacific 889,300 17.4 852,574 16.7 South Atlantic 620,658 12.1 621,875 12.2 West South Central 1,248,628 24.4 1,272,522 25.0 Other 323,881 6.2 337,575 6.6 Total $ 5,125,365 100.0 % $ 5,097,017 100.0 % During the three months ended March 31, 2020, American National did not foreclose on any loans, and only one loan with a recorded investment of $9,230,000 was in the process of foreclosure at March 31, 2020. For the year ended December 31, 2019, American National foreclosed on two loans with a total recorded investment of $16,008,000, and there were two loans with a total recorded investment of $13,345,000 in the process of foreclosure at December 31, 2019. American National did not sell any loans during the three months ended March 31, 2020 or during the year ended December 31, 2019. The age analysis of past due loans is shown below (in thousands): 30-59 Days 60-89 Days More Than Total March 31, 2020 Past Due Past Due 90 Days Total Current Amount Percent Apartment $ — $ — $ — $ — $ 432,155 $ 432,155 8.3 % Hotel — — — — 899,012 899,012 17.3 Industrial 13,068 — 4,091 17,159 638,947 656,106 12.7 Office 4,535 9,230 — 13,765 1,557,472 1,571,237 30.3 Retail — — — — 857,863 857,863 16.6 Other 4,637 — — 4,637 763,800 768,437 14.8 Total $ 22,240 $ 9,230 $ 4,091 $ 35,561 $ 5,149,249 $ 5,184,810 100.0 % Allowance for credit losses (59,445) Total, net of allowance $ 5,125,365 December 31, 2019 Apartment $ — $ — $ — $ — $ 416,865 $ 416,865 8.1 % Hotel — — — — 901,044 901,044 17.6 Industrial — 13,076 4,091 17,167 589,721 606,888 11.9 Office 22,870 — — 22,870 1,587,591 1,610,461 31.5 Retail — — 4,122 4,122 843,467 847,589 16.6 Other 11,759 — — 11,759 721,571 733,330 14.3 Total $ 34,629 $ 13,076 $ 8,213 $ 55,918 $ 5,060,259 $ 5,116,177 100.0 % Allowance for loan losses (19,160) Total, net of allowance $ 5,097,017 There were no unamortized purchase discounts as of March 31, 2020 or during the year ended December 31, 2019. Total mortgage loans were net of unamortized origination fees of $29,231,000 and $29,294,000 at March 31, 2020 and December 31, 2019, respectively. No unearned income is included in these amounts. Troubled Debt Restructurings There were no loans determined to be a troubled debt restructuring for the three months ended March 31, 2020. There were no commitments to lend additional funds to debtors whose loans have been modified in a troubled debt restructuring during the periods presented. Allowance for Credit Losses Mortgage loans on real estate are stated at unpaid principal balance, adjusted for any unamortized discount, deferred expenses and allowances. The allowance for current expected losses per ASC 326 at the effective date will be based upon the current expected credit loss model. The model considers past loss experience, current economic conditions, and reasonable and supportable forecasts of future conditions. Reversion for the allowance calculation is implicit in the models used to determine the allowance. The methodology uses a discounted cash flow approach based on expected cash flows. The model also considers nonaccrual status and loans past due more than 90 days still on accrual as of March 31, 2020: Nonaccrual January 1, 2020 March 31, 2020 Mortgage loans Commercial loans $ 4,091 $ 4,091 The rollforward of the allowance for credit losses for mortgage loans is shown below (in thousands): Commercial Mortgage Loans Beginning balance at January 1, 2020 $ 19,160 Cumulative adjustment at January 1, 2020 11,216 Provision 29,069 Ending balance at March 31, 2020 $ 59,445 The change in allowance for the three months ended March 31, 2020 was driven by the economic disruption caused by COVID-19 and subsequent to March 31, 2020 we are working with many of our mortgage loan borrowers, primarily those related to hotels, retail and parking operations, on loan modifications. The asset and allowance balances for credit losses for mortgage loans by property type are shown below (in thousands): March 31, 2020 Asset Balance Allowance Apartment $ 429,600 $ 2,555 Hotel 872,450 26,563 Industrial 652,257 3,849 Office 1,565,346 5,891 Retail 852,213 5,650 Other 753,499 14,937 Total $ 5,125,365 $ 59,445 Credit Quality Indicators Mortgage loans are segregated by property-type and quantitative and qualitative allowance factors are applied. Qualitative factors are developed quarterly based on the pooling of assets with similar risk characteristics and historical loss experience adjusted for the expected trend in the current market environment. Credit losses are pooled by collateral type as it represents the most similar and reliable risk characteristics in our portfolio. The amortized cost of mortgage loans by year of origination by property-type are shown below (in thousands): Amortized Cost Basis by Origination Year 2020 2019 2018 2017 2016 Prior Total Apartment $ — $ 82,319 $ 39,362 $ 189,540 $ 69,053 $ 52,107 $ 432,381 Hotel — 54,043 203,956 219,528 148,142 274,135 899,804 Industrial 53,193 164,383 123,825 51,638 125,680 137,387 656,106 Office — 53,326 189,338 349,173 315,911 663,489 1,571,237 Retail 22,584 41,237 108,546 81,359 224,469 379,668 857,863 Other 27,672 81,643 142,748 89,545 238,104 187,707 767,419 Total $ 103,449 $ 476,951 $ 807,775 $ 980,783 $ 1,121,359 $ 1,694,493 $ 5,184,810 Allowance for loan losses (59,445) Total, net of allowance $ 5,125,365 Generally, mortgage loans are secured by first liens on income-producing real estate with a loan-to-value ratio of up to 75%. It is the Company's policy to not accrue interest on loans that are 90 days delinquent and where amounts are determined to be uncollectible. Off-Balance-Sheet Credit Exposures The company has off-balance-sheet credit exposures related to non-cancellable unfunded commitment amounts on commercial mortgage loans. We estimate the allowance for these exposures by applying the allowance rate we computed for each property type to the related outstanding commitment amounts. As of March 31, 2020, we have included a $6,150,000 liability in other liabilities on the balance sheet based on unfunded loan commitments totaling $687,287,000.</t>
  </si>
  <si>
    <t>Real Estate and Other Investments</t>
  </si>
  <si>
    <t>Real Estate [Abstract]</t>
  </si>
  <si>
    <t>Investment real estate by property-type and geographic distribution are as follows (in thousands, except percentages): March 31, 2020 December 31, 2019 Industrial $ 69,051 12.7 % $ 68,809 12.5 % Office 216,464 39.7 219,490 39.8 Retail 215,142 39.4 215,800 39.1 Other 44,989 8.2 47,120 8.6 Total $ 545,646 100.0 % $ 551,219 100.0 % March 31, 2020 December 31, 2019 East North Central $ 32,818 6.0 % $ 32,539 5.9 % East South Central 33,864 6.2 34,248 6.2 Mountain 67,719 12.4 68,498 12.4 Pacific 39,911 7.3 40,462 7.3 South Atlantic 83,079 15.2 83,552 15.2 West South Central 274,967 50.4 278,833 50.6 Other 13,288 2.5 13,087 2.4 Total $ 545,646 100.0 % $ 551,219 100.0 % American National regularly invests in real estate partnerships and joint ventures. American National frequently participates in the design of these entities with the sponsor, but in most cases, our involvement is limited to financing. Through analysis performed by American National, some of these partnerships and joint ventures have been determined to be variable interest entities (“VIEs”). In certain instances, in addition to an economic interest in the entity, American National holds the power to direct the most significant activities of the entity and is deemed the primary beneficiary or consolidator of the entity. The assets of the consolidated VIEs are restricted and must first be used to settle their liabilities. Creditors or beneficial interest holders of these VIEs have no recourse to the general credit of American National, as American National’s obligation is limited to the amount of its committed investment. American National has not provided financial or other support to the VIEs in the form of liquidity arrangements, guarantees, or other commitments to third parties that may affect the fair value or risk of its variable interest in the VIEs in 2020 or 2019. The assets and liabilities relating to the VIEs included in the condensed consolidated financial statements are as follows (in thousands): March 31, 2020 December 31, 2019 Investment real estate $ 134,148 $ 134,534 Short-term investments 501 500 Cash and cash equivalents 9,843 11,155 Other receivables 3,030 3,673 Other assets 14,238 15,355 Total assets of consolidated VIEs $ 161,760 $ 165,217 Notes payable $ 156,943 $ 157,997 Other liabilities 9,210 9,731 Total liabilities of consolidated VIEs $ 166,153 $ 167,728 The notes payable in the condensed consolidated statements of financial position pertain to the borrowings of the consolidated VIEs. The liability of American National relating to notes payable of the consolidated VIEs is limited to the amount of its direct or indirect investment in the respective ventures, which totaled $3,309,000 and $4,304,000 at March 31, 2020 and December 31, 2019, respectively. The total long-term notes payable of the consolidated VIEs consists of the following (in thousands): Interest rate Maturity March 31, 2020 December 31, 2019 LIBOR 2021 $ 10,835 $ 10,836 4% fixed 2022 80,935 81,709 4.18% fixed 2024 65,173 65,452 Total $ 156,943 $ 157,997 For other VIEs in which American National is a partner, it is not the primary beneficiary, and these entities are not consolidated, as the major decisions that most significantly impact the economic activities of the VIE require consent of all partners. The carrying amount and maximum exposure to loss relating to unconsolidated VIEs follows (in thousands): March 31, 2020 December 31, 2019 Carrying Maximum Carrying Maximum Investment in unconsolidated affiliates $ 330,527 $ 330,527 $ 332,742 $ 332,742 Mortgage loans 684,991 684,991 657,528 657,528 Accrued investment income 2,428 2,428 2,198 2,198 As of March 31, 2020, one real estate investment with a carrying value of $3,364,000 met the criteria as held-for-sale.</t>
  </si>
  <si>
    <t>Derivative Instruments</t>
  </si>
  <si>
    <t>Derivative Instruments and Hedging Activities Disclosure [Abstract]</t>
  </si>
  <si>
    <t>Derivative Instruments American National purchases over-the-counter equity-indexed options as economic hedges against fluctuations in the equity markets to which equity-indexed products are exposed. These options are not designated as hedging instruments for accounting purposes under U.S. GAAP. Equity-indexed contracts include a fixed host universal-life insurance or annuity contract and an equity-indexed embedded derivative. The detail of derivative instruments is shown below (in thousands, except number of instruments): Derivatives Not Designated Location in the Condensed Consolidated Statements of Financial Position March 31, 2020 December 31, 2019 Number of Notional Estimated Number of Notional Estimated Equity-indexed options Other invested assets 466 $ 2,669,500 $ 125,988 473 $ 2,654,600 $ 256,005 Equity-indexed embedded derivative Policyholders’ account balances 103,593 2,545,271 630,952 101,950 2,527,205 731,552 Derivatives Not Designated Location in the Condensed Consolidated Statements of Operations Gains (Losses) Recognized in Income on Derivatives Three months ended March 31, 2020 2019 Equity-indexed options Net investment income $ (108,095) $ 66,485 Equity-indexed embedded derivative Interest credited to policyholders’ account balances 89,581 (58,156) The Company’s use of derivative instruments exposes it to credit risk in the event of non-performance by the counterparties. The Company has a policy of only dealing with counterparties it believes are creditworthy and obtaining sufficient collateral where appropriate, as a means of mitigating the financial loss from defaults. The Company holds collateral in cash and notes secured by U.S. government backed assets. The non-performance risk is the net counterparty exposure based on the fair value of the open contracts, less the fair value of collateral held. The Company maintains master netting agreements with its current active trading partners. As such, a right of offset has been applied to collateral that supports credit risk and has been recorded in the condensed consolidated statements of financial position as an offset to “Other invested assets” with an associated payable to “Other liabilities” for excess collateral. Information regarding the Company’s exposure to credit loss on the options it holds is presented below (in thousands): March 31, 2020 Counterparty Moody/S&amp;P Options Fair Collateral Held in Cash Collateral Held in Invested Assets Total Collateral Amounts used to Offset Exposure Excess Collateral Exposure Barclays Baa2/BBB $ 26,494 $ (87) $ 28,000 $ 27,913 $ 26,494 $ 1,419 $ — Credit Suisse Baa2/BBB+ 1,459 1,590 — 1,590 1,459 131 — Goldman-Sachs A3/BBB+ 709 640 — 640 640 — 69 ING Baa1/A- 23,193 7,560 16,000 23,560 23,193 367 — Morgan Stanley A3/BBB+ 10,421 3,136 9,000 12,136 10,421 1,715 — NATIXIS* A1/A+ 19,961 21,250 — 21,250 19,961 1,289 — SunTrust A3/A- 25,018 10,040 17,000 27,040 25,018 2,022 — Wells Fargo A2/A- 18,733 5,350 15,000 20,350 18,733 1,617 — Total $ 125,988 $ 49,479 $ 85,000 $ 134,479 $ 125,919 $ 8,560 $ 69 December 31, 2019 Counterparty Moody/S&amp;P Options Fair Collateral Held in Cash Collateral Held in Invested Assets Total Collateral Amounts used to Offset Exposure Excess Collateral Exposure Barclays Baa3/BBB $ 54,583 $ 27,343 $ 28,000 $ 55,343 $ 54,583 $ 760 $ — Credit Suisse Baa2/BBB+ 7,117 7,390 — 7,390 7,009 381 108 Goldman-Sachs A3/BBB+ 1,053 930 — 930 930 — 123 ING Baa1/A- 30,330 14,940 16,000 30,940 30,330 610 — Morgan Stanley A3/BBB+ 34,988 25,926 9,000 34,926 34,926 — 62 NATIXIS* A1/A+ 29,918 30,200 — 30,200 29,918 282 — SunTrust A3/A- 60,360 41,720 17,000 58,720 58,645 75 1,715 Wells Fargo A2/A- 37,656 24,110 15,000 39,110 37,656 1,454 — Total $ 256,005 $ 172,559 $ 85,000 $ 257,559 $ 253,997 $ 3,562 $ 2,008 * Collateral is prohibited from being held in invested assets</t>
  </si>
  <si>
    <t>Net Investment Income and Realized Investment Gains (Losses)</t>
  </si>
  <si>
    <t xml:space="preserve">Net investment income is shown below (in thousands): Three months ended March 31, 2020 2019 Bonds $ 146,119 $ 147,557 Equity securities 7,847 8,292 Mortgage loans 59,328 63,199 Real estate 1,713 1,855 Equity indexed options (108,095) 66,485 Other invested assets 8,372 4,958 Total $ 115,284 $ 292,346 Net realized investment gains (losses) are shown below (in thousands): Three months ended March 31, 2020 2019 Bonds $ 5,478 $ 2,602 Mortgage loans — 455 Real estate (1,307) (158) Other invested assets (23) 48 Total $ 4,148 $ 2,947 There were no other-than-temporary impairment losses during the three months ended March 31, 2020 and 2019. </t>
  </si>
  <si>
    <t>Fair Value of Financial Instruments</t>
  </si>
  <si>
    <t>Fair Value Disclosures [Abstract]</t>
  </si>
  <si>
    <t xml:space="preserve">The carrying amount and fair value of financial instruments are shown below (in thousands): March 31, 2020 December 31, 2019 Carrying Fair Value Carrying Fair Value Financial assets Fixed maturity securities, bonds held-to-maturity $ 8,554,809 $ 8,501,656 $ 8,631,261 $ 8,968,690 Fixed maturity securities, bonds available-for-sale 6,480,374 6,480,374 6,725,085 6,725,085 Equity securities 1,375,083 1,375,083 1,700,960 1,700,960 Equity-indexed options 125,988 125,988 256,005 256,005 Mortgage loans on real estate, net of allowance 5,125,365 5,497,500 5,097,017 5,309,005 Policy loans 380,084 380,084 379,657 379,657 Short-term investments 418,882 418,882 425,321 425,321 Separate account assets ($871,196 and $1,049,938 included in fair value hierarchy) 893,856 893,856 1,073,891 1,073,891 Separately managed accounts 50,583 50,583 50,503 50,503 Total financial assets $ 23,405,024 $ 23,724,006 $ 24,339,700 $ 24,889,117 Financial liabilities Investment contracts $ 10,242,029 $ 10,242,029 $ 10,254,959 $ 10,254,959 Embedded derivative liability for equity-indexed contracts 630,952 630,952 731,552 731,552 Notes payable 156,943 156,943 157,997 157,997 Separate account liabilities ($871,196 and $1,049,938 included in fair value hierarchy) 893,856 893,856 1,073,891 1,073,891 Total financial liabilities $ 11,923,780 $ 11,923,780 $ 12,218,399 $ 12,218,399 Fair value is defined as the price that would be received to sell an asset or paid to transfer a liability. A fair value hierarchy is used to determine fair value based on a hypothetical transaction at the measurement date from the perspective of a market participant. American National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Unadjusted quoted prices in active markets for identical assets or liabilities. Level 2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American National’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Valuation Techniques for Financial Instruments Recorded at Fair Value Fixed Maturity Securities and Equity Options— American National utilizes SS&amp;C Technologies, Inc. pricing service to estimate fair value measurements. The estimates of fair value for most fixed maturity securities, including municipal bonds, provided by the pricing service are disclosed as Level 2 measurements as the estimates are based on observable market information rather than market quotes. The pricing service utilizes market quotations for fixed maturity securities that have quoted prices in active markets. Sinc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American National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American National does not adjust quotes received from the pricing service. The pricing service utilized by American National has indicated that they will only produce an estimate of fair value if there is objectively verifiable information available. American National holds a small amount of private placement debt and fixed maturity securities that have characteristics that make them unsuitable for matrix pricing. For these securities, a quote from an independent broker (typically a market maker) is obtained. Due to the disclaimers on the quotes that indicate the price is indicative only, American National includes these fair value estimates in Level 3. For securities priced using a quote from an independent broker, such as the equity-indexed options and certain fixed maturity securities, American National uses a market-based fair value analysis to validate the reasonableness of prices received. Price variances above a certain threshold are analyzed further to determine if any pricing issue exists. This analysis is performed quarterly. Equity Securities—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d fair value is received from the pricing service. The service utilizes similar methodologies to price preferred stocks as it does for fixed maturity securities. If applicable, these estimates would be disclosed as Level 2 measurements. American National tests the accuracy of the information provided by reference to other services annually. Short-term investments —Short-term investments are primarily commercial paper rated A2 or P2 or better by Standard &amp; Poor's and Moody's, respectively. Commercial paper is carried at amortized cost which approximates fair value. These investments are classified as Level 2 measurements. Separate account assets and liabilities —Separate account assets and liabilities are funds that are held separate from the general assets and liabilities of American National and that represent the investments of variable insurance product contract holders, who bear the investment risk of such funds. Investment income and investment gains and losses from these separate funds accrue to the benefit of the contract holders. Separate accounts are established in conformity with insurance laws and are not chargeable with liabilities that arise from any other business of American National. American National reports separately, as assets and liabilities, investments held in separate accounts and liabilities of the separate accounts if (i) such separate accounts are legally recognized; (ii) assets supporting the contract liabilities are legally insulated from American National’s general account liabilities; (iii) investments are directed by the contract holder; and (iv) all investment performance, net of contract fees and assessments, is passed through to the contract holder. The assets of these accounts are carried at fair value. Deposits, net investment income and realized investment gains and losses for these accounts are excluded from revenues, and related liability increases are excluded from benefits and expenses in the condensed consolidated statements of operations. The separate account assets included on the quantitative disclosures fair value hierarchy table are comprised of short-term investments, equity securities, and fixed maturity available-for-sale bonds. Equity securities are classified as Level 1 measurements. Short-term investments and fixed maturity securities are classified as Level 2 measurements. These classifications for separate account assets reflect the same fair value level methodologies as listed above as they are derived from the same vendors and follow the same process. The separate account assets also include cash and cash equivalents, investments in unconsolidated affiliates, accrued investment income, and receivables for securities. These are not financial instruments and are not included in the quantitative disclosures of fair value hierarchy table. Embedded Derivative— The amounts reported within policyholder contract deposits include equity linked interest crediting rates based on the S&amp;P 500 index within index annuities and indexed life. The following unobservable inputs are used for measuring the fair value of the embedded derivatives associated with the policyholder contract liabilities: • Lapse rate assumptions are determined by company experience. Lapse rates are generally assumed to be lower during a contract’s surrender charge period and then higher once the surrender charge period has ended. Decreases to the assumed lapse rates generally increase the fair value of the liability as more policyholders persist to collect the crediting interest pertaining to the indexed product. Increases to the lapse rate assumption decrease the fair value. • Mortality rate assumptions vary by age and gender based on company and industry experience. Decreases to the assumed mortality rates increase the fair value of the liabilities as more policyholders earn crediting interest. Increases to the assumed mortality rates decrease the fair value as higher decrements reduce the potential for future interest credits. • Equity volatility assumptions begin with current market volatilities and grow to long-term values. Increases to the assumed volatility will increase the fair value of liabilities, as future projections will produce higher increases in the linked index. At March 31, 2020 and December 31, 2019, the one year implied volatility used to estimate embedded derivative value was 46.1% and 11.3%, respectively. Fair values of indexed life and annuity liabilities are calculated using the discounted cash flow technique. Shown below are the significant unobservable inputs used to calculate the Level 3 fair value of the embedded derivatives within policyholder contract deposits (in millions, except range percentages): Fair Value Range March 31, 2020 December 31, 2019 Unobservable Input March 31, 2020 December 31, 2019 Indexed Annuities $ 625.6 $ 706.5 Lapse Rate 1-70% 1-70% Mortality Multiplier 90-100% 90-100% Equity Volatility 18-90% 11-46% Indexed Life 5.4 25.1 Equity Volatility 18-90% 11-46% Quantitative Disclosures The fair value hierarchy measurements of the financial instruments are shown below (in thousands): Assets and Liabilities Carried at Fair Value by Hierarchy Level as of March 31, 2020 Total Level 1 Level 2 Level 3 Financial assets Fixed maturity securities, bonds available-for-sale U.S. treasury and government $ 30,304 $ — $ 30,304 $ — U.S. states and political subdivisions 1,078,917 — 1,078,917 — Foreign governments 6,432 — 6,432 — Corporate debt securities 5,319,261 — 5,265,871 53,390 Residential mortgage-backed securities 29,585 — 29,585 — Collateralized debt securities 15,875 — 15,875 — Total bonds available-for-sale 6,480,374 — 6,426,984 53,390 Equity securities Common stock 1,358,605 1,358,142 — 463 Preferred stock 16,478 16,478 — — Total equity securities 1,375,083 1,374,620 — 463 Options 125,988 — — 125,988 Short-term investments 418,882 — 418,882 — Separate account assets 871,196 215,339 655,857 — Separately managed accounts 50,583 — — 50,583 Total financial assets $ 9,322,106 $ 1,589,959 $ 7,501,723 $ 230,424 Financial liabilities Embedded derivative for equity-indexed contracts $ 630,952 $ — $ — $ 630,952 Separate account liabilities 871,196 215,339 655,857 — Total financial liabilities $ 1,502,148 $ 215,339 $ 655,857 $ 630,952 Assets and Liabilities Carried at Fair Value by Hierarchy Level as of December 31, 2019 Total Level 1 Level 2 Level 3 Financial assets Fixed maturity securities, bonds available-for-sale U.S. treasury and government $ 29,941 $ — $ 29,941 $ — U.S. states and political subdivisions 1,078,165 — 1,078,165 — Foreign governments 6,287 — 6,287 — Corporate debt securities 5,576,620 — 5,531,776 44,844 Residential mortgage-backed securities 23,943 — 23,943 — Collateralized debt securities 10,129 — 10,129 — Total bonds available-for-sale 6,725,085 — 6,680,241 44,844 Equity securities Common stock 1,682,149 1,681,686 — 463 Preferred stock 18,811 18,811 — — Total equity securities 1,700,960 1,700,497 — 463 Options 256,005 — — 256,005 Short-term investments 425,321 — 425,321 — Separate account assets 1,049,938 271,575 778,363 — Separately managed accounts 50,503 — — 50,503 Total financial assets $ 10,207,812 $ 1,972,072 $ 7,883,925 $ 351,815 Financial liabilities Embedded derivative for equity-indexed contracts $ 731,552 $ — $ — $ 731,552 Separate account liabilities 1,049,938 271,575 778,363 — Total financial liabilities $ 1,781,490 $ 271,575 $ 778,363 $ 731,552 For financial instruments measured at fair value on a recurring basis using Level 3 inputs during the period, a reconciliation of the beginning and ending balances is shown below (in thousands): Level 3 Three months ended March 31, 2020 Assets Liability Investment Equity-Indexed Separately Managed Accounts Embedded Beginning balance $ 45,307 $ 256,005 $ 50,503 $ 731,552 Net loss for derivatives included in net investment income — (108,095) — — Net change included in interest credited — — — (89,581) Net fair value change included in other comprehensive income — — 80 — Purchases, sales and settlements or maturities Purchases 22,702 14,164 — — Sales (14,156) — — — Settlements or maturities — (36,086) — — Premiums less benefits — — — (11,019) Ending balance at March 31, 2020 $ 53,853 $ 125,988 $ 50,583 $ 630,952 Change in unrealized gains or losses for the period included in other $ — $ 80 Level 3 Three months ended March 31, 2019 Assets Liability Investment Equity-Indexed Separately Managed Accounts Embedded Beginning balance $ 4,346 $ 148,006 $ — $ 596,075 Net gain for derivatives included in net investment income — 66,485 16,532 — Net change included in interest credited — — — 58,156 Net fair value change included in other comprehensive income — — 9 — Purchases, sales and settlements or maturities Purchases — 17,356 4,505 — Sales — — — — Settlements or maturities — (15,691) — — Premiums less benefits — — — 14,254 Ending balance at March 31, 2019 $ 4,346 $ 216,156 $ 21,046 $ 668,485 Within the net gain for derivatives included in net investment income were unrealized gains of $127,219,000 and $69,005,000, relating to assets still held at March 31, 2020 and 2019, respectively. Fair Value Information About Financial Instruments Not Recorded at Fair Value Information about fair value estimates for financial instruments not measured at fair values is discussed below: Fixed Maturity Securities —The fair value of held-to-maturity securities is determined consistent with the disclosure under Valuation Techniques for the Financial Instrument Recorded at Fair Value section. Mortgage Loans —The fair value of mortgage loans is estimated using discounted cash flow analyses on a loan by 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 type, lien priority, payment type and current status. Policy loans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American National believes the carrying value of policy loans approximates fair value. Separately managed accounts —The amounts reported in separately managed accounts consist primarily of notes and private equity. These investments are private placements and do not have a readily determinable fair value. The carrying value of the separately managed accounts is cost or market value if available from the separately managed account manager. Market value is provided by the separately managed account manager in subsequent quarters. American National believes that cost approximates fair value at initial recognition during the quarter of investment. Investment contracts —The carrying value of investment contracts is equivalent to the accrued account balance. The accrued account balance consists of deposits, net of withdrawals, plus or minus interest credited, fees and charges assessed and other adjustments. American National believes that the carrying value of investment contracts approximates fair value because the majority of these contracts’ interest rates reset at anniversary. Notes payable —Notes payable are carried at outstanding principal balance. The carrying value of the notes payable approximates fair value because the underlying interest rates approximate market rates at the balance sheet date. The carrying value and estimated fair value of financial instruments not recorded at fair value on a recurring basis are shown below (in thousands): March 31, 2020 FV Hierarchy Level Carrying Fair Value Financial assets Fixed maturity securities, bonds held-to-maturity U.S. states and political subdivisions Level 2 $ 155,151 $ 159,929 Foreign governments Level 2 3,899 4,419 Corporate debt securities Level 2 8,011,160 7,956,612 Residential mortgage-backed securities Level 2 179,084 186,919 Collateralized debt securities Level 2 205,515 193,777 Total fixed maturity securities, bonds held-to-maturity 8,554,809 8,501,656 Mortgage loans on real estate, net allowance Level 3 5,125,365 5,497,500 Policy loans Level 3 380,084 380,084 Separately managed accounts Level 3 50,583 50,583 Total financial assets $ 14,110,841 $ 14,429,823 Financial liabilities Investment contracts Level 3 $ 10,242,029 $ 10,242,029 Notes payable Level 3 156,943 156,943 Total financial liabilities $ 10,398,972 $ 10,398,972 December 31, 2019 FV Hierarchy Level Carrying Fair Value Financial assets Fixed maturity securities, bonds held-to-maturity U.S. states and political subdivisions Level 2 $ 165,109 $ 170,114 Foreign governments Level 2 3,907 4,349 Corporate debt securities Level 2 8,099,098 8,424,969 Residential mortgage-backed securities Level 2 237,516 242,828 Collateralized debt securities Level 2 125,631 126,430 Total fixed maturity securities, bonds held-to-maturity 8,631,261 8,968,690 Mortgage loans on real estate, net allowance Level 3 5,097,017 5,309,005 Policy loans Level 3 379,657 379,657 Separately managed accounts Level 3 50,503 50,503 Total financial assets $ 14,158,438 $ 14,707,855 Financial liabilities Investment contracts Level 3 $ 10,254,959 $ 10,254,959 Notes payable Level 3 157,997 157,997 Total financial liabilities $ 10,412,956 $ 10,412,956 </t>
  </si>
  <si>
    <t>Deferred Policy Acquisition Costs</t>
  </si>
  <si>
    <t>Deferred Costs, Capitalized, Prepaid, and Other Assets Disclosure [Abstract]</t>
  </si>
  <si>
    <t>Deferred Policy Acquisition Costs Deferred policy acquisition costs are shown below (in thousands): Life Annuity Health Property Total Beginning balance at January 1, 2020 $ 852,900 $ 415,380 $ 32,578 $ 122,149 $ 1,423,007 Additions 33,353 11,525 5,378 84,409 134,665 Amortization (25,515) (18,811) (5,355) (83,312) (132,993) Effect of change in unrealized gains on available-for-sale debt securities 7,619 81,707 — — 89,326 Net change 15,457 74,421 23 1,097 90,998 Ending balance at March 31, 2020 $ 868,357 $ 489,801 $ 32,601 $ 123,246 $ 1,514,005 Commissions comprise the majority of the additions to deferred policy acquisition costs.</t>
  </si>
  <si>
    <t>Liability for Unpaid Claims and Claim Adjustment Expenses</t>
  </si>
  <si>
    <t>Insurance [Abstract]</t>
  </si>
  <si>
    <t xml:space="preserve">The liability for unpaid claims and claim adjustment expenses (“claims”) for health and property and casualty insurance is included in “Policy and contract claims” in the condensed consolidated statements of financial position and is the amount estimated for incurred but not reported (“IBNR”) claims and claims that have been reported but not settled. The liability for unpaid claims is estimated based upon American National’s historical experience and actuarial assumptions that consider the effects of current developments, anticipated trends and risk management programs, less anticipated salvage and subrogation. The effects of the changes are included in the condensed consolidated results of operations in the period in which the changes occur. The time value of money is not taken into account for the purposes of calculating the liability for unpaid claims. There have been no significant changes in methodologies or assumptions used to calculate the liability for unpaid claims and claim adjustment expenses. Information regarding the liability for unpaid claims is shown below (in thousands): Three months ended March 31, 2020 2019 Unpaid claims balance, beginning $ 1,322,837 $ 1,305,225 Less: Reinsurance recoverables 246,447 254,466 Net beginning balance 1,076,390 1,050,759 Incurred related to Current 260,025 278,864 Prior years 4,172 (17,296) Total incurred claims 264,197 261,568 Paid claims related to Current 95,635 93,273 Prior years 174,986 168,879 Total paid claims 270,621 262,152 Net balance 1,069,966 1,050,175 Plus: Reinsurance recoverables 244,230 244,098 Unpaid claims balance, ending $ 1,314,196 $ 1,294,273 The net and gross reserve calculations have shown unfavorable development in 2020 as a result of unfavorable loss emergence compared to what was implied by the loss development patterns used in the original estimation of losses in prior years. Estimates for ultimate incurred claims attributable to insured events of prior years increased by approximately $4,172,000 during the first three months of 2020 and decreased by $17,296,000 during the same period in 2019. The unfavorable development in 2020 was a reflection of higher-than-anticipated losses in the Managing General Underwriting and Collateral Protection Insurance lines of business. The favorable development for the first three months in 2019 reflects lower-than-anticipated losses in the business owner and commercial package policy lines of business. </t>
  </si>
  <si>
    <t>Federal Income Taxes</t>
  </si>
  <si>
    <t>Income Tax Disclosure [Abstract]</t>
  </si>
  <si>
    <t>A reconciliation of the effective tax rate to the statutory federal tax rate is shown below (in thousands, except percentages): Three months ended March 31, 2020 2019 Amount Rate Amount Rate Income tax expense (benefit) before tax on equity in earnings of unconsolidated affiliates $ (62,694) 22.2 % $ 59,787 18.4 % Tax on equity in earnings of unconsolidated affiliates 3,298 (1.2) 8,497 2.6 Total expected income tax expense at the statutory rate (59,396) 21.0 68,284 21.0 Tax-exempt investment income (1,027) 0.4 (809) (0.2) Dividend exclusion (862) 0.3 (921) (0.3) Miscellaneous tax credits, net (2,395) 0.8 (1,692) (0.5) Low income housing tax credit expense 1,774 (0.6) 1,158 0.3 Change in valuation allowance 112 — — — Other items, net 126 (0.1) 1,357 0.4 Provision (benefit) for federal income taxes $ (61,668) 21.8 % $ 67,377 20.7 % American National did not make tax payments during the three months ended March 31, 2020. Income tax payments of $23,600,000 were made during the three months ended March 31, 2019. As of March 31, 2020 and December 31, 2019, American National had no material net operating loss or tax credit carryforwards.</t>
  </si>
  <si>
    <t>Equity [Abstract]</t>
  </si>
  <si>
    <t xml:space="preserve">Accumulated Other Comprehensive Income (Loss) The components of and changes in the accumulated other comprehensive income (“AOCI”), and the related tax effects, are shown below (in thousands): Net Unrealized Defined Foreign Accumulated Beginning balance at January 1, 2020 $ 157,851 $ (55,232) $ (3,101) $ 99,518 Amounts reclassified from AOCI (net of tax expense $2,554 and $467) 9,606 1,756 — 11,362 Unrealized holding losses arising during the period (net of tax benefit $53,533) (201,385) — — (201,385) Unrealized adjustment to DAC (net of tax expense $18,759) 70,567 — — 70,567 Unrealized losses on investments attributable to participating policyholders’ interest (net of tax expense $2,342) 8,809 — — 8,809 Foreign currency adjustment (net of tax benefit $246) — — (924) (924) Ending balance at March 31, 2020 $ 45,448 $ (53,476) $ (4,025) $ (12,053) Beginning balance at January 1, 2019 $ (42,469) $ (54,236) $ (3,033) $ (99,738) Amounts reclassified from AOCI (net of tax benefit $490 and expense $376) (1,843) 1,416 — (427) Unrealized holding gains arising during the period (net of tax expense $33,004) 124,158 — — 124,158 Unrealized adjustment to DAC (net of tax benefit $8,167) (30,726) — — (30,726) Unrealized gains on investments attributable to participating policyholders’ interest (net of tax benefit $1,615) (6,075) — — (6,075) Foreign currency adjustment (net of tax benefit $41) — — (156) (156) Cumulative effect of changes in accounting 16,166 (16,493) (458) (785) Ending balance at March 31, 2019 $ 59,211 $ (69,313) $ (3,647) $ (13,749) </t>
  </si>
  <si>
    <t>Stockholders' Equity and Noncontrolling Interests</t>
  </si>
  <si>
    <t>American National has one class of common stock with a par value of $1.00 per share and 50,000,000 authorized shares. The amounts outstanding at the dates indicated are shown below: March 31, 2020 December 31, 2019 Common stock Shares issued 30,832,449 30,832,449 Treasury shares (3,945,249) (3,945,249) Outstanding shares 26,887,200 26,887,200 Restricted shares (10,000) (10,000) Unrestricted outstanding shares 26,877,200 26,877,200 Stock-based compensation American National has made grants of Stock Appreciation Rights (“SAR”), Restricted Stock (“RS”) Awards, and Restricted Stock Units (“RSU”), pursuant to a stock-based compensation plan. The term for granting additional awards under such plan expired in 2019. Pursuant to the plan, grants were made to certain officers meeting established performance objectives, and grants were made to directors as compensation and to align their interests with those of other shareholders. In addition, American National has made grants to directors and advisory directors of RSUs that are cash-settled only, with no provision for conversion to stock. Such cash-settled RSUs are the only RSUs that remain outstanding, and they are included in the table below. SAR, RS and RSU information for the periods indicated are shown below: SAR RS Shares RSUs Shares Weighted-Average Shares Weighted-Average Units Weighted-Average Outstanding at December 31, 2019 66 $ 110.83 10,000 $ 80.05 8,250 $ 113.19 Granted — — — — — — Exercised — — — — — — Forfeited — — — — — — Expired — — — — — — Outstanding at March 31, 2020 66 $ 110.83 10,000 $ 80.05 8,250 $ 113.19 SAR RS Shares RSUs Weighted-average contractual remaining life (in years) 0.09 2.92 0.08 Exercisable shares 66 N/A N/A Weighted-average exercise price $ 110.83 $ 80.05 $ 113.19 Weighted-average exercise price exercisable shares 110.83 N/A N/A Compensation expense (credit) Three months ended March 31, 2020 $ (1,000) $ 20,000 $ (171,000) Three months ended March 31, 2019 (2,000) 20,000 363,000 Fair value of liability award March 31, 2020 $ — N/A $ 680,000 December 31, 2019 1,000 N/A 971,000 The SARs give the holder the right to cash compensation based on the difference between the stock price on the grant date and the stock price on the exercise date. The SARs vest at a rate of 20% per year for five years and expire five years after vesting. RS awards entitle the participant to full dividend and voting rights. Each RS share awarded has the value of one share of restricted stock and vests 10 years from the grant date. Unvested shares are restricted as to disposition, and are subject to forfeiture under certain circumstances. Compensation expense is recognized over the vesting period. The restrictions on these awards lapse after 10 years and most of these awards feature a graded vesting schedule in the case of the retirement, death or disability of an award holder. Restricted stock awards for 350,334 shares have been granted at an exercise price of zero, of which 10,000 shares are unvested. RSU awards to our directors and advisory directors are settled in cash based upon the market price of our common stock after one Earnings per share Basic earnings per share were calculated using a weighted average number of shares outstanding. Diluted earnings per share include RS and RSU award shares. Three months ended March 31, 2020 2019 Weighted average shares outstanding 26,881,700 26,885,719 Incremental shares from RS awards and RSUs 9,975 6,185 Total shares for diluted calculations 26,891,675 26,891,904 Net income (loss) attributable to American National (in thousands) $ (220,444) $ 258,217 Basic earnings per share $ (8.20) $ 9.60 Diluted earnings per share $ (8.20) $ 9.60 Statutory Capital and Surplus Risk Based Capital (“RBC”) is a measure insurance regulators use to evaluate the capital adequacy of American National Insurance Company and its insurance subsidiaries. RBC is calculated using formulas applied to certain financial balances and activities that consider, among other things, investment risks related to the type and quality of investments, insurance risks associated with products and liabilities, interest rate risks and general business risks. Insurance companies that do not maintain capital and surplus at a level at least 200% of the authorized control level RBC are required to take certain actions. At March 31, 2020 and December 31, 2019, American National Insurance Company’s statutory capital and surplus was $3,465,660,000 and $3,477,727,000, respectively. American National Insurance Company and each of its insurance subsidiaries had statutory capital and surplus at March 31, 2020 and December 31, 2019, substantially above 200% of the authorized control level. American National and its insurance subsidiaries prepare statutory-basis financial statements in accordance with statutory accounting practices prescribed or permitted by the insurance department of the state of domicile, which include certain components of the National Association of Insurance Commissioners’ Codification of Statutory Accounting Principles (“NAIC Codification”). NAIC Codification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American National Insurance Company and its insurance subsidiaries. Statutory accounting differs from GAAP primarily by charging policy acquisition costs to expense as incurred, establishing future policy benefit liabilities using different actuarial assumptions, and valuing securities on a different basis. In addition, certain assets are not admitted under statutory accounting principles and are charged directly to surplus. One of American National’s insurance subsidiaries has been granted a permitted practice from the Missouri Department of Insurance to record as the valuation of its investment in a wholly-owned subsidiary that is the attorney-in-fact for a Texas domiciled insurer, the statutory capital and surplus of the Texas domiciled insurer. This permitted practice increases the statutory capital and surplus of both American National Insurance Company and the Missouri domiciled insurance subsidiary by $72,979,000 and $70,339,000 at March 31, 2020 and December 31, 2019, respectively. The statutory capital and surplus of both American National Insurance Company and the Missouri domiciled insurance subsidiary would have remained substantially above the Company action level RBC had it not used the permitted practice. The statutory capital and surplus and net income of our life and property and casualty insurance entities in accordance with statutory accounting practices are shown below (in thousands): March 31, 2020 December 31, 2019 Statutory capital and surplus Life insurance entities $ 2,159,481 $ 2,159,770 Property and casualty insurance entities 1,315,987 1,329,782 Three months ended March 31, 2020 2019 Statutory net income (loss) Life insurance entities $ 52,975 $ (7,084) Property and casualty insurance entities 48,254 38,120 Dividends We paid a dividend of $0.82 for the three months ended March 31, 2020 and December 31, 2019. We expect to continue to pay regular cash dividends, although there is no assurance as to future dividends because they depend on future earnings, capital requirements and financial conditions. American National Insurance Company’s payment of dividends to stockholders is restricted by insurance law. The restrictions require life insurance companies to maintain minimum amounts of capital and surplus, and in the absence of special approval, limit the payment of dividends to the greater of the prior year’s statutory net income from operations, or 10% of prior year statutory surplus. American National Insurance Company is permitted without prior approval of the Texas Department of Insurance to pay total dividends of $347,773,000 during 2020. Similar restrictions on amounts that can transfer in the form of dividends, loans, or advances to American National Insurance Company apply to its insurance subsidiaries. Noncontrolling interests American National County Mutual Insurance Company (“County Mutual”) is a mutual insurance company owned by its policyholders. American National has a management agreement that effectively gives it control of County Mutual. As a result, County Mutual is included in the condensed consolidated financial statements of American National. Policyholder interests in the financial position of County Mutual are reflected as noncontrolling interest of $6,750,000 at March 31, 2020 and December 31, 2019. American National Insurance Company and its subsidiaries exercise control or ownership of various joint ventures, resulting in their consolidation into American National’s condensed consolidated financial statements. The interests of the other partners in the consolidated joint ventures are shown as a noncontrolling deficit of $666,000 and $736,000 at March 31, 2020 and December 31, 2019, respectively.</t>
  </si>
  <si>
    <t>Segment Information</t>
  </si>
  <si>
    <t>Segment Reporting [Abstract]</t>
  </si>
  <si>
    <t xml:space="preserve">Segment Information Management organizes the business into five operating segments: • Life—consists of whole, term, universal, indexed and variable life insurance. Products are primarily sold through career, multiple-line, and independent agents as well as direct marketing channels. • Annuity—consists of fixed, indexed, and variable annuity products. Products are primarily sold through independent agents, brokers, and financial institutions, along with multiple-line and career agents. • Health—consists of Medicare Supplement, stop loss, other supplemental health products and credit disability insurance. Products are typically distributed through independent agents and managing general underwriters. • Property and Casualty—consists of personal, agricultural and targeted commercial coverages and credit-related property insurance. Products are primarily sold through multiple-line and independent agents or managing general agents. • Corporate and Other—consists of net investment income from investments and certain expenses not allocated to the insurance segments and revenues and related expenses from non-insurance operations. The accounting policies of the segments are the same as those described in Note 2 of American National’s 2019 annual report on Form 10-K. All revenues and expenses specifically attributable to policy transactions are recorded directly to the appropriate operating segment. Revenues and expenses not specifically attributable to policy transactions are allocated to each segment as follows: • Recurring income from bonds and mortgage loans is allocated based on the assets allocated to each line of business at the average yield available from these assets. • Net investment income from all other assets is allocated to the insurance segments in accordance with the amount of capital allocated to each segment, with the remainder recorded in the Corporate and Other segment. • Expenses are charged to segments through direct identification and allocations based upon various factors. The results of operations measured as the income (loss) before federal income tax and other items by operating segments are summarized below (in thousands): Three months ended March 31, 2020 Property Corporate Life Annuity Health &amp; Casualty &amp; Other Total PREMIUMS AND OTHER REVENUES Premiums $ 89,516 $ 15,509 $ 43,086 $ 388,657 $ — $ 536,768 Other policy revenues 75,540 4,065 — — — 79,605 Net investment income 45,575 41,541 2,233 16,085 9,850 115,284 Realized investment gains — — — — 4,148 4,148 Change in investment credit loss — — — — (44,678) (44,678) Net losses on equity securities — — — — (332,575) (332,575) Other income 736 638 4,527 3,733 1,499 11,133 Total premiums and other revenues 211,367 61,753 49,846 408,475 (361,756) 369,685 BENEFITS, LOSSES AND EXPENSES Policyholder benefits 110,466 34,802 — — — 145,268 Claims incurred — — 34,885 229,709 — 264,594 Interest credited to policyholders’ account balances (1,903) (2,420) — — — (4,323) Commissions for acquiring and servicing policies 39,467 10,248 8,024 72,696 — 130,435 Other operating expenses 47,480 11,876 10,629 53,004 10,937 133,926 Change in deferred policy acquisition costs (7,838) 7,286 (23) (1,097) — (1,672) Total benefits, losses and expenses 187,672 61,792 53,515 354,312 10,937 668,228 Income (loss) before federal income tax and other items $ 23,695 $ (39) $ (3,669) $ 54,163 $ (372,693) $ (298,543) Three months ended March 31, 2019 Property Corporate Life Annuity Health &amp; Casualty &amp; Other Total PREMIUMS AND OTHER REVENUES Premiums $ 86,468 $ 39,907 $ 38,681 $ 371,181 $ — $ 536,237 Other policy revenues 70,244 4,004 — — — 74,248 Net investment income 68,756 190,711 2,420 15,022 15,437 292,346 Realized investment gains — — — — 2,947 2,947 Net gains on equity securities — — — — 206,377 206,377 Other income 676 689 5,385 2,722 2,066 11,538 Total premiums and other revenues 226,144 235,311 46,486 388,925 226,827 1,123,693 BENEFITS, LOSSES AND EXPENSES Policyholder benefits 109,465 58,761 — — — 168,226 Claims incurred — — 25,767 238,144 — 263,911 Interest credited to policyholders’ account balances 20,319 120,915 — — — 141,234 Commissions for acquiring and servicing policies 37,742 26,866 6,878 67,159 — 138,645 Other operating expenses 48,978 12,474 10,992 51,885 9,281 133,610 Change in deferred policy acquisition costs (4,835) (3,020) 807 417 — (6,631) Total benefits, losses and expenses 211,669 215,996 44,444 357,605 9,281 838,995 Income before federal income tax and other items $ 14,475 $ 19,315 $ 2,042 $ 31,320 $ 217,546 $ 284,698 </t>
  </si>
  <si>
    <t>Commitments and Contingencies</t>
  </si>
  <si>
    <t>Commitments and Contingencies Disclosure [Abstract]</t>
  </si>
  <si>
    <t>Commitments American National and its subsidiaries lease insurance sales office space, technological equipment, and automobiles. The remaining long-term lease commitments at March 31, 2020 were approximately $13,767,000. American National had aggregate commitments at March 31, 2020, to purchase, expand or improve real estate, to fund fixed interest rate mortgage loans, and to purchase other invested assets of $1,279,058,000 of which $495,590,000 is expected to be funded in 2020 with the remainder funded in 2021 and beyond. American National has a $100,000,000 short-term variable rate borrowing facility containing a $55,000,000 sub-feature for the issuance of letters of credit. Borrowings under the facility are at the discretion of the lender and would be used only for funding working capital requirements. The combination of borrowings and outstanding letters of credit cannot exceed $100,000,000 at any time. As of March 31, 2020 and December 31, 2019, the outstanding letters of credit were $3,484,000, and there were no borrowings on this facility. This facility expires on October 31, 2020. Federal Home Loan Bank (FHLB) Agreements In May 2018, the Company became a member of the Federal Home Loan Bank of Dallas (“FHLB”) to augment its liquidity resources. As membership requires the ownership of member stock, the Company initially purchased $7.0 million of stock to meet the FHLB’s membership requirement. The FHLB member stock is recorded in other invested assets on the Company’s condensed consolidated statements of financial position. Through its membership, the Company has access to the FHLB’s financial services including advances that provide an attractive funding source for short-term borrowing and for access to other funding agreements. As of March 31, 2020, certain municipal bonds and collateralized mortgage obligations (CMO’s) with a fair value of approximately $112.7 million and commercial mortgage loans of approximately $1.5 billion were on deposit with the FHLB as collateral for amounts subject to funding agreements, and there were no outstanding advances. The deposited securities and commercial mortgage loans are included in the Company’s condensed consolidated statements of financial position within fixed maturity securities and mortgage loans on real estate, net of allowance, respectively. See Note 18, Subsequent Events, of the Notes to the Unaudited Condensed Consolidated Financial Statements for information regarding borrowing from the FHLB during April 2020. Guarantees American National has guaranteed bank loans for customers of a third-party marketing operation. The bank loans are used to fund premium payments on life insurance policies issued by American National. The loans are secured by the cash values of the life insurance policies. If the customer were to default on a bank loan, American National would be obligated to pay off the loan. As the cash values of the life insurance policies always equal or exceed the balance of the loans, management does not foresee any loss on these guarantees. The total amount of the guarantees outstanding as of March 31, 2020, was approximately $121,379,000, while the total cash value of the related life insurance policies was approximately $143,762,000 . Litigation American National and certain subsidiaries are defendants in various lawsuits concerning alleged breaches of contracts, various employment matters, allegedly deceptive insurance sales and marketing practices, and miscellaneous other causes of action arising in the ordinary course of operations. Certain of these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American National’s condensed consolidated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our condensed consolidated financial position, liquidity or results of operations. With respect to the existing litigation, management currently believes that the possibility of a material judgment adverse to American National is remote and no estimate of range can be made for loss contingencies that are at least reasonably possible but not accrued.</t>
  </si>
  <si>
    <t>Related Party Transactions</t>
  </si>
  <si>
    <t>Related Party Transactions [Abstract]</t>
  </si>
  <si>
    <t>American National has entered into recurring transactions and agreements with certain related parties. These include mortgage loans, management contracts, agency commission contracts, marketing agreements, health insurance contracts, and legal services. The impact on the condensed consolidated financial statements of significant related party transactions is shown below (in thousands): Dollar Amount of Transactions Three months ended March 31, Amount due to (from) American National Related Party Financial Statement Line Impacted 2020 2019 March 31, 2020 December 31, 2019 Gal-Tex Hotel Corporation Mortgage loan on real estate $ — $ 431 $ — $ — Gal-Tex Hotel Corporation Net investment income — 8 — — Greer, Herz &amp; Adams, LLP Other operating expenses 3,843 2,889 (595) (519) Mortgage Loans to Gal-Tex Hotel Corporation (“Gal-Tex”) : American National held a first mortgage loan which originated in 1999, with an interest rate of 7.25% and final maturity date of April 1, 2019 issued to a subsidiary of Gal-Tex, which was collateralized by a hotel property in San Antonio, Texas. This loan has been paid in full. The Moody Foundation owns 34.0% of Gal-Tex and 22.75% of American National, and the Libbie Shearn Moody Trust owns 50.2% of Gal-Tex and 37.0% of American National. Transactions with Greer, Herz &amp; Adams, LLP : Irwin M. Herz, Jr. is a director on the American National Board of Directors and a Partner with Greer, Herz &amp; Adams, LLP, which serves as American National’s General Counsel.</t>
  </si>
  <si>
    <t>Subsequent Events</t>
  </si>
  <si>
    <t>Subsequent Events [Abstract]</t>
  </si>
  <si>
    <t>Liquidity The COVID-19 pandemic created significant economic uncertainty and volatility in the credit and capital markets beginning in March 2020, which has persisted. On April 13, 2020, the Company borrowed from the Federal Home Loan Bank of Dallas' COVID-19 Relief Advance Program. The net amount of the advance was approximately $240 million after a required capital stock purchase of approximately $10 million. The loan has an interest rate of 0.25% with a final maturity date of October 13, 2020. On April 28, 2020, the Company took an additional advance from the Federal Home Loan Bank of Dallas. The net amount of the advance was approximately $245 million after a required capital stock purchase of approximately $5 million. The loan has an interest rate of 0.38% with a final maturity date of April 28, 2021. We are closely monitoring the effect of the COVID-19 pandemic on our operations and our customers. While we believe current capital is sufficient to support operations, the Company took the advance from the FHLB in the event additional liquidity is needed for potential operational needs. Should the Company require additional liquidity to respond to the effects of COVID-19, we currently have approximately $622 million of additional credit available to us from the FHLB. April and May Policy Credits for Personal Automobile Policyholders On April 14, 2020, American National announced a 15% credit for its personal automobile policyholders based upon their premiums for April and May. The credit is expected to affect approximately 338,000 policyholders for an estimated $15 million. We estimate that the monetary impact of these policy credits will be offset by a reduction in auto claims as policyholders drive fewer miles due to shelter-in-place orders. In response to the impacts of COVID-19, state insurance departments across the country have issued regulations that require us to not cancel policies for non payment for varying amounts of time but generally for at least 60 day periods which began in March and early April 2020. As a result, we expect to see a reduction in the cash flows typically received from policyholders during these periods.</t>
  </si>
  <si>
    <t>Summary of Significant Accounting Policies and Practices (Policies)</t>
  </si>
  <si>
    <t>Basis of Accounting</t>
  </si>
  <si>
    <t>The condensed consolidated financial statements and notes thereto have been prepared in conformity with U.S. Generally Accepted Accounting Principles (“GAAP”) and are reported in U.S. currency.</t>
  </si>
  <si>
    <t>Consolidation</t>
  </si>
  <si>
    <t>American National consolidates entities that are wholly-owned and those in which American National owns less than 100% but controls the voting rights, as well as variable interest entities in which American National is the primary beneficiary. Intercompany balances and transactions with consolidated entities have been eliminated. Investments in unconsolidated affiliates are accounted for using the equity method of accounting.</t>
  </si>
  <si>
    <t>Reclassification</t>
  </si>
  <si>
    <t>Certain amounts in prior years have been reclassified to conform to current year presentation.</t>
  </si>
  <si>
    <t>Use of Estimates</t>
  </si>
  <si>
    <t>The preparation of the condensed consolidated financial statements in conformity with GAAP requires the use of estimates and assumptions that affect the reported consolidated financial statement balances. Actual results could differ from those estimates.</t>
  </si>
  <si>
    <t>Adoption of New Accounting Standards</t>
  </si>
  <si>
    <t>Recently Issued Accounting Pronouncements (Tables)</t>
  </si>
  <si>
    <t>Adoption of ASU 2016-13</t>
  </si>
  <si>
    <t xml:space="preserve">As of January 1, 2020, changes related to the adoption of ASU 2016-13, Financial Instruments - Credit Losses (Topic 326): Measurement of Credit Losses on Financial Instruments ("ASC 326"), had the following effect on assets and liabilities: Pre-ASC 326 Adoption Adjustment to Adopt ASC 326 Balance as of January 1, 2020 Assets: Allowance for Credit Losses Fixed maturity, bonds held-to-maturity, at amortized cost $ — $ (21,664) $ (21,664) Mortgage loans on real estate (19,160) (11,224) (30,384) Reinsurance recoverables (8,220) (7,920) (16,140) Liabilities: Allowance for credit losses on loans Off-Balance Sheet Credit Exposures — (3,126) (3,126) Total $ (27,380) $ (43,934) $ (71,314) </t>
  </si>
  <si>
    <t>Investment in Securities (Tables)</t>
  </si>
  <si>
    <t>Investments in Securities</t>
  </si>
  <si>
    <t xml:space="preserve">The cost or amortized cost and fair value of investments in securities are shown below (in thousands): March 31, 2020 Cost or Gross Gross Allowance for Credit Losses Fair Value Fixed maturity securities, bonds held-to-maturity U.S. states and political subdivisions $ 155,151 $ 4,778 $ — $ — $ 159,929 Foreign governments 3,894 525 (5) 5 4,419 Corporate debt securities 8,029,559 193,701 (248,247) (18,401) 7,956,612 Residential mortgage-backed securities 179,087 8,578 (743) (3) 186,919 Collateralized debt securities 208,501 — (11,738) (2,986) 193,777 Total bonds held-to-maturity 8,576,192 207,582 (260,733) (21,385) 8,501,656 Fixed maturity securities, bonds available-for-sale U.S. treasury and government 29,500 804 — — 30,304 U.S. states and political subdivisions 1,028,590 50,335 (8) — 1,078,917 Foreign governments 5,000 1,432 — — 6,432 Corporate debt securities 5,338,626 128,845 (135,711) (12,499) 5,319,261 Residential mortgage-backed securities 29,599 229 (7) (236) 29,585 Collateralized debt securities 16,262 462 (719) (130) 15,875 Total bonds available-for-sale 6,447,577 182,107 (136,445) (12,865) 6,480,374 Total investments in fixed maturity securities $ 15,023,769 $ 389,689 $ (397,178) $ (34,250) $ 14,982,030 December 31, 2019 Cost or Gross Gross Allowance for Credit Losses Fair Value Fixed maturity securities, bonds held-to-maturity U.S. states and political subdivisions $ 165,109 $ 5,005 $ — $ — $ 170,114 Foreign governments 3,907 442 — — 4,349 Corporate debt securities 8,099,098 332,410 (6,539) — 8,424,969 Residential mortgage-backed securities 237,516 6,460 (1,148) — 242,828 Collateralized debt securities 125,631 1,146 (347) — 126,430 Total bonds held-to-maturity 8,631,261 345,463 (8,034) — 8,968,690 Fixed maturity securities, bonds available-for-sale U.S. treasury and government 29,505 441 (5) — 29,941 U.S. states and political subdivisions 1,030,309 47,865 (9) — 1,078,165 Foreign governments 5,000 1,287 — — 6,287 Corporate debt securities 5,338,007 251,408 (12,795) — 5,576,620 Residential mortgage-backed securities 23,405 739 (201) — 23,943 Collateralized debt securities 9,444 686 (1) — 10,129 Total bonds available-for-sale 6,435,670 302,426 (13,011) — 6,725,085 Total investments in fixed maturity securities $ 15,066,931 $ 647,889 $ (21,045) $ — $ 15,693,775 </t>
  </si>
  <si>
    <t>Maturities of Investments</t>
  </si>
  <si>
    <t xml:space="preserve">The amortized cost and fair value, by contractual maturity, of fixed maturity securities are shown below (in thousands): March 31, 2020 Bonds Held-to-Maturity Bonds Available-for-Sale Amortized Cost Fair Value Amortized Cost Fair Value Due in one year or less $ 905,262 $ 907,767 $ 524,449 $ 524,574 Due after one year through five years 3,178,976 3,191,015 3,040,598 3,015,422 Due after five years through ten years 3,403,404 3,342,208 2,180,525 2,207,898 Due after ten years 1,088,550 1,060,666 702,005 732,480 Total $ 8,576,192 $ 8,501,656 $ 6,447,577 $ 6,480,374 </t>
  </si>
  <si>
    <t>Proceeds from Available for Sale Securities and Realized Gain Loss</t>
  </si>
  <si>
    <t xml:space="preserve">Proceeds from sales of available-for-sale securities, with the related gross realized gains and losses, are shown below (in thousands): Three months ended March 31, 2020 2019 Proceeds from sales of fixed maturity available-for-sale securities $ 46,513 $ 285 Gross realized gains 412 — Gross realized losses (4,072) (23) </t>
  </si>
  <si>
    <t>Change in Net Unrealized Gains (Losses) on Securities</t>
  </si>
  <si>
    <t xml:space="preserve">The components of the change in net unrealized gains (losses) on debt securities are shown below (in thousands): Three months ended March 31, 2020 2019 Bonds available-for-sale: change in unrealized gains (losses) $ (244,361) $ 154,167 Adjustments for Deferred policy acquisition costs 89,326 (38,893) Participating policyholders’ interest 11,151 (7,690) Deferred federal income tax (expense) 31,481 (22,070) Change in net unrealized gains (losses) on debt securities, net of tax $ (112,403) $ 85,514 The components of the change in net gains (losses) on equity securities are shown below (in thousands): Three months ended March 31, 2020 2019 Unrealized gains (losses) on equity securities $ (333,601) $ 203,022 Net gains on equity securities sold 1,026 3,355 Net gains (losses) on equity securities $ (332,575) $ 206,377 </t>
  </si>
  <si>
    <t>Gross Unrealized Losses and Fair Value of Investment Securities</t>
  </si>
  <si>
    <t xml:space="preserve">The gross unrealized losses and fair value of available-for-sale debt securities, aggregated by investment category and length of time individual securities have been in a continuous unrealized loss position due to noncredit related factors at March 31, 2020 are shown below (in thousands): March 31, 2020 Less than 12 months 12 months or more Total Gross Fair Gross Fair Gross Fair Fixed maturity securities, bonds available-for-sale U.S. states and political subdivisions $ (8) $ 1,471 $ — $ 121 $ (8) $ 1,592 Corporate debt securities (20,013) 165,169 (115,698) 1,587,397 (135,711) 1,752,566 Residential mortgage-backed securities — — (7) 618 (7) 618 Collateralized debt securities — — (719) 13,545 (719) 13,545 Total $ (20,021) $ 166,640 $ (116,424) $ 1,601,681 $ (136,445) $ 1,768,321 Unrealized losses on available-for-sale debt securities where an allowance for credit loss was not recorded are due to noncredit related factors caused by market liquidity events related to COVID-19 and the economic downturn. A number of assumptions and estimates are inherent in evaluating whether an allowance for credit loss is necessary, which include the financial condition, near term and long-term prospects of the issue or issuer, including relevant industry conditions and trends and implications of rating agency actions and offering prices. December 31, 2019 Less than 12 months 12 months or more Total Gross Fair Gross Fair Gross Fair Fixed maturity securities, bonds available-for-sale U.S. treasury and government $ — $ — $ (5) $ 8,299 $ (5) $ 8,299 U.S. states and political subdivisions (9) 1,733 — — (9) 1,733 Corporate debt securities (5,257) 94,942 (7,538) 132,626 (12,795) 227,568 Residential mortgage-backed securities (9) 10,169 (192) 722 (201) 10,891 Collateralized debt securities (1) 159 — — (1) 159 Total $ (5,276) $ 107,003 $ (7,735) $ 141,647 $ (13,011) $ 248,650 </t>
  </si>
  <si>
    <t>Equity Securities by Market Sector Distribution</t>
  </si>
  <si>
    <t>Equity securities by market sector distribution are shown below, based on fair value: March 31, 2020 December 31, 2019 Consumer goods 19.7 % 18.9 % Energy and utilities 6.3 8.0 Finance 15.7 18.0 Healthcare 14.2 13.0 Industrials 7.1 7.6 Information technology 27.2 25.0 Other 9.8 9.5 Total 100.0 % 100.0 %</t>
  </si>
  <si>
    <t>Rollforward of the Allowance for Credit Losses for Held-to-maturity Securities</t>
  </si>
  <si>
    <t xml:space="preserve">The rollforward of the allowance for credit losses for held-to-maturity securities is shown below (in thousands): Foreign governments Corporate debt securities Collateralized debt securities Residential mortgage backed securities Total Allowance for credit losses Cumulative adjustment at January 1, 2020 $ 4 $ (18,563) $ (2,968) $ (137) $ (21,664) Provision 1 162 (18) 134 279 Ending balance at March 31, 2020 $ 5 $ (18,401) $ (2,986) $ (3) $ (21,385) </t>
  </si>
  <si>
    <t>Rollforward of the Allowance for Credit Losses for Available-for-sale Securities</t>
  </si>
  <si>
    <t xml:space="preserve">The rollforward of the allowance for credit losses for available-for-sale debt securities is shown below (in thousands): Corporate debt securities Residential mortgage backed securities Collateralized debt securities Total Allowance for credit losses Current period adjustments $ (12,499) $ (236) $ (130) $ (12,865) </t>
  </si>
  <si>
    <t>Credit Quality Indicators of Held-to-maturity Debt Securities</t>
  </si>
  <si>
    <t xml:space="preserve">The credit quality indicators for the amortized cost of held-to-maturity debt securities as of March 31, 2020 are shown below (in thousands): Amortized cost of held-to-maturity debt securities by credit rating Fixed maturity securities, bonds held-to-maturity AAA AA A BBB BB and below Total U.S. state and political subdivisions $ 54,145 $ 71,923 $ 23,814 $ — $ 5,269 $ 155,151 Foreign governments — 2,852 1,042 — — 3,894 Corporate debt securities 1,942 366,335 3,517,245 3,962,838 181,199 8,029,559 Residential mortgage backed securities 80,387 — 4,745 — 93,955 179,087 Collateralized debt securities — — 164,765 16,053 27,683 208,501 Total $ 136,474 $ 441,110 $ 3,711,611 $ 3,978,891 $ 308,106 $ 8,576,192 </t>
  </si>
  <si>
    <t>Mortgage Loans (Tables)</t>
  </si>
  <si>
    <t>Distribution Based on Carrying Amount of Mortgage Loans by Location</t>
  </si>
  <si>
    <t>The distribution based on carrying amount of mortgage loans by location is as follows (in thousands, except percentages): March 31, 2020 December 31, 2019 East North Central $ 670,432 13.1 % $ 667,150 13.1 % East South Central 149,651 2.9 144,887 2.8 Mountain 1,222,815 23.9 1,200,434 23.6 Pacific 889,300 17.4 852,574 16.7 South Atlantic 620,658 12.1 621,875 12.2 West South Central 1,248,628 24.4 1,272,522 25.0 Other 323,881 6.2 337,575 6.6 Total $ 5,125,365 100.0 % $ 5,097,017 100.0 %</t>
  </si>
  <si>
    <t>Age Analysis of Past Due Loans</t>
  </si>
  <si>
    <t xml:space="preserve">The age analysis of past due loans is shown below (in thousands): 30-59 Days 60-89 Days More Than Total March 31, 2020 Past Due Past Due 90 Days Total Current Amount Percent Apartment $ — $ — $ — $ — $ 432,155 $ 432,155 8.3 % Hotel — — — — 899,012 899,012 17.3 Industrial 13,068 — 4,091 17,159 638,947 656,106 12.7 Office 4,535 9,230 — 13,765 1,557,472 1,571,237 30.3 Retail — — — — 857,863 857,863 16.6 Other 4,637 — — 4,637 763,800 768,437 14.8 Total $ 22,240 $ 9,230 $ 4,091 $ 35,561 $ 5,149,249 $ 5,184,810 100.0 % Allowance for credit losses (59,445) Total, net of allowance $ 5,125,365 December 31, 2019 Apartment $ — $ — $ — $ — $ 416,865 $ 416,865 8.1 % Hotel — — — — 901,044 901,044 17.6 Industrial — 13,076 4,091 17,167 589,721 606,888 11.9 Office 22,870 — — 22,870 1,587,591 1,610,461 31.5 Retail — — 4,122 4,122 843,467 847,589 16.6 Other 11,759 — — 11,759 721,571 733,330 14.3 Total $ 34,629 $ 13,076 $ 8,213 $ 55,918 $ 5,060,259 $ 5,116,177 100.0 % Allowance for loan losses (19,160) Total, net of allowance $ 5,097,017 </t>
  </si>
  <si>
    <t>Nonaccrual and Past Due Mortgage Loans</t>
  </si>
  <si>
    <t xml:space="preserve">The model also considers nonaccrual status and loans past due more than 90 days still on accrual as of March 31, 2020: Nonaccrual January 1, 2020 March 31, 2020 Mortgage loans Commercial loans $ 4,091 $ 4,091 </t>
  </si>
  <si>
    <t>Change in Allowance for Credit Losses in Mortgage Loans</t>
  </si>
  <si>
    <t xml:space="preserve">The rollforward of the allowance for credit losses for mortgage loans is shown below (in thousands): Commercial Mortgage Loans Beginning balance at January 1, 2020 $ 19,160 Cumulative adjustment at January 1, 2020 11,216 Provision 29,069 Ending balance at March 31, 2020 $ 59,445 The change in allowance for the three months ended March 31, 2020 was driven by the economic disruption caused by COVID-19 and subsequent to March 31, 2020 we are working with many of our mortgage loan borrowers, primarily those related to hotels, retail and parking operations, on loan modifications. The asset and allowance balances for credit losses for mortgage loans by property type are shown below (in thousands): March 31, 2020 Asset Balance Allowance Apartment $ 429,600 $ 2,555 Hotel 872,450 26,563 Industrial 652,257 3,849 Office 1,565,346 5,891 Retail 852,213 5,650 Other 753,499 14,937 Total $ 5,125,365 $ 59,445 </t>
  </si>
  <si>
    <t>Credit Quality Indicators for Amortized Cost of Mortgage Loans by Year</t>
  </si>
  <si>
    <t xml:space="preserve">The amortized cost of mortgage loans by year of origination by property-type are shown below (in thousands): Amortized Cost Basis by Origination Year 2020 2019 2018 2017 2016 Prior Total Apartment $ — $ 82,319 $ 39,362 $ 189,540 $ 69,053 $ 52,107 $ 432,381 Hotel — 54,043 203,956 219,528 148,142 274,135 899,804 Industrial 53,193 164,383 123,825 51,638 125,680 137,387 656,106 Office — 53,326 189,338 349,173 315,911 663,489 1,571,237 Retail 22,584 41,237 108,546 81,359 224,469 379,668 857,863 Other 27,672 81,643 142,748 89,545 238,104 187,707 767,419 Total $ 103,449 $ 476,951 $ 807,775 $ 980,783 $ 1,121,359 $ 1,694,493 $ 5,184,810 Allowance for loan losses (59,445) Total, net of allowance $ 5,125,365 </t>
  </si>
  <si>
    <t>Real Estate and Other Investments (Tables)</t>
  </si>
  <si>
    <t>Investment Real Estate by Property-Type and Geographic Distribution</t>
  </si>
  <si>
    <t>Investment real estate by property-type and geographic distribution are as follows (in thousands, except percentages): March 31, 2020 December 31, 2019 Industrial $ 69,051 12.7 % $ 68,809 12.5 % Office 216,464 39.7 219,490 39.8 Retail 215,142 39.4 215,800 39.1 Other 44,989 8.2 47,120 8.6 Total $ 545,646 100.0 % $ 551,219 100.0 % March 31, 2020 December 31, 2019 East North Central $ 32,818 6.0 % $ 32,539 5.9 % East South Central 33,864 6.2 34,248 6.2 Mountain 67,719 12.4 68,498 12.4 Pacific 39,911 7.3 40,462 7.3 South Atlantic 83,079 15.2 83,552 15.2 West South Central 274,967 50.4 278,833 50.6 Other 13,288 2.5 13,087 2.4 Total $ 545,646 100.0 % $ 551,219 100.0 %</t>
  </si>
  <si>
    <t>Assets and Liabilities Related to VIEs</t>
  </si>
  <si>
    <t xml:space="preserve">The assets and liabilities relating to the VIEs included in the condensed consolidated financial statements are as follows (in thousands): March 31, 2020 December 31, 2019 Investment real estate $ 134,148 $ 134,534 Short-term investments 501 500 Cash and cash equivalents 9,843 11,155 Other receivables 3,030 3,673 Other assets 14,238 15,355 Total assets of consolidated VIEs $ 161,760 $ 165,217 Notes payable $ 156,943 $ 157,997 Other liabilities 9,210 9,731 Total liabilities of consolidated VIEs $ 166,153 $ 167,728 </t>
  </si>
  <si>
    <t>Schedule of Long-term Notes Payable of Consolidated VIEs</t>
  </si>
  <si>
    <t xml:space="preserve">The total long-term notes payable of the consolidated VIEs consists of the following (in thousands): Interest rate Maturity March 31, 2020 December 31, 2019 LIBOR 2021 $ 10,835 $ 10,836 4% fixed 2022 80,935 81,709 4.18% fixed 2024 65,173 65,452 Total $ 156,943 $ 157,997 </t>
  </si>
  <si>
    <t>Carrying Amount and Maximum Exposure to Loss Related to VIEs</t>
  </si>
  <si>
    <t xml:space="preserve">The carrying amount and maximum exposure to loss relating to unconsolidated VIEs follows (in thousands): March 31, 2020 December 31, 2019 Carrying Maximum Carrying Maximum Investment in unconsolidated affiliates $ 330,527 $ 330,527 $ 332,742 $ 332,742 Mortgage loans 684,991 684,991 657,528 657,528 Accrued investment income 2,428 2,428 2,198 2,198 </t>
  </si>
  <si>
    <t>Derivative Instruments (Tables)</t>
  </si>
  <si>
    <t>Schedule of Derivative Instruments Reported in Financial Position</t>
  </si>
  <si>
    <t xml:space="preserve">The detail of derivative instruments is shown below (in thousands, except number of instruments): Derivatives Not Designated Location in the Condensed Consolidated Statements of Financial Position March 31, 2020 December 31, 2019 Number of Notional Estimated Number of Notional Estimated Equity-indexed options Other invested assets 466 $ 2,669,500 $ 125,988 473 $ 2,654,600 $ 256,005 Equity-indexed embedded derivative Policyholders’ account balances 103,593 2,545,271 630,952 101,950 2,527,205 731,552 </t>
  </si>
  <si>
    <t>Schedule of Derivative Instruments Reported in Statements of Operations</t>
  </si>
  <si>
    <t xml:space="preserve">Derivatives Not Designated Location in the Condensed Consolidated Statements of Operations Gains (Losses) Recognized in Income on Derivatives Three months ended March 31, 2020 2019 Equity-indexed options Net investment income $ (108,095) $ 66,485 Equity-indexed embedded derivative Interest credited to policyholders’ account balances 89,581 (58,156) </t>
  </si>
  <si>
    <t>Schedule of Information Regarding Company's Exposure to Credit Loss on the Options Holds</t>
  </si>
  <si>
    <t>Information regarding the Company’s exposure to credit loss on the options it holds is presented below (in thousands): March 31, 2020 Counterparty Moody/S&amp;P Options Fair Collateral Held in Cash Collateral Held in Invested Assets Total Collateral Amounts used to Offset Exposure Excess Collateral Exposure Barclays Baa2/BBB $ 26,494 $ (87) $ 28,000 $ 27,913 $ 26,494 $ 1,419 $ — Credit Suisse Baa2/BBB+ 1,459 1,590 — 1,590 1,459 131 — Goldman-Sachs A3/BBB+ 709 640 — 640 640 — 69 ING Baa1/A- 23,193 7,560 16,000 23,560 23,193 367 — Morgan Stanley A3/BBB+ 10,421 3,136 9,000 12,136 10,421 1,715 — NATIXIS* A1/A+ 19,961 21,250 — 21,250 19,961 1,289 — SunTrust A3/A- 25,018 10,040 17,000 27,040 25,018 2,022 — Wells Fargo A2/A- 18,733 5,350 15,000 20,350 18,733 1,617 — Total $ 125,988 $ 49,479 $ 85,000 $ 134,479 $ 125,919 $ 8,560 $ 69 December 31, 2019 Counterparty Moody/S&amp;P Options Fair Collateral Held in Cash Collateral Held in Invested Assets Total Collateral Amounts used to Offset Exposure Excess Collateral Exposure Barclays Baa3/BBB $ 54,583 $ 27,343 $ 28,000 $ 55,343 $ 54,583 $ 760 $ — Credit Suisse Baa2/BBB+ 7,117 7,390 — 7,390 7,009 381 108 Goldman-Sachs A3/BBB+ 1,053 930 — 930 930 — 123 ING Baa1/A- 30,330 14,940 16,000 30,940 30,330 610 — Morgan Stanley A3/BBB+ 34,988 25,926 9,000 34,926 34,926 — 62 NATIXIS* A1/A+ 29,918 30,200 — 30,200 29,918 282 — SunTrust A3/A- 60,360 41,720 17,000 58,720 58,645 75 1,715 Wells Fargo A2/A- 37,656 24,110 15,000 39,110 37,656 1,454 — Total $ 256,005 $ 172,559 $ 85,000 $ 257,559 $ 253,997 $ 3,562 $ 2,008 * Collateral is prohibited from being held in invested assets</t>
  </si>
  <si>
    <t>Net Investment Income and Realized Investment Gains (Losses) (Tables)</t>
  </si>
  <si>
    <t>Summary of Net Investment Income</t>
  </si>
  <si>
    <t xml:space="preserve">Net investment income is shown below (in thousands): Three months ended March 31, 2020 2019 Bonds $ 146,119 $ 147,557 Equity securities 7,847 8,292 Mortgage loans 59,328 63,199 Real estate 1,713 1,855 Equity indexed options (108,095) 66,485 Other invested assets 8,372 4,958 Total $ 115,284 $ 292,346 </t>
  </si>
  <si>
    <t>Summary of Realized Investment Gains (Losses)</t>
  </si>
  <si>
    <t xml:space="preserve">Net realized investment gains (losses) are shown below (in thousands): Three months ended March 31, 2020 2019 Bonds $ 5,478 $ 2,602 Mortgage loans — 455 Real estate (1,307) (158) Other invested assets (23) 48 Total $ 4,148 $ 2,947 There were no other-than-temporary impairment losses during the three months ended March 31, 2020 and 2019. </t>
  </si>
  <si>
    <t>Fair Value of Financial Instruments (Tables)</t>
  </si>
  <si>
    <t>Carrying Amount and Fair Value of Financial Instruments</t>
  </si>
  <si>
    <t xml:space="preserve">The carrying amount and fair value of financial instruments are shown below (in thousands): March 31, 2020 December 31, 2019 Carrying Fair Value Carrying Fair Value Financial assets Fixed maturity securities, bonds held-to-maturity $ 8,554,809 $ 8,501,656 $ 8,631,261 $ 8,968,690 Fixed maturity securities, bonds available-for-sale 6,480,374 6,480,374 6,725,085 6,725,085 Equity securities 1,375,083 1,375,083 1,700,960 1,700,960 Equity-indexed options 125,988 125,988 256,005 256,005 Mortgage loans on real estate, net of allowance 5,125,365 5,497,500 5,097,017 5,309,005 Policy loans 380,084 380,084 379,657 379,657 Short-term investments 418,882 418,882 425,321 425,321 Separate account assets ($871,196 and $1,049,938 included in fair value hierarchy) 893,856 893,856 1,073,891 1,073,891 Separately managed accounts 50,583 50,583 50,503 50,503 Total financial assets $ 23,405,024 $ 23,724,006 $ 24,339,700 $ 24,889,117 Financial liabilities Investment contracts $ 10,242,029 $ 10,242,029 $ 10,254,959 $ 10,254,959 Embedded derivative liability for equity-indexed contracts 630,952 630,952 731,552 731,552 Notes payable 156,943 156,943 157,997 157,997 Separate account liabilities ($871,196 and $1,049,938 included in fair value hierarchy) 893,856 893,856 1,073,891 1,073,891 Total financial liabilities $ 11,923,780 $ 11,923,780 $ 12,218,399 $ 12,218,399 </t>
  </si>
  <si>
    <t>Schedule of Significant Unobservable Inputs Used to Calculate Level 3 Fair Value of Embedded Derivatives within Policyholder Contract Deposits</t>
  </si>
  <si>
    <t>Shown below are the significant unobservable inputs used to calculate the Level 3 fair value of the embedded derivatives within policyholder contract deposits (in millions, except range percentages): Fair Value Range March 31, 2020 December 31, 2019 Unobservable Input March 31, 2020 December 31, 2019 Indexed Annuities $ 625.6 $ 706.5 Lapse Rate 1-70% 1-70% Mortality Multiplier 90-100% 90-100% Equity Volatility 18-90% 11-46% Indexed Life 5.4 25.1 Equity Volatility 18-90% 11-46%</t>
  </si>
  <si>
    <t>Quantitative Disclosures Regarding Fair Value Hierarchy Measurements</t>
  </si>
  <si>
    <t xml:space="preserve">The fair value hierarchy measurements of the financial instruments are shown below (in thousands): Assets and Liabilities Carried at Fair Value by Hierarchy Level as of March 31, 2020 Total Level 1 Level 2 Level 3 Financial assets Fixed maturity securities, bonds available-for-sale U.S. treasury and government $ 30,304 $ — $ 30,304 $ — U.S. states and political subdivisions 1,078,917 — 1,078,917 — Foreign governments 6,432 — 6,432 — Corporate debt securities 5,319,261 — 5,265,871 53,390 Residential mortgage-backed securities 29,585 — 29,585 — Collateralized debt securities 15,875 — 15,875 — Total bonds available-for-sale 6,480,374 — 6,426,984 53,390 Equity securities Common stock 1,358,605 1,358,142 — 463 Preferred stock 16,478 16,478 — — Total equity securities 1,375,083 1,374,620 — 463 Options 125,988 — — 125,988 Short-term investments 418,882 — 418,882 — Separate account assets 871,196 215,339 655,857 — Separately managed accounts 50,583 — — 50,583 Total financial assets $ 9,322,106 $ 1,589,959 $ 7,501,723 $ 230,424 Financial liabilities Embedded derivative for equity-indexed contracts $ 630,952 $ — $ — $ 630,952 Separate account liabilities 871,196 215,339 655,857 — Total financial liabilities $ 1,502,148 $ 215,339 $ 655,857 $ 630,952 Assets and Liabilities Carried at Fair Value by Hierarchy Level as of December 31, 2019 Total Level 1 Level 2 Level 3 Financial assets Fixed maturity securities, bonds available-for-sale U.S. treasury and government $ 29,941 $ — $ 29,941 $ — U.S. states and political subdivisions 1,078,165 — 1,078,165 — Foreign governments 6,287 — 6,287 — Corporate debt securities 5,576,620 — 5,531,776 44,844 Residential mortgage-backed securities 23,943 — 23,943 — Collateralized debt securities 10,129 — 10,129 — Total bonds available-for-sale 6,725,085 — 6,680,241 44,844 Equity securities Common stock 1,682,149 1,681,686 — 463 Preferred stock 18,811 18,811 — — Total equity securities 1,700,960 1,700,497 — 463 Options 256,005 — — 256,005 Short-term investments 425,321 — 425,321 — Separate account assets 1,049,938 271,575 778,363 — Separately managed accounts 50,503 — — 50,503 Total financial assets $ 10,207,812 $ 1,972,072 $ 7,883,925 $ 351,815 Financial liabilities Embedded derivative for equity-indexed contracts $ 731,552 $ — $ — $ 731,552 Separate account liabilities 1,049,938 271,575 778,363 — Total financial liabilities $ 1,781,490 $ 271,575 $ 778,363 $ 731,552 The carrying value and estimated fair value of financial instruments not recorded at fair value on a recurring basis are shown below (in thousands): March 31, 2020 FV Hierarchy Level Carrying Fair Value Financial assets Fixed maturity securities, bonds held-to-maturity U.S. states and political subdivisions Level 2 $ 155,151 $ 159,929 Foreign governments Level 2 3,899 4,419 Corporate debt securities Level 2 8,011,160 7,956,612 Residential mortgage-backed securities Level 2 179,084 186,919 Collateralized debt securities Level 2 205,515 193,777 Total fixed maturity securities, bonds held-to-maturity 8,554,809 8,501,656 Mortgage loans on real estate, net allowance Level 3 5,125,365 5,497,500 Policy loans Level 3 380,084 380,084 Separately managed accounts Level 3 50,583 50,583 Total financial assets $ 14,110,841 $ 14,429,823 Financial liabilities Investment contracts Level 3 $ 10,242,029 $ 10,242,029 Notes payable Level 3 156,943 156,943 Total financial liabilities $ 10,398,972 $ 10,398,972 December 31, 2019 FV Hierarchy Level Carrying Fair Value Financial assets Fixed maturity securities, bonds held-to-maturity U.S. states and political subdivisions Level 2 $ 165,109 $ 170,114 Foreign governments Level 2 3,907 4,349 Corporate debt securities Level 2 8,099,098 8,424,969 Residential mortgage-backed securities Level 2 237,516 242,828 Collateralized debt securities Level 2 125,631 126,430 Total fixed maturity securities, bonds held-to-maturity 8,631,261 8,968,690 Mortgage loans on real estate, net allowance Level 3 5,097,017 5,309,005 Policy loans Level 3 379,657 379,657 Separately managed accounts Level 3 50,503 50,503 Total financial assets $ 14,158,438 $ 14,707,855 Financial liabilities Investment contracts Level 3 $ 10,254,959 $ 10,254,959 Notes payable Level 3 157,997 157,997 Total financial liabilities $ 10,412,956 $ 10,412,956 </t>
  </si>
  <si>
    <t>Financial Instruments Measured at Fair Value on Recurring Basis Using (Level 3) Inputs</t>
  </si>
  <si>
    <t xml:space="preserve">For financial instruments measured at fair value on a recurring basis using Level 3 inputs during the period, a reconciliation of the beginning and ending balances is shown below (in thousands): Level 3 Three months ended March 31, 2020 Assets Liability Investment Equity-Indexed Separately Managed Accounts Embedded Beginning balance $ 45,307 $ 256,005 $ 50,503 $ 731,552 Net loss for derivatives included in net investment income — (108,095) — — Net change included in interest credited — — — (89,581) Net fair value change included in other comprehensive income — — 80 — Purchases, sales and settlements or maturities Purchases 22,702 14,164 — — Sales (14,156) — — — Settlements or maturities — (36,086) — — Premiums less benefits — — — (11,019) Ending balance at March 31, 2020 $ 53,853 $ 125,988 $ 50,583 $ 630,952 Change in unrealized gains or losses for the period included in other $ — $ 80 Level 3 Three months ended March 31, 2019 Assets Liability Investment Equity-Indexed Separately Managed Accounts Embedded Beginning balance $ 4,346 $ 148,006 $ — $ 596,075 Net gain for derivatives included in net investment income — 66,485 16,532 — Net change included in interest credited — — — 58,156 Net fair value change included in other comprehensive income — — 9 — Purchases, sales and settlements or maturities Purchases — 17,356 4,505 — Sales — — — — Settlements or maturities — (15,691) — — Premiums less benefits — — — 14,254 Ending balance at March 31, 2019 $ 4,346 $ 216,156 $ 21,046 $ 668,485 </t>
  </si>
  <si>
    <t>Deferred Policy Acquisition Costs (Tables)</t>
  </si>
  <si>
    <t xml:space="preserve">Deferred policy acquisition costs are shown below (in thousands): Life Annuity Health Property Total Beginning balance at January 1, 2020 $ 852,900 $ 415,380 $ 32,578 $ 122,149 $ 1,423,007 Additions 33,353 11,525 5,378 84,409 134,665 Amortization (25,515) (18,811) (5,355) (83,312) (132,993) Effect of change in unrealized gains on available-for-sale debt securities 7,619 81,707 — — 89,326 Net change 15,457 74,421 23 1,097 90,998 Ending balance at March 31, 2020 $ 868,357 $ 489,801 $ 32,601 $ 123,246 $ 1,514,005 </t>
  </si>
  <si>
    <t>Liability for Unpaid Claims and Claim Adjustment Expenses (Tables)</t>
  </si>
  <si>
    <t xml:space="preserve">Information regarding the liability for unpaid claims is shown below (in thousands): Three months ended March 31, 2020 2019 Unpaid claims balance, beginning $ 1,322,837 $ 1,305,225 Less: Reinsurance recoverables 246,447 254,466 Net beginning balance 1,076,390 1,050,759 Incurred related to Current 260,025 278,864 Prior years 4,172 (17,296) Total incurred claims 264,197 261,568 Paid claims related to Current 95,635 93,273 Prior years 174,986 168,879 Total paid claims 270,621 262,152 Net balance 1,069,966 1,050,175 Plus: Reinsurance recoverables 244,230 244,098 Unpaid claims balance, ending $ 1,314,196 $ 1,294,273 </t>
  </si>
  <si>
    <t>Federal Income Taxes (Tables)</t>
  </si>
  <si>
    <t>Effective Income Tax Reconciliation</t>
  </si>
  <si>
    <t>A reconciliation of the effective tax rate to the statutory federal tax rate is shown below (in thousands, except percentages): Three months ended March 31, 2020 2019 Amount Rate Amount Rate Income tax expense (benefit) before tax on equity in earnings of unconsolidated affiliates $ (62,694) 22.2 % $ 59,787 18.4 % Tax on equity in earnings of unconsolidated affiliates 3,298 (1.2) 8,497 2.6 Total expected income tax expense at the statutory rate (59,396) 21.0 68,284 21.0 Tax-exempt investment income (1,027) 0.4 (809) (0.2) Dividend exclusion (862) 0.3 (921) (0.3) Miscellaneous tax credits, net (2,395) 0.8 (1,692) (0.5) Low income housing tax credit expense 1,774 (0.6) 1,158 0.3 Change in valuation allowance 112 — — — Other items, net 126 (0.1) 1,357 0.4 Provision (benefit) for federal income taxes $ (61,668) 21.8 % $ 67,377 20.7 %</t>
  </si>
  <si>
    <t>Accumulated Other Comprehensive Income (Loss) (Tables)</t>
  </si>
  <si>
    <t>Components of Other Comprehensive Income</t>
  </si>
  <si>
    <t xml:space="preserve">The components of and changes in the accumulated other comprehensive income (“AOCI”), and the related tax effects, are shown below (in thousands): Net Unrealized Defined Foreign Accumulated Beginning balance at January 1, 2020 $ 157,851 $ (55,232) $ (3,101) $ 99,518 Amounts reclassified from AOCI (net of tax expense $2,554 and $467) 9,606 1,756 — 11,362 Unrealized holding losses arising during the period (net of tax benefit $53,533) (201,385) — — (201,385) Unrealized adjustment to DAC (net of tax expense $18,759) 70,567 — — 70,567 Unrealized losses on investments attributable to participating policyholders’ interest (net of tax expense $2,342) 8,809 — — 8,809 Foreign currency adjustment (net of tax benefit $246) — — (924) (924) Ending balance at March 31, 2020 $ 45,448 $ (53,476) $ (4,025) $ (12,053) Beginning balance at January 1, 2019 $ (42,469) $ (54,236) $ (3,033) $ (99,738) Amounts reclassified from AOCI (net of tax benefit $490 and expense $376) (1,843) 1,416 — (427) Unrealized holding gains arising during the period (net of tax expense $33,004) 124,158 — — 124,158 Unrealized adjustment to DAC (net of tax benefit $8,167) (30,726) — — (30,726) Unrealized gains on investments attributable to participating policyholders’ interest (net of tax benefit $1,615) (6,075) — — (6,075) Foreign currency adjustment (net of tax benefit $41) — — (156) (156) Cumulative effect of changes in accounting 16,166 (16,493) (458) (785) Ending balance at March 31, 2019 $ 59,211 $ (69,313) $ (3,647) $ (13,749) </t>
  </si>
  <si>
    <t>Stockholders' Equity and Noncontrolling Interests (Tables)</t>
  </si>
  <si>
    <t>Common Stock, Amounts Outstanding</t>
  </si>
  <si>
    <t xml:space="preserve">The amounts outstanding at the dates indicated are shown below: March 31, 2020 December 31, 2019 Common stock Shares issued 30,832,449 30,832,449 Treasury shares (3,945,249) (3,945,249) Outstanding shares 26,887,200 26,887,200 Restricted shares (10,000) (10,000) Unrestricted outstanding shares 26,877,200 26,877,200 </t>
  </si>
  <si>
    <t>Stock-Based Compensation Information</t>
  </si>
  <si>
    <t xml:space="preserve">SAR, RS and RSU information for the periods indicated are shown below: SAR RS Shares RSUs Shares Weighted-Average Shares Weighted-Average Units Weighted-Average Outstanding at December 31, 2019 66 $ 110.83 10,000 $ 80.05 8,250 $ 113.19 Granted — — — — — — Exercised — — — — — — Forfeited — — — — — — Expired — — — — — — Outstanding at March 31, 2020 66 $ 110.83 10,000 $ 80.05 8,250 $ 113.19 SAR RS Shares RSUs Weighted-average contractual remaining life (in years) 0.09 2.92 0.08 Exercisable shares 66 N/A N/A Weighted-average exercise price $ 110.83 $ 80.05 $ 113.19 Weighted-average exercise price exercisable shares 110.83 N/A N/A Compensation expense (credit) Three months ended March 31, 2020 $ (1,000) $ 20,000 $ (171,000) Three months ended March 31, 2019 (2,000) 20,000 363,000 Fair value of liability award March 31, 2020 $ — N/A $ 680,000 December 31, 2019 1,000 N/A 971,000 </t>
  </si>
  <si>
    <t>Summary of Basic and Diluted Earnings Per Share</t>
  </si>
  <si>
    <t xml:space="preserve"> Three months ended March 31, 2020 2019 Weighted average shares outstanding 26,881,700 26,885,719 Incremental shares from RS awards and RSUs 9,975 6,185 Total shares for diluted calculations 26,891,675 26,891,904 Net income (loss) attributable to American National (in thousands) $ (220,444) $ 258,217 Basic earnings per share $ (8.20) $ 9.60 Diluted earnings per share $ (8.20) $ 9.60 </t>
  </si>
  <si>
    <t>Statutory Capital and Surplus and Net Income of Insurance Entities in Accordance with Statutory Accounting Practices</t>
  </si>
  <si>
    <t xml:space="preserve">The statutory capital and surplus and net income of our life and property and casualty insurance entities in accordance with statutory accounting practices are shown below (in thousands): March 31, 2020 December 31, 2019 Statutory capital and surplus Life insurance entities $ 2,159,481 $ 2,159,770 Property and casualty insurance entities 1,315,987 1,329,782 Three months ended March 31, 2020 2019 Statutory net income (loss) Life insurance entities $ 52,975 $ (7,084) Property and casualty insurance entities 48,254 38,120 </t>
  </si>
  <si>
    <t>Segment Information (Tables)</t>
  </si>
  <si>
    <t>Summary of Results of Operations Measured as Income Before Federal Income Taxes and Other Items by Operating Segments</t>
  </si>
  <si>
    <t xml:space="preserve">The results of operations measured as the income (loss) before federal income tax and other items by operating segments are summarized below (in thousands): Three months ended March 31, 2020 Property Corporate Life Annuity Health &amp; Casualty &amp; Other Total PREMIUMS AND OTHER REVENUES Premiums $ 89,516 $ 15,509 $ 43,086 $ 388,657 $ — $ 536,768 Other policy revenues 75,540 4,065 — — — 79,605 Net investment income 45,575 41,541 2,233 16,085 9,850 115,284 Realized investment gains — — — — 4,148 4,148 Change in investment credit loss — — — — (44,678) (44,678) Net losses on equity securities — — — — (332,575) (332,575) Other income 736 638 4,527 3,733 1,499 11,133 Total premiums and other revenues 211,367 61,753 49,846 408,475 (361,756) 369,685 BENEFITS, LOSSES AND EXPENSES Policyholder benefits 110,466 34,802 — — — 145,268 Claims incurred — — 34,885 229,709 — 264,594 Interest credited to policyholders’ account balances (1,903) (2,420) — — — (4,323) Commissions for acquiring and servicing policies 39,467 10,248 8,024 72,696 — 130,435 Other operating expenses 47,480 11,876 10,629 53,004 10,937 133,926 Change in deferred policy acquisition costs (7,838) 7,286 (23) (1,097) — (1,672) Total benefits, losses and expenses 187,672 61,792 53,515 354,312 10,937 668,228 Income (loss) before federal income tax and other items $ 23,695 $ (39) $ (3,669) $ 54,163 $ (372,693) $ (298,543) Three months ended March 31, 2019 Property Corporate Life Annuity Health &amp; Casualty &amp; Other Total PREMIUMS AND OTHER REVENUES Premiums $ 86,468 $ 39,907 $ 38,681 $ 371,181 $ — $ 536,237 Other policy revenues 70,244 4,004 — — — 74,248 Net investment income 68,756 190,711 2,420 15,022 15,437 292,346 Realized investment gains — — — — 2,947 2,947 Net gains on equity securities — — — — 206,377 206,377 Other income 676 689 5,385 2,722 2,066 11,538 Total premiums and other revenues 226,144 235,311 46,486 388,925 226,827 1,123,693 BENEFITS, LOSSES AND EXPENSES Policyholder benefits 109,465 58,761 — — — 168,226 Claims incurred — — 25,767 238,144 — 263,911 Interest credited to policyholders’ account balances 20,319 120,915 — — — 141,234 Commissions for acquiring and servicing policies 37,742 26,866 6,878 67,159 — 138,645 Other operating expenses 48,978 12,474 10,992 51,885 9,281 133,610 Change in deferred policy acquisition costs (4,835) (3,020) 807 417 — (6,631) Total benefits, losses and expenses 211,669 215,996 44,444 357,605 9,281 838,995 Income before federal income tax and other items $ 14,475 $ 19,315 $ 2,042 $ 31,320 $ 217,546 $ 284,698 </t>
  </si>
  <si>
    <t>Related Party Transactions (Tables)</t>
  </si>
  <si>
    <t>Schedule of Related Party Transactions</t>
  </si>
  <si>
    <t xml:space="preserve">The impact on the condensed consolidated financial statements of significant related party transactions is shown below (in thousands): Dollar Amount of Transactions Three months ended March 31, Amount due to (from) American National Related Party Financial Statement Line Impacted 2020 2019 March 31, 2020 December 31, 2019 Gal-Tex Hotel Corporation Mortgage loan on real estate $ — $ 431 $ — $ — Gal-Tex Hotel Corporation Net investment income — 8 — — Greer, Herz &amp; Adams, LLP Other operating expenses 3,843 2,889 (595) (519) </t>
  </si>
  <si>
    <t>Nature of Operations - Additional Information (Detail)</t>
  </si>
  <si>
    <t>Mar. 31, 2020state</t>
  </si>
  <si>
    <t>Number of states</t>
  </si>
  <si>
    <t>Summary of Significant Accounting Policies and Practices - Additional Information (Detail)</t>
  </si>
  <si>
    <t>Maximum | American National</t>
  </si>
  <si>
    <t>Schedule Of Significant Accounting Policies [Line Items]</t>
  </si>
  <si>
    <t>Entity ownership percentage</t>
  </si>
  <si>
    <t>100.00%</t>
  </si>
  <si>
    <t>Recently Issued Accounting Pronouncements - Additional Information (Detail) $ in Thousands</t>
  </si>
  <si>
    <t>Jan. 01, 2020USD ($)</t>
  </si>
  <si>
    <t>New Accounting Pronouncements or Change in Accounting Principle [Line Items]</t>
  </si>
  <si>
    <t>Allowance for credit loss</t>
  </si>
  <si>
    <t>Adjustment to Adopt ASC 326</t>
  </si>
  <si>
    <t>Retained Earnings | ASU 2016-13</t>
  </si>
  <si>
    <t>Cumulative effect adjustment to retained earnings, net of tax</t>
  </si>
  <si>
    <t>Recently Issued Accounting Pronouncements - Adoption of ASU 2016-13 (Details) - USD ($) $ in Thousands</t>
  </si>
  <si>
    <t>Jan. 01, 2020</t>
  </si>
  <si>
    <t>Off-Balance Sheet Credit Exposures</t>
  </si>
  <si>
    <t>Commercial Mortgage Loans</t>
  </si>
  <si>
    <t>Adjustment to Adopt ASC 326 | Commercial Mortgage Loans</t>
  </si>
  <si>
    <t>Balance as of January 1, 2020</t>
  </si>
  <si>
    <t>Balance as of January 1, 2020 | Commercial Mortgage Loans</t>
  </si>
  <si>
    <t>Investment in Securities - Investments in Securities (Detail) - USD ($) $ in Thousands</t>
  </si>
  <si>
    <t>Schedule of Held-to-maturity Securities [Line Items]</t>
  </si>
  <si>
    <t>Bonds held-to-maturity securities, amortized cost</t>
  </si>
  <si>
    <t>Bonds held-to-maturity securities, gross unrealized gains</t>
  </si>
  <si>
    <t>Bonds held-to-maturity securities, gross unrealized (losses)</t>
  </si>
  <si>
    <t>Bonds held-to-maturity securities, allowance for credit losses</t>
  </si>
  <si>
    <t>Bonds available-for-sale securities, amortized cost</t>
  </si>
  <si>
    <t>Bonds available-for-sale securities, gross unrealized gains</t>
  </si>
  <si>
    <t>Bonds available-for-sale securities, gross unrealized (losses)</t>
  </si>
  <si>
    <t>Bonds available-for-sale securities, allowance for credit losses</t>
  </si>
  <si>
    <t>Fixed maturity securities, bonds available-for-sale</t>
  </si>
  <si>
    <t>Bonds investments in securities, cost or amortized cost</t>
  </si>
  <si>
    <t>Bonds investments in securities, gross unrealized gains</t>
  </si>
  <si>
    <t>Bonds investments in securities, gross unrealized (losses)</t>
  </si>
  <si>
    <t>Bonds investments in securities, allowance for credit losses</t>
  </si>
  <si>
    <t>Bonds investments in securities, fair value</t>
  </si>
  <si>
    <t>U.S. states and political subdivisions</t>
  </si>
  <si>
    <t>U.S. treasury and government</t>
  </si>
  <si>
    <t>Foreign governments</t>
  </si>
  <si>
    <t>Corporate debt securities</t>
  </si>
  <si>
    <t>Residential mortgage-backed securities</t>
  </si>
  <si>
    <t>Collateralized debt securities</t>
  </si>
  <si>
    <t>Investment in Securities - Maturities of Investments (Detail) - USD ($) $ in Thousands</t>
  </si>
  <si>
    <t>Bonds held-to-maturity securities, amortized cost, due in one year or less</t>
  </si>
  <si>
    <t>Bonds held-to-maturity securities, amortized cost, due after one year through five years</t>
  </si>
  <si>
    <t>Bonds held-to-maturity securities, amortized cost, due after five years through ten years</t>
  </si>
  <si>
    <t>Bonds held-to-maturity securities, amortized cost, due after ten years</t>
  </si>
  <si>
    <t>Bonds held-to-maturity securities, fair value, due in one year or less</t>
  </si>
  <si>
    <t>Bonds held-to-maturity securities, fair value, due after one year through five years</t>
  </si>
  <si>
    <t>Bonds held-to-maturity securities, fair value, due after five years through ten years</t>
  </si>
  <si>
    <t>Bonds held-to-maturity securities, fair value, due after ten years</t>
  </si>
  <si>
    <t>Bonds held-to-maturity securities, fair value</t>
  </si>
  <si>
    <t>Bonds available-for-sale securities, amortized cost, due in one year or less</t>
  </si>
  <si>
    <t>Bonds available-for-sale securities, amortized cost, due after one year through five years</t>
  </si>
  <si>
    <t>Bonds available-for-sale securities, amortized cost, due after five years through ten years</t>
  </si>
  <si>
    <t>Bonds available-for-sale securities, amortized cost, due after ten years</t>
  </si>
  <si>
    <t>Bonds available-for-sale securities, fair value, due in one year or less</t>
  </si>
  <si>
    <t>Bonds available-for-sale securities, fair value, due after one year through five years</t>
  </si>
  <si>
    <t>Bonds available-for-sale securities, fair value, due after five years through ten years</t>
  </si>
  <si>
    <t>Bonds available-for-sale securities, fair value, due after ten years</t>
  </si>
  <si>
    <t>Bonds available-for-sale securities, fair value</t>
  </si>
  <si>
    <t>Investment in Securities - Proceeds from Available for Sale Securities and Realized Gain Loss (Detail) - USD ($) $ in Thousands</t>
  </si>
  <si>
    <t>Proceeds from sales of fixed maturity available-for-sale securities</t>
  </si>
  <si>
    <t>Gross realized gains</t>
  </si>
  <si>
    <t>Gross realized losses</t>
  </si>
  <si>
    <t>Investment in Securities - Additional Information (Detail) - USD ($)</t>
  </si>
  <si>
    <t>Securities transferred from held-to-maturity to available-for-sale</t>
  </si>
  <si>
    <t>Realized loss, transferred securities</t>
  </si>
  <si>
    <t>Greater than 90 days past due</t>
  </si>
  <si>
    <t>Fixed maturity securities, bonds held-to-maturity, past due</t>
  </si>
  <si>
    <t>Investment in Securities - Change in Net Unrealized Gains (Losses) on Securities (Detail) - USD ($) $ in Thousands</t>
  </si>
  <si>
    <t>Adjustments for</t>
  </si>
  <si>
    <t>Change in net unrealized gains (losses) on debt securities, net of tax</t>
  </si>
  <si>
    <t>Unrealized gains (losses) on equity securities</t>
  </si>
  <si>
    <t>Bonds</t>
  </si>
  <si>
    <t>Schedule of Available-for-sale Securities [Line Items]</t>
  </si>
  <si>
    <t>Bonds available-for-sale: change in unrealized gains (losses)</t>
  </si>
  <si>
    <t>Participating policyholders’ interest</t>
  </si>
  <si>
    <t>Deferred federal income tax (expense)</t>
  </si>
  <si>
    <t>Equity Securities</t>
  </si>
  <si>
    <t>Net gains on equity securities sold</t>
  </si>
  <si>
    <t>Investment in Securities - Gross Unrealized Losses and Fair Value of Investment Securities (Detail) - USD ($) $ in Thousands</t>
  </si>
  <si>
    <t>Bonds available-for-sale securities, less than 12 months, unrealized (losses)</t>
  </si>
  <si>
    <t>Bonds available-for-sale securities, less than 12 months, fair value</t>
  </si>
  <si>
    <t>Bonds available-for-sale securities, 12 months or more, unrealized (losses)</t>
  </si>
  <si>
    <t>Bonds available-for-sale securities, 12 months or more, fair value</t>
  </si>
  <si>
    <t>Bonds available-for-sale securities, total, unrealized (losses)</t>
  </si>
  <si>
    <t>Bonds available-for-sale securities, total, fair value</t>
  </si>
  <si>
    <t>Investment in Securities - Equity Securities by Market Sector Distribution (Detail) - Credit Concentration Risk - Equity Securities</t>
  </si>
  <si>
    <t>12 Months Ended</t>
  </si>
  <si>
    <t>Concentration Risk [Line Items]</t>
  </si>
  <si>
    <t>Distribution, percentage</t>
  </si>
  <si>
    <t>Consumer goods</t>
  </si>
  <si>
    <t>19.70%</t>
  </si>
  <si>
    <t>18.90%</t>
  </si>
  <si>
    <t>Energy and utilities</t>
  </si>
  <si>
    <t>6.30%</t>
  </si>
  <si>
    <t>8.00%</t>
  </si>
  <si>
    <t>Finance</t>
  </si>
  <si>
    <t>15.70%</t>
  </si>
  <si>
    <t>18.00%</t>
  </si>
  <si>
    <t>Healthcare</t>
  </si>
  <si>
    <t>14.20%</t>
  </si>
  <si>
    <t>13.00%</t>
  </si>
  <si>
    <t>Industrials</t>
  </si>
  <si>
    <t>7.10%</t>
  </si>
  <si>
    <t>7.60%</t>
  </si>
  <si>
    <t>Information technology</t>
  </si>
  <si>
    <t>27.20%</t>
  </si>
  <si>
    <t>25.00%</t>
  </si>
  <si>
    <t>Other</t>
  </si>
  <si>
    <t>9.80%</t>
  </si>
  <si>
    <t>9.50%</t>
  </si>
  <si>
    <t>Investment in Securities - Allowance for Credit Losses for Held-to-maturity Securities (Details) $ in Thousands</t>
  </si>
  <si>
    <t>Mar. 31, 2020USD ($)</t>
  </si>
  <si>
    <t>Debt Securities, Held-to-maturity, Allowance for Credit Loss [Roll Forward]</t>
  </si>
  <si>
    <t>Allowance for credit losses, beginning balance</t>
  </si>
  <si>
    <t>Provision</t>
  </si>
  <si>
    <t>Allowance for credit losses, ending balance</t>
  </si>
  <si>
    <t>Investment in Securities - Allowance for Credit Losses for Available-for-Sale Securities (Details) $ in Thousands</t>
  </si>
  <si>
    <t>Debt Securities, Available-for-sale, Allowance for Credit Loss [Roll Forward]</t>
  </si>
  <si>
    <t>Current period adjustments</t>
  </si>
  <si>
    <t>Investment in Securities - Credit Quality Indicators for Amortized Cost of Held-to-maturity Securities (Details) - USD ($) $ in Thousands</t>
  </si>
  <si>
    <t>Carrying value of bonds held-to-maturity</t>
  </si>
  <si>
    <t>AAA</t>
  </si>
  <si>
    <t>AA</t>
  </si>
  <si>
    <t>A</t>
  </si>
  <si>
    <t>BBB</t>
  </si>
  <si>
    <t>BB and below</t>
  </si>
  <si>
    <t>U.S. states and political subdivisions | AAA</t>
  </si>
  <si>
    <t>U.S. states and political subdivisions | AA</t>
  </si>
  <si>
    <t>U.S. states and political subdivisions | A</t>
  </si>
  <si>
    <t>U.S. states and political subdivisions | BBB</t>
  </si>
  <si>
    <t>U.S. states and political subdivisions | BB and below</t>
  </si>
  <si>
    <t>Foreign governments | AAA</t>
  </si>
  <si>
    <t>Foreign governments | AA</t>
  </si>
  <si>
    <t>Foreign governments | A</t>
  </si>
  <si>
    <t>Foreign governments | BBB</t>
  </si>
  <si>
    <t>Foreign governments | BB and below</t>
  </si>
  <si>
    <t>Corporate debt securities | AAA</t>
  </si>
  <si>
    <t>Corporate debt securities | AA</t>
  </si>
  <si>
    <t>Corporate debt securities | A</t>
  </si>
  <si>
    <t>Corporate debt securities | BBB</t>
  </si>
  <si>
    <t>Corporate debt securities | BB and below</t>
  </si>
  <si>
    <t>Residential mortgage-backed securities | AAA</t>
  </si>
  <si>
    <t>Residential mortgage-backed securities | AA</t>
  </si>
  <si>
    <t>Residential mortgage-backed securities | A</t>
  </si>
  <si>
    <t>Residential mortgage-backed securities | BBB</t>
  </si>
  <si>
    <t>Residential mortgage-backed securities | BB and below</t>
  </si>
  <si>
    <t>Collateralized debt securities | AAA</t>
  </si>
  <si>
    <t>Collateralized debt securities | AA</t>
  </si>
  <si>
    <t>Collateralized debt securities | A</t>
  </si>
  <si>
    <t>Collateralized debt securities | BBB</t>
  </si>
  <si>
    <t>Collateralized debt securities | BB and below</t>
  </si>
  <si>
    <t>Mortgage Loans - Distribution Based on Carrying Amount of Mortgage Loans by Location (Detail) - USD ($) $ in Thousands</t>
  </si>
  <si>
    <t>Mortgage loans, carrying amount</t>
  </si>
  <si>
    <t>East North Central</t>
  </si>
  <si>
    <t>East South Central</t>
  </si>
  <si>
    <t>Mountain</t>
  </si>
  <si>
    <t>Pacific</t>
  </si>
  <si>
    <t>South Atlantic</t>
  </si>
  <si>
    <t>West South Central</t>
  </si>
  <si>
    <t>Mortgage Loans On Real Estate Concentration Risk | Geographic Concentration Risk</t>
  </si>
  <si>
    <t>Mortgage Loans On Real Estate Concentration Risk | Geographic Concentration Risk | East North Central</t>
  </si>
  <si>
    <t>13.10%</t>
  </si>
  <si>
    <t>Mortgage Loans On Real Estate Concentration Risk | Geographic Concentration Risk | East South Central</t>
  </si>
  <si>
    <t>2.90%</t>
  </si>
  <si>
    <t>2.80%</t>
  </si>
  <si>
    <t>Mortgage Loans On Real Estate Concentration Risk | Geographic Concentration Risk | Mountain</t>
  </si>
  <si>
    <t>23.90%</t>
  </si>
  <si>
    <t>23.60%</t>
  </si>
  <si>
    <t>Mortgage Loans On Real Estate Concentration Risk | Geographic Concentration Risk | Pacific</t>
  </si>
  <si>
    <t>17.40%</t>
  </si>
  <si>
    <t>16.70%</t>
  </si>
  <si>
    <t>Mortgage Loans On Real Estate Concentration Risk | Geographic Concentration Risk | South Atlantic</t>
  </si>
  <si>
    <t>12.10%</t>
  </si>
  <si>
    <t>12.20%</t>
  </si>
  <si>
    <t>Mortgage Loans On Real Estate Concentration Risk | Geographic Concentration Risk | West South Central</t>
  </si>
  <si>
    <t>24.40%</t>
  </si>
  <si>
    <t>Mortgage Loans On Real Estate Concentration Risk | Geographic Concentration Risk | Other</t>
  </si>
  <si>
    <t>6.20%</t>
  </si>
  <si>
    <t>6.60%</t>
  </si>
  <si>
    <t>Mortgage Loans - Additional Information (Detail)</t>
  </si>
  <si>
    <t>6 Months Ended</t>
  </si>
  <si>
    <t>Mar. 31, 2020USD ($)loan</t>
  </si>
  <si>
    <t>Jun. 30, 2019USD ($)</t>
  </si>
  <si>
    <t>Dec. 31, 2019USD ($)loan</t>
  </si>
  <si>
    <t>Financing Receivable, Modifications [Line Items]</t>
  </si>
  <si>
    <t>Number of mortgage loan foreclosed | loan</t>
  </si>
  <si>
    <t>Mortgage loans foreclosed</t>
  </si>
  <si>
    <t>Number of loans in foreclosure process | loan</t>
  </si>
  <si>
    <t>Mortgage loans foreclosure process</t>
  </si>
  <si>
    <t>Number of mortgage loans sold | loan</t>
  </si>
  <si>
    <t>Unamortized discounts</t>
  </si>
  <si>
    <t>Unamortized origination fees, mortgage loans</t>
  </si>
  <si>
    <t>Off balance sheet liability</t>
  </si>
  <si>
    <t>Adjustment to Adopt ASC 326 | Commercial loans</t>
  </si>
  <si>
    <t>Balance as of January 1, 2020 | Commercial loans</t>
  </si>
  <si>
    <t>Mortgage Loans - Age Analysis of Past Due Loans (Detail) - USD ($) $ in Thousands</t>
  </si>
  <si>
    <t>Financing Receivable, Past Due [Line Items]</t>
  </si>
  <si>
    <t>Total past due</t>
  </si>
  <si>
    <t>Total loans percent</t>
  </si>
  <si>
    <t>Allowance for credit losses</t>
  </si>
  <si>
    <t>Total, net of allowance</t>
  </si>
  <si>
    <t>Apartment</t>
  </si>
  <si>
    <t>8.30%</t>
  </si>
  <si>
    <t>8.10%</t>
  </si>
  <si>
    <t>Hotel</t>
  </si>
  <si>
    <t>17.30%</t>
  </si>
  <si>
    <t>17.60%</t>
  </si>
  <si>
    <t>Industrial</t>
  </si>
  <si>
    <t>12.70%</t>
  </si>
  <si>
    <t>11.90%</t>
  </si>
  <si>
    <t>Office</t>
  </si>
  <si>
    <t>30.30%</t>
  </si>
  <si>
    <t>31.50%</t>
  </si>
  <si>
    <t>Retail</t>
  </si>
  <si>
    <t>16.60%</t>
  </si>
  <si>
    <t>14.80%</t>
  </si>
  <si>
    <t>14.30%</t>
  </si>
  <si>
    <t>30 - 59 Days Past Due</t>
  </si>
  <si>
    <t>30 - 59 Days Past Due | Apartment</t>
  </si>
  <si>
    <t>30 - 59 Days Past Due | Hotel</t>
  </si>
  <si>
    <t>30 - 59 Days Past Due | Industrial</t>
  </si>
  <si>
    <t>30 - 59 Days Past Due | Office</t>
  </si>
  <si>
    <t>30 - 59 Days Past Due | Retail</t>
  </si>
  <si>
    <t>30 - 59 Days Past Due | Other</t>
  </si>
  <si>
    <t>60 - 89 Days Past Due</t>
  </si>
  <si>
    <t>60 - 89 Days Past Due | Apartment</t>
  </si>
  <si>
    <t>60 - 89 Days Past Due | Hotel</t>
  </si>
  <si>
    <t>60 - 89 Days Past Due | Industrial</t>
  </si>
  <si>
    <t>60 - 89 Days Past Due | Office</t>
  </si>
  <si>
    <t>60 - 89 Days Past Due | Retail</t>
  </si>
  <si>
    <t>60 - 89 Days Past Due | Other</t>
  </si>
  <si>
    <t>More Than 90 Days</t>
  </si>
  <si>
    <t>More Than 90 Days | Apartment</t>
  </si>
  <si>
    <t>More Than 90 Days | Hotel</t>
  </si>
  <si>
    <t>More Than 90 Days | Industrial</t>
  </si>
  <si>
    <t>More Than 90 Days | Office</t>
  </si>
  <si>
    <t>More Than 90 Days | Retail</t>
  </si>
  <si>
    <t>More Than 90 Days | Other</t>
  </si>
  <si>
    <t>Mortgage Loans - Nonaccrual and Past Due Mortgage Loans (Detail) - USD ($) $ in Thousands</t>
  </si>
  <si>
    <t>Commercial loans</t>
  </si>
  <si>
    <t>Nonaccrual commercial loans</t>
  </si>
  <si>
    <t>Mortgage Loans - Allowance for Credit Losses for Mortgage Loans (Details) $ in Thousands</t>
  </si>
  <si>
    <t>Financing Receivable, Allowance for Credit Loss [Roll Forward]</t>
  </si>
  <si>
    <t>Beginning balance</t>
  </si>
  <si>
    <t>Ending balance</t>
  </si>
  <si>
    <t>Commercial loans | Balance as of January 1, 2020</t>
  </si>
  <si>
    <t>Mortgage Loans - Allowance for Credit Losses For Mortgage Loans by Property Type (Details) - USD ($) $ in Thousands</t>
  </si>
  <si>
    <t>Mortgage Loans - Credit Quality Indicators for Amortized Cost of Mortgage Loans by Year (Details) - USD ($) $ in Thousands</t>
  </si>
  <si>
    <t>Financing Receivable, Credit Quality Indicator [Line Items]</t>
  </si>
  <si>
    <t>2019</t>
  </si>
  <si>
    <t>2018</t>
  </si>
  <si>
    <t>2017</t>
  </si>
  <si>
    <t>2016</t>
  </si>
  <si>
    <t>Prior</t>
  </si>
  <si>
    <t>Allowance for loan losses</t>
  </si>
  <si>
    <t>Real Estate and Other Investments - Investment Real Estate by Property-Type and Geographic Distribution (Detail) - Real estate - USD ($) $ in Thousands</t>
  </si>
  <si>
    <t>Real estate investments</t>
  </si>
  <si>
    <t>Property Type Concentration Risk</t>
  </si>
  <si>
    <t>Property Type Concentration Risk | Industrial</t>
  </si>
  <si>
    <t>12.50%</t>
  </si>
  <si>
    <t>Property Type Concentration Risk | Office</t>
  </si>
  <si>
    <t>39.70%</t>
  </si>
  <si>
    <t>39.80%</t>
  </si>
  <si>
    <t>Property Type Concentration Risk | Retail</t>
  </si>
  <si>
    <t>39.40%</t>
  </si>
  <si>
    <t>39.10%</t>
  </si>
  <si>
    <t>Property Type Concentration Risk | Other</t>
  </si>
  <si>
    <t>8.20%</t>
  </si>
  <si>
    <t>8.60%</t>
  </si>
  <si>
    <t>Geographic Distribution</t>
  </si>
  <si>
    <t>Geographic Distribution | East North Central</t>
  </si>
  <si>
    <t>6.00%</t>
  </si>
  <si>
    <t>5.90%</t>
  </si>
  <si>
    <t>Geographic Distribution | East South Central</t>
  </si>
  <si>
    <t>Geographic Distribution | Mountain</t>
  </si>
  <si>
    <t>12.40%</t>
  </si>
  <si>
    <t>Geographic Distribution | Pacific</t>
  </si>
  <si>
    <t>7.30%</t>
  </si>
  <si>
    <t>Geographic Distribution | South Atlantic</t>
  </si>
  <si>
    <t>15.20%</t>
  </si>
  <si>
    <t>Geographic Distribution | West South Central</t>
  </si>
  <si>
    <t>50.40%</t>
  </si>
  <si>
    <t>50.60%</t>
  </si>
  <si>
    <t>Geographic Distribution | Other</t>
  </si>
  <si>
    <t>2.50%</t>
  </si>
  <si>
    <t>2.40%</t>
  </si>
  <si>
    <t>Real Estate and Other Investments - Assets and Liabilities Related to VIEs (Detail) - USD ($) $ in Thousands</t>
  </si>
  <si>
    <t>Variable Interest Entity [Line Items]</t>
  </si>
  <si>
    <t>VIE, Primary Beneficiary</t>
  </si>
  <si>
    <t>Other receivables</t>
  </si>
  <si>
    <t>Real Estate and Other Investments - Additional Information (Detail)</t>
  </si>
  <si>
    <t>Mar. 31, 2020USD ($)investment</t>
  </si>
  <si>
    <t>Dec. 31, 2019USD ($)</t>
  </si>
  <si>
    <t>Maximum amount of investment in long-term notes payable</t>
  </si>
  <si>
    <t>Number of real estate investment held for sale | investment</t>
  </si>
  <si>
    <t>Real estate investments held-for-sale</t>
  </si>
  <si>
    <t>Real Estate and Other Investments - Schedule of Long-term Notes Payable of Consolidated VIEs (Detail) - USD ($) $ in Thousands</t>
  </si>
  <si>
    <t>Debt Instrument [Line Items]</t>
  </si>
  <si>
    <t>Long Term Notes Payable Due 2022 | VIE, Primary Beneficiary</t>
  </si>
  <si>
    <t>Interest rate on long-term notes</t>
  </si>
  <si>
    <t>4.18%</t>
  </si>
  <si>
    <t>Long Term Notes Payable Due 2024 | VIE, Primary Beneficiary</t>
  </si>
  <si>
    <t>4.00%</t>
  </si>
  <si>
    <t>LIBOR | Long Term Notes Payable Due 2021 | VIE, Primary Beneficiary</t>
  </si>
  <si>
    <t>Basis spread on variable rate</t>
  </si>
  <si>
    <t>LIBOR</t>
  </si>
  <si>
    <t>LIBOR | Long Term Notes Payable Due 2024 | VIE, Primary Beneficiary</t>
  </si>
  <si>
    <t>Real Estate and Other Investments - Carrying Amount and Maximum Exposure to Loss Related to VIEs (Detail) - VIE, Not Primary Beneficiary - USD ($) $ in Thousands</t>
  </si>
  <si>
    <t>Carrying amount</t>
  </si>
  <si>
    <t>Maximum exposure to loss</t>
  </si>
  <si>
    <t>Investment in unconsolidated affiliates</t>
  </si>
  <si>
    <t>Derivative Instruments - Schedule of Derivative Instruments Reported in Financial Position (Detail) - Derivatives Not Designated as Hedging Instruments $ in Thousands</t>
  </si>
  <si>
    <t>Mar. 31, 2020USD ($)derivative</t>
  </si>
  <si>
    <t>Dec. 31, 2019USD ($)derivative</t>
  </si>
  <si>
    <t>Equity-indexed options | Other invested assets</t>
  </si>
  <si>
    <t>Derivatives, Fair Value [Line Items]</t>
  </si>
  <si>
    <t>Number of Instruments | derivative</t>
  </si>
  <si>
    <t>Notional Amount, assets</t>
  </si>
  <si>
    <t>Estimated Fair Value, assets</t>
  </si>
  <si>
    <t>Equity-indexed embedded derivative | Policyholders’ account balances</t>
  </si>
  <si>
    <t>Notional Amount, liabilities</t>
  </si>
  <si>
    <t>Estimated Fair Value, liabilities</t>
  </si>
  <si>
    <t>Derivative Instruments - Schedule of Derivative Instruments Reported in Statements of Operations (Detail) - Derivatives Not Designated as Hedging Instruments - USD ($) $ in Thousands</t>
  </si>
  <si>
    <t>Net investment income | Equity-indexed options</t>
  </si>
  <si>
    <t>Derivative Instruments, Gain (Loss) [Line Items]</t>
  </si>
  <si>
    <t>Gains (Losses) Recognized in Income on Derivatives</t>
  </si>
  <si>
    <t>Interest credited to policyholders’ account balances | Equity-indexed embedded derivative</t>
  </si>
  <si>
    <t>Derivative Instruments - Schedule of Information Regarding Company's Exposure to Credit Loss on the Options Holds (Detail) - USD ($) $ in Thousands</t>
  </si>
  <si>
    <t>Credit Derivatives [Line Items]</t>
  </si>
  <si>
    <t>Options Fair Value</t>
  </si>
  <si>
    <t>Collateral Held</t>
  </si>
  <si>
    <t>Collateral Amounts used to Offset Exposure</t>
  </si>
  <si>
    <t>Excess Collateral</t>
  </si>
  <si>
    <t>Exposure Net of Collateral</t>
  </si>
  <si>
    <t>Barclays | Moody's, Baa3 Rating | S&amp;P BBB Rating</t>
  </si>
  <si>
    <t>Credit Suisse | Moody's, Baa2 Rating | S&amp;P BBB Plus Rating</t>
  </si>
  <si>
    <t>Goldman-Sachs | Moody A3 Rating | S&amp;P BBB Plus Rating</t>
  </si>
  <si>
    <t>ING | Moody Baa1 Rating | S&amp;P A Minus Rating</t>
  </si>
  <si>
    <t>Morgan Stanley | Moody A3 Rating | S&amp;P BBB Plus Rating</t>
  </si>
  <si>
    <t>NATIXIS | Moody's, A1 Rating | S&amp;P A Plus Rating</t>
  </si>
  <si>
    <t>SunTrust | Moody Baa1 Rating | S&amp;P BBB Plus Rating</t>
  </si>
  <si>
    <t>Wells Fargo | Moody A2 Rating | S&amp;P A Minus Rating</t>
  </si>
  <si>
    <t>Collateral  Held in Cash</t>
  </si>
  <si>
    <t>Collateral  Held in Cash | Barclays | Moody's, Baa3 Rating | S&amp;P BBB Rating</t>
  </si>
  <si>
    <t>Collateral  Held in Cash | Credit Suisse | Moody's, Baa2 Rating | S&amp;P BBB Plus Rating</t>
  </si>
  <si>
    <t>Collateral  Held in Cash | Goldman-Sachs | Moody A3 Rating | S&amp;P BBB Plus Rating</t>
  </si>
  <si>
    <t>Collateral  Held in Cash | ING | Moody Baa1 Rating | S&amp;P A Minus Rating</t>
  </si>
  <si>
    <t>Collateral  Held in Cash | Morgan Stanley | Moody A3 Rating | S&amp;P BBB Plus Rating</t>
  </si>
  <si>
    <t>Collateral  Held in Cash | NATIXIS | Moody's, A1 Rating | S&amp;P A Plus Rating</t>
  </si>
  <si>
    <t>Collateral  Held in Cash | SunTrust | Moody Baa1 Rating | S&amp;P BBB Plus Rating</t>
  </si>
  <si>
    <t>Collateral  Held in Cash | Wells Fargo | Moody A2 Rating | S&amp;P A Minus Rating</t>
  </si>
  <si>
    <t>Collateral Held in Invested Assets</t>
  </si>
  <si>
    <t>Collateral Held in Invested Assets | Barclays | Moody's, Baa3 Rating | S&amp;P BBB Rating</t>
  </si>
  <si>
    <t>Collateral Held in Invested Assets | Credit Suisse | Moody's, Baa2 Rating | S&amp;P BBB Plus Rating</t>
  </si>
  <si>
    <t>Collateral Held in Invested Assets | Goldman-Sachs | Moody A3 Rating | S&amp;P BBB Plus Rating</t>
  </si>
  <si>
    <t>Collateral Held in Invested Assets | ING | Moody Baa1 Rating | S&amp;P A Minus Rating</t>
  </si>
  <si>
    <t>Collateral Held in Invested Assets | Morgan Stanley | Moody A3 Rating | S&amp;P BBB Plus Rating</t>
  </si>
  <si>
    <t>Collateral Held in Invested Assets | NATIXIS | Moody's, A1 Rating | S&amp;P A Plus Rating</t>
  </si>
  <si>
    <t>Collateral Held in Invested Assets | SunTrust | Moody Baa1 Rating | S&amp;P BBB Plus Rating</t>
  </si>
  <si>
    <t>Collateral Held in Invested Assets | Wells Fargo | Moody A2 Rating | S&amp;P A Minus Rating</t>
  </si>
  <si>
    <t>Net Investment Income and Realized Investment Gains (Losses) - Summary of Net Investment Income (Detail) - USD ($) $ in Thousands</t>
  </si>
  <si>
    <t>Net Investment Income [Line Items]</t>
  </si>
  <si>
    <t>Net Investment Income, Total</t>
  </si>
  <si>
    <t>Real estate</t>
  </si>
  <si>
    <t>Equity indexed options</t>
  </si>
  <si>
    <t>Net Investment Income and Realized Investment Gains (Losses) - Summary of Realized Investment Gains (Losses) (Detail) - USD ($) $ in Thousands</t>
  </si>
  <si>
    <t>Gain (Loss) on Investments [Line Items]</t>
  </si>
  <si>
    <t>Realized investment gains (losses)</t>
  </si>
  <si>
    <t>Net Investment Income and Realized Investment Gains (Losses) - Summary of Other Than Temporary Impairment Losses (Details) - USD ($) $ in Thousands</t>
  </si>
  <si>
    <t>Gain (Loss) on Securities [Line Items]</t>
  </si>
  <si>
    <t>Other-than-temporary impairments</t>
  </si>
  <si>
    <t>Fair Value of Financial Instruments - Carrying Amount and Fair Value of Financial Instruments (Detail) - USD ($) $ in Thousands</t>
  </si>
  <si>
    <t>Financial assets</t>
  </si>
  <si>
    <t>Financial liabilities</t>
  </si>
  <si>
    <t>Fair Value, Inputs, Level 1, 2 and 3</t>
  </si>
  <si>
    <t>Carrying Amount</t>
  </si>
  <si>
    <t>Options</t>
  </si>
  <si>
    <t>Mortgage loans on real estate, net allowance</t>
  </si>
  <si>
    <t>Separately managed accounts</t>
  </si>
  <si>
    <t>Total financial assets</t>
  </si>
  <si>
    <t>Investment contracts</t>
  </si>
  <si>
    <t>Embedded derivative liability for equity-indexed contracts</t>
  </si>
  <si>
    <t>Total financial liabilities</t>
  </si>
  <si>
    <t>Fair Value</t>
  </si>
  <si>
    <t>Fair Value of Financial Instruments - Additional Information (Detail) $ in Thousands</t>
  </si>
  <si>
    <t>Mar. 31, 2019USD ($)</t>
  </si>
  <si>
    <t>Fair Value Measurement Inputs and Valuation Techniques [Line Items]</t>
  </si>
  <si>
    <t>Unrealized gain (losses) relating to assets still held and included in net investment income</t>
  </si>
  <si>
    <t>Price Volatility</t>
  </si>
  <si>
    <t>Equity volatility (as percent)</t>
  </si>
  <si>
    <t>Fair Value of Financial Instruments - Schedule of Significant Unobservable Inputs Used to Calculate Level 3 Fair Value of Embedded Derivatives within Policyholder Contract Deposits (Detail) - Policyholder Contract Deposits - USD ($)</t>
  </si>
  <si>
    <t>Indexed Annuities</t>
  </si>
  <si>
    <t>Derivative financial liabilities</t>
  </si>
  <si>
    <t>Indexed Life</t>
  </si>
  <si>
    <t>Minimum | Level 3 | Indexed Annuities</t>
  </si>
  <si>
    <t>Unobservable input, lapse rate</t>
  </si>
  <si>
    <t>1.00%</t>
  </si>
  <si>
    <t>Unobservable input, mortality multiplier</t>
  </si>
  <si>
    <t>90.00%</t>
  </si>
  <si>
    <t>Unobservable input, equity volatility</t>
  </si>
  <si>
    <t>11.00%</t>
  </si>
  <si>
    <t>Minimum | Level 3 | Indexed Life</t>
  </si>
  <si>
    <t>Maximum | Level 3 | Indexed Annuities</t>
  </si>
  <si>
    <t>70.00%</t>
  </si>
  <si>
    <t>46.00%</t>
  </si>
  <si>
    <t>Maximum | Level 3 | Indexed Life</t>
  </si>
  <si>
    <t>Fair Value of Financial Instruments - Quantitative Disclosures Regarding Fair Value Hierarchy Measurements (Detail) - USD ($) $ in Thousands</t>
  </si>
  <si>
    <t>Recurring</t>
  </si>
  <si>
    <t>Embedded derivative for equity-indexed contracts</t>
  </si>
  <si>
    <t>Recurring | Common stock</t>
  </si>
  <si>
    <t>Recurring | Preferred stock</t>
  </si>
  <si>
    <t>Recurring | U.S. treasury and government</t>
  </si>
  <si>
    <t>Recurring | U.S. states and political subdivisions</t>
  </si>
  <si>
    <t>Recurring | Foreign governments</t>
  </si>
  <si>
    <t>Recurring | Corporate debt securities</t>
  </si>
  <si>
    <t>Recurring | Residential mortgage-backed securities</t>
  </si>
  <si>
    <t>Recurring | Collateralized debt securities</t>
  </si>
  <si>
    <t>Recurring | Level 1</t>
  </si>
  <si>
    <t>Recurring | Level 1 | Common stock</t>
  </si>
  <si>
    <t>Recurring | Level 1 | Preferred stock</t>
  </si>
  <si>
    <t>Recurring | Level 1 | U.S. treasury and government</t>
  </si>
  <si>
    <t>Recurring | Level 1 | U.S. states and political subdivisions</t>
  </si>
  <si>
    <t>Recurring | Level 1 | Foreign governments</t>
  </si>
  <si>
    <t>Recurring | Level 1 | Corporate debt securities</t>
  </si>
  <si>
    <t>Recurring | Level 1 | Residential mortgage-backed securities</t>
  </si>
  <si>
    <t>Recurring | Level 1 | Collateralized debt securities</t>
  </si>
  <si>
    <t>Recurring | Level 2</t>
  </si>
  <si>
    <t>Recurring | Level 2 | Common stock</t>
  </si>
  <si>
    <t>Recurring | Level 2 | Preferred stock</t>
  </si>
  <si>
    <t>Recurring | Level 2 | U.S. treasury and government</t>
  </si>
  <si>
    <t>Recurring | Level 2 | U.S. states and political subdivisions</t>
  </si>
  <si>
    <t>Recurring | Level 2 | Foreign governments</t>
  </si>
  <si>
    <t>Recurring | Level 2 | Corporate debt securities</t>
  </si>
  <si>
    <t>Recurring | Level 2 | Residential mortgage-backed securities</t>
  </si>
  <si>
    <t>Recurring | Level 2 | Collateralized debt securities</t>
  </si>
  <si>
    <t>Recurring | Level 3</t>
  </si>
  <si>
    <t>Recurring | Level 3 | Common stock</t>
  </si>
  <si>
    <t>Recurring | Level 3 | Preferred stock</t>
  </si>
  <si>
    <t>Recurring | Level 3 | U.S. treasury and government</t>
  </si>
  <si>
    <t>Recurring | Level 3 | U.S. states and political subdivisions</t>
  </si>
  <si>
    <t>Recurring | Level 3 | Foreign governments</t>
  </si>
  <si>
    <t>Recurring | Level 3 | Corporate debt securities</t>
  </si>
  <si>
    <t>Recurring | Level 3 | Residential mortgage-backed securities</t>
  </si>
  <si>
    <t>Recurring | Level 3 | Collateralized debt securities</t>
  </si>
  <si>
    <t>Nonrecurring</t>
  </si>
  <si>
    <t>Nonrecurring | Level 2 | U.S. states and political subdivisions</t>
  </si>
  <si>
    <t>Nonrecurring | Level 2 | Foreign governments</t>
  </si>
  <si>
    <t>Nonrecurring | Level 2 | Corporate debt securities</t>
  </si>
  <si>
    <t>Nonrecurring | Level 2 | Residential mortgage-backed securities</t>
  </si>
  <si>
    <t>Nonrecurring | Level 2 | Collateralized debt securities</t>
  </si>
  <si>
    <t>Nonrecurring | Level 3</t>
  </si>
  <si>
    <t>Fair Value of Financial Instruments - Financial Instruments Measured at Fair Value on Recurring Basis Using (Level 3) Inputs (Detail) - USD ($) $ in Thousands</t>
  </si>
  <si>
    <t>Embedded Derivative</t>
  </si>
  <si>
    <t>Fair Value, Liabilities Measured on Recurring Basis [Roll Forward]</t>
  </si>
  <si>
    <t>Net loss for derivatives included in net investment income</t>
  </si>
  <si>
    <t>Net change included in interest credited</t>
  </si>
  <si>
    <t>Net fair value change included in other comprehensive income</t>
  </si>
  <si>
    <t>Purchases, sales and settlements or maturities</t>
  </si>
  <si>
    <t>Purchases</t>
  </si>
  <si>
    <t>Sales</t>
  </si>
  <si>
    <t>Settlements or maturities</t>
  </si>
  <si>
    <t>Premiums less benefits</t>
  </si>
  <si>
    <t>Investment Securities</t>
  </si>
  <si>
    <t>Fair Value, Assets Measured on Recurring Basis [Roll Forward]</t>
  </si>
  <si>
    <t>Equity-Indexed Options</t>
  </si>
  <si>
    <t>Separately Managed Accounts</t>
  </si>
  <si>
    <t>Deferred Policy Acquisition Costs - Deferred Policy Acquisition Costs (Detail) $ in Thousands</t>
  </si>
  <si>
    <t>Deferred Policy Acquisition Costs [Roll Forward]</t>
  </si>
  <si>
    <t>Additions</t>
  </si>
  <si>
    <t>Amortization</t>
  </si>
  <si>
    <t>Effect of change in unrealized gains on available-for-sale debt securities</t>
  </si>
  <si>
    <t>Net change</t>
  </si>
  <si>
    <t>Property &amp; Casualty</t>
  </si>
  <si>
    <t>Liability for Unpaid Claims and Claim Adjustment Expenses - Liability for Unpaid Claims and Claim Adjustment Expenses (Detail) - USD ($) $ in Thousands</t>
  </si>
  <si>
    <t>Liability For Unpaid Claims And Claims Adjustment Expense Net</t>
  </si>
  <si>
    <t>Unpaid claims balance, beginning</t>
  </si>
  <si>
    <t>Paid claims related to</t>
  </si>
  <si>
    <t>Unpaid claims balance, ending</t>
  </si>
  <si>
    <t>Property and Casualty Accident and Health</t>
  </si>
  <si>
    <t>Less: Reinsurance recoverables</t>
  </si>
  <si>
    <t>Net beginning balance</t>
  </si>
  <si>
    <t>Incurred related to</t>
  </si>
  <si>
    <t>Prior years</t>
  </si>
  <si>
    <t>Total incurred claims</t>
  </si>
  <si>
    <t>Total paid claims</t>
  </si>
  <si>
    <t>Net balance</t>
  </si>
  <si>
    <t>Plus: Reinsurance recoverables</t>
  </si>
  <si>
    <t>Liability for Unpaid Claims and Claim Adjustment Expenses - Additional Information (Detail) - USD ($) $ in Thousands</t>
  </si>
  <si>
    <t>Description of increase (decrease) in claims and claim adjustment expenses</t>
  </si>
  <si>
    <t>The net and gross reserve calculations have shown unfavorable development in 2020 as a result of unfavorable loss emergence compared to what was implied by the loss development patterns used in the original estimation of losses in prior years.</t>
  </si>
  <si>
    <t>Decrease in claims and claim adjustments expenses amount</t>
  </si>
  <si>
    <t>Short-duration health insurance claims</t>
  </si>
  <si>
    <t>Federal Income Taxes - Effective Income Tax Reconciliation (Detail) - USD ($) $ in Thousands</t>
  </si>
  <si>
    <t>Income tax expense (benefit) before tax on equity in earnings of unconsolidated affiliates</t>
  </si>
  <si>
    <t>Tax on equity in earnings of unconsolidated affiliates</t>
  </si>
  <si>
    <t>Total expected income tax expense at the statutory rate</t>
  </si>
  <si>
    <t>Tax-exempt investment income</t>
  </si>
  <si>
    <t>Dividend exclusion</t>
  </si>
  <si>
    <t>Miscellaneous tax credits, net</t>
  </si>
  <si>
    <t>Low income housing tax credit expense</t>
  </si>
  <si>
    <t>Change in valuation allowance</t>
  </si>
  <si>
    <t>Other items, net</t>
  </si>
  <si>
    <t>Provision (benefit) for federal income taxes</t>
  </si>
  <si>
    <t>Income tax expense before tax on equity in earnings of unconsolidated affiliates, percentage</t>
  </si>
  <si>
    <t>22.20%</t>
  </si>
  <si>
    <t>18.40%</t>
  </si>
  <si>
    <t>Tax on equity in earnings of unconsolidated affiliates, percentage</t>
  </si>
  <si>
    <t>(1.20%)</t>
  </si>
  <si>
    <t>2.60%</t>
  </si>
  <si>
    <t>Total expected income tax expense at the statutory rate, percentage</t>
  </si>
  <si>
    <t>21.00%</t>
  </si>
  <si>
    <t>Tax-exempt investment income, percentage</t>
  </si>
  <si>
    <t>0.40%</t>
  </si>
  <si>
    <t>(0.20%)</t>
  </si>
  <si>
    <t>Dividend exclusion, percentage</t>
  </si>
  <si>
    <t>0.30%</t>
  </si>
  <si>
    <t>(0.30%)</t>
  </si>
  <si>
    <t>Miscellaneous tax credits, net, percentage</t>
  </si>
  <si>
    <t>0.80%</t>
  </si>
  <si>
    <t>(0.50%)</t>
  </si>
  <si>
    <t>Low income housing tax credit expense, percentage</t>
  </si>
  <si>
    <t>(0.60%)</t>
  </si>
  <si>
    <t>Change in valuation allowance, percentage</t>
  </si>
  <si>
    <t>0.00%</t>
  </si>
  <si>
    <t>Other items, net, percentage</t>
  </si>
  <si>
    <t>(0.10%)</t>
  </si>
  <si>
    <t>Provision for federal income tax before interest expense, percentage</t>
  </si>
  <si>
    <t>21.80%</t>
  </si>
  <si>
    <t>20.70%</t>
  </si>
  <si>
    <t>Federal Income Taxes - Additional Information (Detail) - USD ($) $ in Thousands</t>
  </si>
  <si>
    <t>Income taxes paid or refunded, net</t>
  </si>
  <si>
    <t>Income tax examination description</t>
  </si>
  <si>
    <t>American National’s federal income tax returns for years 2016 to 2018 are subject to examination by the Internal Revenue Service.</t>
  </si>
  <si>
    <t>Accumulated Other Comprehensive Income (Loss) - Components of Other Comprehensive Income (Detail) - USD ($) $ in Thousands</t>
  </si>
  <si>
    <t>AOCI Including Portion Attributable to Noncontrolling Interest, Net of Tax [Roll Forward]</t>
  </si>
  <si>
    <t>Balance at beginning of the period</t>
  </si>
  <si>
    <t>Foreign currency adjustment, net of tax benefit</t>
  </si>
  <si>
    <t>Balance at end of the period</t>
  </si>
  <si>
    <t>Net Unrealized Gains (Losses) on Securities</t>
  </si>
  <si>
    <t>Amounts reclassified from AOCI, net of tax expense (benefit)</t>
  </si>
  <si>
    <t>Unrealized holding gains (losses) arising during the period, net of tax expense (benefit)</t>
  </si>
  <si>
    <t>Unrealized adjustment to DAC, net of tax expense (benefit)</t>
  </si>
  <si>
    <t>Unrealized gains (losses) on investments attributable to participating policyholders' interest, net of tax expense (benefit)</t>
  </si>
  <si>
    <t>Cumulative effect of changes in accounting</t>
  </si>
  <si>
    <t>Defined Benefit Pension Plan Adjustments</t>
  </si>
  <si>
    <t>Foreign Currency Adjustments</t>
  </si>
  <si>
    <t>Amounts reclassified from AOCI, sale of securities tax expense (benefit)</t>
  </si>
  <si>
    <t>Amounts reclassified from AOCI, pension tax expense (benefit)</t>
  </si>
  <si>
    <t>Unrealized holding gains (losses) arising during the period, tax expense</t>
  </si>
  <si>
    <t>Unrealized adjustment to deferred policy acquisition costs, tax expense (benefit)</t>
  </si>
  <si>
    <t>Unrealized gains (losses) on investments attributable to participating policyholders' interest, tax expense (benefit)</t>
  </si>
  <si>
    <t>Foreign currency adjustment, tax expense (benefit)</t>
  </si>
  <si>
    <t>Stockholders' Equity and Noncontrolling Interests - Additional Information (Detail) - USD ($) $ / shares in Units, $ in Thousands</t>
  </si>
  <si>
    <t>Jun. 30, 2019</t>
  </si>
  <si>
    <t>Dec. 31, 2020</t>
  </si>
  <si>
    <t>Share-based Compensation Arrangement by Share-based Payment Award [Line Items]</t>
  </si>
  <si>
    <t>Risk based capital action level percentage</t>
  </si>
  <si>
    <t>200.00%</t>
  </si>
  <si>
    <t>Description of regulatory capital requirement</t>
  </si>
  <si>
    <t>American National Insurance Company’s payment of dividends to stockholders is restricted by insurance law. The restrictions require life insurance companies to maintain minimum amounts of capital and surplus, and in the absence of special approval, limit the payment of dividends to the greater of the prior year’s statutory net income from operations, or 10% of prior year statutory surplus.</t>
  </si>
  <si>
    <t>Scenario, Forecast</t>
  </si>
  <si>
    <t>Statutory amount available for dividend payments without regulatory approval</t>
  </si>
  <si>
    <t>Parent Company</t>
  </si>
  <si>
    <t>Statutory capital and surplus</t>
  </si>
  <si>
    <t>Subsidiaries</t>
  </si>
  <si>
    <t>Noncontrolling equity</t>
  </si>
  <si>
    <t>Minimum</t>
  </si>
  <si>
    <t>Insurance Subsidiary | Missouri</t>
  </si>
  <si>
    <t>Statutory accounting practices permitted practice amount</t>
  </si>
  <si>
    <t>County Mutual</t>
  </si>
  <si>
    <t>Stock Appreciation Rights</t>
  </si>
  <si>
    <t>Vesting period</t>
  </si>
  <si>
    <t>5 years</t>
  </si>
  <si>
    <t>Expiration of vesting period</t>
  </si>
  <si>
    <t>Stock Appreciation Rights | Share-based Compensation Award, Tranche One</t>
  </si>
  <si>
    <t>Vesting rate per year</t>
  </si>
  <si>
    <t>20.00%</t>
  </si>
  <si>
    <t>Restricted Stock Awards</t>
  </si>
  <si>
    <t>10 years</t>
  </si>
  <si>
    <t>Lapse restrictions on restricted stock awards</t>
  </si>
  <si>
    <t>Shares granted (in shares)</t>
  </si>
  <si>
    <t>Exercise price of Restricted shares granted</t>
  </si>
  <si>
    <t>Number of shares unvested (in shares)</t>
  </si>
  <si>
    <t>Restricted Stock Units</t>
  </si>
  <si>
    <t>Vesting period description</t>
  </si>
  <si>
    <t>RSU awards to our directors and advisory directors are settled in cash based upon the market price of our common stock after one-year or earlier upon death, disability or retirement from service after age 65.</t>
  </si>
  <si>
    <t>Restricted Stock Units | Graded Vesting</t>
  </si>
  <si>
    <t>1 year</t>
  </si>
  <si>
    <t>Stockholders' Equity and Noncontrolling Interests - Common Stock, Amounts Outstanding (Detail) - shares</t>
  </si>
  <si>
    <t>Treasury shares (in shares)</t>
  </si>
  <si>
    <t>Restricted shares (in shares)</t>
  </si>
  <si>
    <t>Unrestricted outstanding shares (in shares)</t>
  </si>
  <si>
    <t>Stockholders' Equity and Noncontrolling Interests - Stock-Based Compensation Information (Detail) - USD ($)</t>
  </si>
  <si>
    <t>Share-based Compensation Arrangement by Share-based Payment Award, Non-Option Equity Instruments, Outstanding [Roll Forward]</t>
  </si>
  <si>
    <t>Beginning balance (in shares)</t>
  </si>
  <si>
    <t>Forfeited (in shares)</t>
  </si>
  <si>
    <t>Ending balance (in shares)</t>
  </si>
  <si>
    <t>Weighted-Average Grant Date Fair Value, Beginning balance (in dollars per share)</t>
  </si>
  <si>
    <t>Weighted-Average Grant Date Fair Value, Expired (in dollars per share)</t>
  </si>
  <si>
    <t>Weighted-Average Grant Date Fair Value, Ending balance (in dollars per share)</t>
  </si>
  <si>
    <t>Weighted-average contractual remaining life (in years)</t>
  </si>
  <si>
    <t>1 month 2 days</t>
  </si>
  <si>
    <t>Exercisable shares (in shares)</t>
  </si>
  <si>
    <t>Weighted-average exercise price (in dollars per share)</t>
  </si>
  <si>
    <t>Weighted-average exercise price exercisable shares (in dollars per share)</t>
  </si>
  <si>
    <t>Compensation expense (credit)</t>
  </si>
  <si>
    <t>Fair value of liability award</t>
  </si>
  <si>
    <t>2 years 11 months 1 day</t>
  </si>
  <si>
    <t>Granted (in shares)</t>
  </si>
  <si>
    <t>Exercised (in shares)</t>
  </si>
  <si>
    <t>Weighted-Average Grant Date Fair Value, Granted (in dollars per share)</t>
  </si>
  <si>
    <t>Weighted-Average Grant Date Fair Value, Exercised (in dollars per share)</t>
  </si>
  <si>
    <t>29 days</t>
  </si>
  <si>
    <t>Stockholders' Equity and Noncontrolling Interests - Summary of Basic and Diluted Earnings Per Share (Detail) - USD ($) $ / shares in Units, $ in Thousands</t>
  </si>
  <si>
    <t>Weighted average shares outstanding (in shares)</t>
  </si>
  <si>
    <t>Incremental shares form RS award and RSUs (in shares)</t>
  </si>
  <si>
    <t>Total shares for diluted calculations (in shares)</t>
  </si>
  <si>
    <t>Net income (loss) attributable to American National (in thousands)</t>
  </si>
  <si>
    <t>Basic earnings per share (in usd per share)</t>
  </si>
  <si>
    <t>Diluted earnings per share (in usd per share)</t>
  </si>
  <si>
    <t>Stockholders' Equity and Noncontrolling Interests - Statutory Capital and Surplus and Net Income of Insurance Entities in Accordance with Statutory Accounting Practices (Detail) - USD ($) $ in Thousands</t>
  </si>
  <si>
    <t>Life insurance entities</t>
  </si>
  <si>
    <t>Statutory Accounting Practices [Line Items]</t>
  </si>
  <si>
    <t>Statutory net income (loss)</t>
  </si>
  <si>
    <t>Property and casualty insurance entities</t>
  </si>
  <si>
    <t>Segment Information - Additional Information (Detail)</t>
  </si>
  <si>
    <t>Mar. 31, 2020segment</t>
  </si>
  <si>
    <t>Segment information, number of operating segments</t>
  </si>
  <si>
    <t>Segment Information - Summary of Results of Operations Measured as Income Before Federal Income Taxes and Other Items by Operating Segments (Detail) - USD ($) $ in Thousands</t>
  </si>
  <si>
    <t>Segment Reporting Information [Line Items]</t>
  </si>
  <si>
    <t>Realized investment gains</t>
  </si>
  <si>
    <t>Net losses on equity securities</t>
  </si>
  <si>
    <t>Corporate &amp; Other</t>
  </si>
  <si>
    <t>Commitments and Contingencies - Additional Information (Detail) - USD ($)</t>
  </si>
  <si>
    <t>1 Months Ended</t>
  </si>
  <si>
    <t>May 31, 2018</t>
  </si>
  <si>
    <t>Financing Receivable, Impaired [Line Items]</t>
  </si>
  <si>
    <t>Remaining long-term lease commitments</t>
  </si>
  <si>
    <t>Commitments outstanding, aggregate amount</t>
  </si>
  <si>
    <t>Commitments expected to be funded in 2019</t>
  </si>
  <si>
    <t>Short-term borrowing facility, maximum capacity</t>
  </si>
  <si>
    <t>Short-term borrowing facility, letters of credit</t>
  </si>
  <si>
    <t>Letters of credit outstanding, amount</t>
  </si>
  <si>
    <t>Short-term borrowing facility, expiration date</t>
  </si>
  <si>
    <t>Oct. 31,
		2020</t>
  </si>
  <si>
    <t>FHLB stock purchased</t>
  </si>
  <si>
    <t>Total amount of guarantees outstanding</t>
  </si>
  <si>
    <t>Life insurance policies with guarantees, cash value</t>
  </si>
  <si>
    <t>Collateralized Mortgage Obligations</t>
  </si>
  <si>
    <t>Fair value of collateral held at FHLB</t>
  </si>
  <si>
    <t>Related Party Transactions - Related Party Transactions (Detail) - USD ($) $ in Thousands</t>
  </si>
  <si>
    <t>Gal-Tex Hotel Corporation | Mortgage loan on real estate</t>
  </si>
  <si>
    <t>Related Party Transaction [Line Items]</t>
  </si>
  <si>
    <t>Amount due to (from) American National</t>
  </si>
  <si>
    <t>Gal-Tex Hotel Corporation | Net investment income</t>
  </si>
  <si>
    <t>Dollar Amount of Transactions</t>
  </si>
  <si>
    <t>Greer, Herz &amp; Adams, LLP | Other operating expenses</t>
  </si>
  <si>
    <t>Related Party Transactions - Additional Information (Detail) - Affiliate</t>
  </si>
  <si>
    <t>Interest rate on mortgage loans</t>
  </si>
  <si>
    <t>7.25%</t>
  </si>
  <si>
    <t>Due date of mortgage loans receivable</t>
  </si>
  <si>
    <t>Apr. 1,
		2019</t>
  </si>
  <si>
    <t>Moody Foundation | Gal-Tex</t>
  </si>
  <si>
    <t>Noncontrolling owners, ownership percentage</t>
  </si>
  <si>
    <t>34.00%</t>
  </si>
  <si>
    <t>Moody Foundation | American National</t>
  </si>
  <si>
    <t>22.75%</t>
  </si>
  <si>
    <t>Libbie Shearn Moody Trust | Gal-Tex</t>
  </si>
  <si>
    <t>50.20%</t>
  </si>
  <si>
    <t>Libbie Shearn Moody Trust | American National</t>
  </si>
  <si>
    <t>37.00%</t>
  </si>
  <si>
    <t>Subsequent Events - Additional Information (Detail) policyholder in Thousands, $ in Millions</t>
  </si>
  <si>
    <t>Apr. 28, 2020USD ($)</t>
  </si>
  <si>
    <t>Apr. 14, 2020USD ($)policyholder</t>
  </si>
  <si>
    <t>Apr. 13, 2020USD ($)</t>
  </si>
  <si>
    <t>May 31, 2018USD ($)</t>
  </si>
  <si>
    <t>Subsequent Event [Line Items]</t>
  </si>
  <si>
    <t>FHLB credit available</t>
  </si>
  <si>
    <t>Subsequent Event</t>
  </si>
  <si>
    <t>FHLB advances</t>
  </si>
  <si>
    <t>FHLB advances, interest rate, percentage</t>
  </si>
  <si>
    <t>0.38%</t>
  </si>
  <si>
    <t>0.25%</t>
  </si>
  <si>
    <t>Subsequent Event | Automobile Policyholders</t>
  </si>
  <si>
    <t>Credit granted to policyholders</t>
  </si>
  <si>
    <t>15.00%</t>
  </si>
  <si>
    <t>Number of policyholders | policyholder</t>
  </si>
  <si>
    <t>Increase (decrease) in policyholder balance</t>
  </si>
  <si>
    <t>Policies non payment extension term (in days)</t>
  </si>
  <si>
    <t>60 day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26887200</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23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8554809</v>
      </c>
      <c r="C3" s="6" t="n">
        <v>8631261</v>
      </c>
    </row>
    <row r="4" spans="1:3">
      <c r="A4" s="4" t="s">
        <v>60</v>
      </c>
      <c r="B4" s="5" t="n">
        <v>6480374</v>
      </c>
      <c r="C4" s="5" t="n">
        <v>6725085</v>
      </c>
    </row>
    <row r="5" spans="1:3">
      <c r="A5" s="4" t="s">
        <v>61</v>
      </c>
      <c r="B5" s="5" t="n">
        <v>1375083</v>
      </c>
      <c r="C5" s="5" t="n">
        <v>1700960</v>
      </c>
    </row>
    <row r="6" spans="1:3">
      <c r="A6" s="4" t="s">
        <v>62</v>
      </c>
      <c r="B6" s="5" t="n">
        <v>5125365</v>
      </c>
      <c r="C6" s="5" t="n">
        <v>5097017</v>
      </c>
    </row>
    <row r="7" spans="1:3">
      <c r="A7" s="4" t="s">
        <v>63</v>
      </c>
      <c r="B7" s="5" t="n">
        <v>380084</v>
      </c>
      <c r="C7" s="5" t="n">
        <v>379657</v>
      </c>
    </row>
    <row r="8" spans="1:3">
      <c r="A8" s="4" t="s">
        <v>64</v>
      </c>
      <c r="B8" s="5" t="n">
        <v>545646</v>
      </c>
      <c r="C8" s="5" t="n">
        <v>551219</v>
      </c>
    </row>
    <row r="9" spans="1:3">
      <c r="A9" s="4" t="s">
        <v>65</v>
      </c>
      <c r="B9" s="5" t="n">
        <v>418882</v>
      </c>
      <c r="C9" s="5" t="n">
        <v>425321</v>
      </c>
    </row>
    <row r="10" spans="1:3">
      <c r="A10" s="4" t="s">
        <v>66</v>
      </c>
      <c r="B10" s="5" t="n">
        <v>74135</v>
      </c>
      <c r="C10" s="5" t="n">
        <v>76569</v>
      </c>
    </row>
    <row r="11" spans="1:3">
      <c r="A11" s="4" t="s">
        <v>67</v>
      </c>
      <c r="B11" s="5" t="n">
        <v>22954378</v>
      </c>
      <c r="C11" s="5" t="n">
        <v>23587089</v>
      </c>
    </row>
    <row r="12" spans="1:3">
      <c r="A12" s="4" t="s">
        <v>68</v>
      </c>
      <c r="B12" s="5" t="n">
        <v>328752</v>
      </c>
      <c r="C12" s="5" t="n">
        <v>452001</v>
      </c>
    </row>
    <row r="13" spans="1:3">
      <c r="A13" s="4" t="s">
        <v>69</v>
      </c>
      <c r="B13" s="5" t="n">
        <v>757737</v>
      </c>
      <c r="C13" s="5" t="n">
        <v>705721</v>
      </c>
    </row>
    <row r="14" spans="1:3">
      <c r="A14" s="4" t="s">
        <v>70</v>
      </c>
      <c r="B14" s="5" t="n">
        <v>192252</v>
      </c>
      <c r="C14" s="5" t="n">
        <v>200856</v>
      </c>
    </row>
    <row r="15" spans="1:3">
      <c r="A15" s="4" t="s">
        <v>71</v>
      </c>
      <c r="B15" s="5" t="n">
        <v>405623</v>
      </c>
      <c r="C15" s="5" t="n">
        <v>411830</v>
      </c>
    </row>
    <row r="16" spans="1:3">
      <c r="A16" s="4" t="s">
        <v>72</v>
      </c>
      <c r="B16" s="5" t="n">
        <v>38807</v>
      </c>
      <c r="C16" s="5" t="n">
        <v>44669</v>
      </c>
    </row>
    <row r="17" spans="1:3">
      <c r="A17" s="4" t="s">
        <v>73</v>
      </c>
      <c r="B17" s="5" t="n">
        <v>377782</v>
      </c>
      <c r="C17" s="5" t="n">
        <v>341924</v>
      </c>
    </row>
    <row r="18" spans="1:3">
      <c r="A18" s="4" t="s">
        <v>74</v>
      </c>
      <c r="B18" s="5" t="n">
        <v>1514005</v>
      </c>
      <c r="C18" s="5" t="n">
        <v>1423007</v>
      </c>
    </row>
    <row r="19" spans="1:3">
      <c r="A19" s="4" t="s">
        <v>75</v>
      </c>
      <c r="B19" s="5" t="n">
        <v>105709</v>
      </c>
      <c r="C19" s="5" t="n">
        <v>106303</v>
      </c>
    </row>
    <row r="20" spans="1:3">
      <c r="A20" s="4" t="s">
        <v>76</v>
      </c>
      <c r="B20" s="5" t="n">
        <v>81962</v>
      </c>
      <c r="C20" s="5" t="n">
        <v>78990</v>
      </c>
    </row>
    <row r="21" spans="1:3">
      <c r="A21" s="4" t="s">
        <v>77</v>
      </c>
      <c r="B21" s="5" t="n">
        <v>187950</v>
      </c>
      <c r="C21" s="5" t="n">
        <v>171285</v>
      </c>
    </row>
    <row r="22" spans="1:3">
      <c r="A22" s="4" t="s">
        <v>78</v>
      </c>
      <c r="B22" s="5" t="n">
        <v>893856</v>
      </c>
      <c r="C22" s="5" t="n">
        <v>1073891</v>
      </c>
    </row>
    <row r="23" spans="1:3">
      <c r="A23" s="4" t="s">
        <v>79</v>
      </c>
      <c r="B23" s="5" t="n">
        <v>27838813</v>
      </c>
      <c r="C23" s="5" t="n">
        <v>28597566</v>
      </c>
    </row>
    <row r="24" spans="1:3">
      <c r="A24" s="3" t="s">
        <v>80</v>
      </c>
    </row>
    <row r="25" spans="1:3">
      <c r="A25" s="4" t="s">
        <v>81</v>
      </c>
      <c r="B25" s="5" t="n">
        <v>3098444</v>
      </c>
      <c r="C25" s="5" t="n">
        <v>3087578</v>
      </c>
    </row>
    <row r="26" spans="1:3">
      <c r="A26" s="4" t="s">
        <v>82</v>
      </c>
      <c r="B26" s="5" t="n">
        <v>1565202</v>
      </c>
      <c r="C26" s="5" t="n">
        <v>1571263</v>
      </c>
    </row>
    <row r="27" spans="1:3">
      <c r="A27" s="4" t="s">
        <v>83</v>
      </c>
      <c r="B27" s="5" t="n">
        <v>49842</v>
      </c>
      <c r="C27" s="5" t="n">
        <v>49886</v>
      </c>
    </row>
    <row r="28" spans="1:3">
      <c r="A28" s="4" t="s">
        <v>84</v>
      </c>
      <c r="B28" s="5" t="n">
        <v>12857448</v>
      </c>
      <c r="C28" s="5" t="n">
        <v>12957989</v>
      </c>
    </row>
    <row r="29" spans="1:3">
      <c r="A29" s="4" t="s">
        <v>85</v>
      </c>
      <c r="B29" s="5" t="n">
        <v>1470080</v>
      </c>
      <c r="C29" s="5" t="n">
        <v>1489979</v>
      </c>
    </row>
    <row r="30" spans="1:3">
      <c r="A30" s="4" t="s">
        <v>86</v>
      </c>
      <c r="B30" s="5" t="n">
        <v>945808</v>
      </c>
      <c r="C30" s="5" t="n">
        <v>933559</v>
      </c>
    </row>
    <row r="31" spans="1:3">
      <c r="A31" s="4" t="s">
        <v>87</v>
      </c>
      <c r="B31" s="5" t="n">
        <v>348594</v>
      </c>
      <c r="C31" s="5" t="n">
        <v>361059</v>
      </c>
    </row>
    <row r="32" spans="1:3">
      <c r="A32" s="4" t="s">
        <v>88</v>
      </c>
      <c r="B32" s="5" t="n">
        <v>65305</v>
      </c>
      <c r="C32" s="5" t="n">
        <v>67435</v>
      </c>
    </row>
    <row r="33" spans="1:3">
      <c r="A33" s="4" t="s">
        <v>89</v>
      </c>
      <c r="B33" s="5" t="n">
        <v>156943</v>
      </c>
      <c r="C33" s="5" t="n">
        <v>157997</v>
      </c>
    </row>
    <row r="34" spans="1:3">
      <c r="A34" s="4" t="s">
        <v>90</v>
      </c>
      <c r="B34" s="5" t="n">
        <v>269650</v>
      </c>
      <c r="C34" s="5" t="n">
        <v>394528</v>
      </c>
    </row>
    <row r="35" spans="1:3">
      <c r="A35" s="4" t="s">
        <v>91</v>
      </c>
      <c r="B35" s="5" t="n">
        <v>31824</v>
      </c>
      <c r="C35" s="5" t="n">
        <v>9757</v>
      </c>
    </row>
    <row r="36" spans="1:3">
      <c r="A36" s="4" t="s">
        <v>92</v>
      </c>
      <c r="B36" s="5" t="n">
        <v>478728</v>
      </c>
      <c r="C36" s="5" t="n">
        <v>446882</v>
      </c>
    </row>
    <row r="37" spans="1:3">
      <c r="A37" s="4" t="s">
        <v>93</v>
      </c>
      <c r="B37" s="5" t="n">
        <v>893856</v>
      </c>
      <c r="C37" s="5" t="n">
        <v>1073891</v>
      </c>
    </row>
    <row r="38" spans="1:3">
      <c r="A38" s="4" t="s">
        <v>94</v>
      </c>
      <c r="B38" s="5" t="n">
        <v>22231724</v>
      </c>
      <c r="C38" s="5" t="n">
        <v>22601803</v>
      </c>
    </row>
    <row r="39" spans="1:3">
      <c r="A39" s="3" t="s">
        <v>95</v>
      </c>
    </row>
    <row r="40" spans="1:3">
      <c r="A40" s="4" t="s">
        <v>96</v>
      </c>
      <c r="B40" s="5" t="n">
        <v>30832</v>
      </c>
      <c r="C40" s="5" t="n">
        <v>30832</v>
      </c>
    </row>
    <row r="41" spans="1:3">
      <c r="A41" s="4" t="s">
        <v>97</v>
      </c>
      <c r="B41" s="5" t="n">
        <v>21031</v>
      </c>
      <c r="C41" s="5" t="n">
        <v>21011</v>
      </c>
    </row>
    <row r="42" spans="1:3">
      <c r="A42" s="4" t="s">
        <v>98</v>
      </c>
      <c r="B42" s="5" t="n">
        <v>-12053</v>
      </c>
      <c r="C42" s="5" t="n">
        <v>99518</v>
      </c>
    </row>
    <row r="43" spans="1:3">
      <c r="A43" s="4" t="s">
        <v>99</v>
      </c>
      <c r="B43" s="5" t="n">
        <v>5669664</v>
      </c>
      <c r="C43" s="5" t="n">
        <v>5946857</v>
      </c>
    </row>
    <row r="44" spans="1:3">
      <c r="A44" s="4" t="s">
        <v>100</v>
      </c>
      <c r="B44" s="5" t="n">
        <v>-108469</v>
      </c>
      <c r="C44" s="5" t="n">
        <v>-108469</v>
      </c>
    </row>
    <row r="45" spans="1:3">
      <c r="A45" s="4" t="s">
        <v>101</v>
      </c>
      <c r="B45" s="5" t="n">
        <v>5601005</v>
      </c>
      <c r="C45" s="5" t="n">
        <v>5989749</v>
      </c>
    </row>
    <row r="46" spans="1:3">
      <c r="A46" s="4" t="s">
        <v>102</v>
      </c>
      <c r="B46" s="5" t="n">
        <v>6084</v>
      </c>
      <c r="C46" s="5" t="n">
        <v>6014</v>
      </c>
    </row>
    <row r="47" spans="1:3">
      <c r="A47" s="4" t="s">
        <v>103</v>
      </c>
      <c r="B47" s="5" t="n">
        <v>5607089</v>
      </c>
      <c r="C47" s="5" t="n">
        <v>5995763</v>
      </c>
    </row>
    <row r="48" spans="1:3">
      <c r="A48" s="4" t="s">
        <v>104</v>
      </c>
      <c r="B48" s="6" t="n">
        <v>27838813</v>
      </c>
      <c r="C48" s="6" t="n">
        <v>28597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261</v>
      </c>
    </row>
    <row r="4" spans="1:2">
      <c r="A4" s="4" t="s">
        <v>169</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3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233</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6</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3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57</v>
      </c>
    </row>
    <row r="2" spans="1:3">
      <c r="A2" s="3" t="s">
        <v>106</v>
      </c>
    </row>
    <row r="3" spans="1:3">
      <c r="A3" s="4" t="s">
        <v>107</v>
      </c>
      <c r="B3" s="6" t="n">
        <v>21385</v>
      </c>
      <c r="C3" s="6" t="n">
        <v>21664</v>
      </c>
    </row>
    <row r="4" spans="1:3">
      <c r="A4" s="4" t="s">
        <v>108</v>
      </c>
      <c r="B4" s="5" t="n">
        <v>8501656</v>
      </c>
      <c r="C4" s="5" t="n">
        <v>8968690</v>
      </c>
    </row>
    <row r="5" spans="1:3">
      <c r="A5" s="4" t="s">
        <v>109</v>
      </c>
      <c r="B5" s="5" t="n">
        <v>6447577</v>
      </c>
      <c r="C5" s="5" t="n">
        <v>6435670</v>
      </c>
    </row>
    <row r="6" spans="1:3">
      <c r="A6" s="4" t="s">
        <v>110</v>
      </c>
      <c r="B6" s="5" t="n">
        <v>693708</v>
      </c>
      <c r="C6" s="5" t="n">
        <v>663058</v>
      </c>
    </row>
    <row r="7" spans="1:3">
      <c r="A7" s="4" t="s">
        <v>111</v>
      </c>
      <c r="B7" s="5" t="n">
        <v>59445</v>
      </c>
      <c r="C7" s="5" t="n">
        <v>19160</v>
      </c>
    </row>
    <row r="8" spans="1:3">
      <c r="A8" s="4" t="s">
        <v>112</v>
      </c>
      <c r="B8" s="5" t="n">
        <v>260893</v>
      </c>
      <c r="C8" s="5" t="n">
        <v>256757</v>
      </c>
    </row>
    <row r="9" spans="1:3">
      <c r="A9" s="4" t="s">
        <v>113</v>
      </c>
      <c r="B9" s="5" t="n">
        <v>17713</v>
      </c>
    </row>
    <row r="10" spans="1:3">
      <c r="A10" s="4" t="s">
        <v>114</v>
      </c>
      <c r="B10" s="6" t="n">
        <v>263857</v>
      </c>
      <c r="C10" s="6" t="n">
        <v>257907</v>
      </c>
    </row>
    <row r="11" spans="1:3">
      <c r="A11" s="4" t="s">
        <v>115</v>
      </c>
      <c r="B11" s="6" t="n">
        <v>1</v>
      </c>
      <c r="C11" s="6" t="n">
        <v>1</v>
      </c>
    </row>
    <row r="12" spans="1:3">
      <c r="A12" s="4" t="s">
        <v>116</v>
      </c>
      <c r="B12" s="5" t="n">
        <v>50000000</v>
      </c>
      <c r="C12" s="5" t="n">
        <v>50000000</v>
      </c>
    </row>
    <row r="13" spans="1:3">
      <c r="A13" s="4" t="s">
        <v>117</v>
      </c>
      <c r="B13" s="5" t="n">
        <v>30832449</v>
      </c>
      <c r="C13" s="5" t="n">
        <v>30832449</v>
      </c>
    </row>
    <row r="14" spans="1:3">
      <c r="A14" s="4" t="s">
        <v>118</v>
      </c>
      <c r="B14" s="5" t="n">
        <v>26887200</v>
      </c>
      <c r="C14" s="5" t="n">
        <v>26887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42</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2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0</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0</v>
      </c>
      <c r="B1" s="2" t="s">
        <v>1</v>
      </c>
    </row>
    <row r="2" spans="1:2">
      <c r="B2" s="2" t="s">
        <v>2</v>
      </c>
    </row>
    <row r="3" spans="1:2">
      <c r="A3" s="3" t="s">
        <v>253</v>
      </c>
    </row>
    <row r="4" spans="1:2">
      <c r="A4" s="4" t="s">
        <v>252</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56</v>
      </c>
    </row>
    <row r="4" spans="1:2">
      <c r="A4" s="4" t="s">
        <v>255</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4</v>
      </c>
      <c r="B1" s="2" t="s">
        <v>1</v>
      </c>
    </row>
    <row r="2" spans="1:2">
      <c r="B2" s="2" t="s">
        <v>2</v>
      </c>
    </row>
    <row r="3" spans="1:2">
      <c r="A3" s="3" t="s">
        <v>259</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61</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61</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6</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120</v>
      </c>
    </row>
    <row r="3" spans="1:3">
      <c r="A3" s="3" t="s">
        <v>121</v>
      </c>
    </row>
    <row r="4" spans="1:3">
      <c r="A4" s="4" t="s">
        <v>122</v>
      </c>
      <c r="B4" s="6" t="n">
        <v>79605</v>
      </c>
      <c r="C4" s="6" t="n">
        <v>74248</v>
      </c>
    </row>
    <row r="5" spans="1:3">
      <c r="A5" s="4" t="s">
        <v>123</v>
      </c>
      <c r="B5" s="5" t="n">
        <v>115284</v>
      </c>
      <c r="C5" s="5" t="n">
        <v>292346</v>
      </c>
    </row>
    <row r="6" spans="1:3">
      <c r="A6" s="4" t="s">
        <v>124</v>
      </c>
      <c r="B6" s="5" t="n">
        <v>4148</v>
      </c>
      <c r="C6" s="5" t="n">
        <v>2947</v>
      </c>
    </row>
    <row r="7" spans="1:3">
      <c r="A7" s="4" t="s">
        <v>125</v>
      </c>
      <c r="B7" s="5" t="n">
        <v>-44678</v>
      </c>
      <c r="C7" s="5" t="n">
        <v>0</v>
      </c>
    </row>
    <row r="8" spans="1:3">
      <c r="A8" s="4" t="s">
        <v>126</v>
      </c>
      <c r="B8" s="5" t="n">
        <v>-332575</v>
      </c>
      <c r="C8" s="5" t="n">
        <v>206377</v>
      </c>
    </row>
    <row r="9" spans="1:3">
      <c r="A9" s="4" t="s">
        <v>127</v>
      </c>
      <c r="B9" s="5" t="n">
        <v>11133</v>
      </c>
      <c r="C9" s="5" t="n">
        <v>11538</v>
      </c>
    </row>
    <row r="10" spans="1:3">
      <c r="A10" s="4" t="s">
        <v>128</v>
      </c>
      <c r="B10" s="5" t="n">
        <v>369685</v>
      </c>
      <c r="C10" s="5" t="n">
        <v>1123693</v>
      </c>
    </row>
    <row r="11" spans="1:3">
      <c r="A11" s="3" t="s">
        <v>129</v>
      </c>
    </row>
    <row r="12" spans="1:3">
      <c r="A12" s="4" t="s">
        <v>81</v>
      </c>
      <c r="B12" s="5" t="n">
        <v>110466</v>
      </c>
      <c r="C12" s="5" t="n">
        <v>109465</v>
      </c>
    </row>
    <row r="13" spans="1:3">
      <c r="A13" s="4" t="s">
        <v>82</v>
      </c>
      <c r="B13" s="5" t="n">
        <v>34802</v>
      </c>
      <c r="C13" s="5" t="n">
        <v>58761</v>
      </c>
    </row>
    <row r="14" spans="1:3">
      <c r="A14" s="3" t="s">
        <v>130</v>
      </c>
    </row>
    <row r="15" spans="1:3">
      <c r="A15" s="4" t="s">
        <v>83</v>
      </c>
      <c r="B15" s="5" t="n">
        <v>34885</v>
      </c>
      <c r="C15" s="5" t="n">
        <v>25767</v>
      </c>
    </row>
    <row r="16" spans="1:3">
      <c r="A16" s="4" t="s">
        <v>131</v>
      </c>
      <c r="B16" s="5" t="n">
        <v>229709</v>
      </c>
      <c r="C16" s="5" t="n">
        <v>238144</v>
      </c>
    </row>
    <row r="17" spans="1:3">
      <c r="A17" s="4" t="s">
        <v>132</v>
      </c>
      <c r="B17" s="5" t="n">
        <v>-4323</v>
      </c>
      <c r="C17" s="5" t="n">
        <v>141234</v>
      </c>
    </row>
    <row r="18" spans="1:3">
      <c r="A18" s="4" t="s">
        <v>133</v>
      </c>
      <c r="B18" s="5" t="n">
        <v>130435</v>
      </c>
      <c r="C18" s="5" t="n">
        <v>138645</v>
      </c>
    </row>
    <row r="19" spans="1:3">
      <c r="A19" s="4" t="s">
        <v>134</v>
      </c>
      <c r="B19" s="5" t="n">
        <v>133926</v>
      </c>
      <c r="C19" s="5" t="n">
        <v>133610</v>
      </c>
    </row>
    <row r="20" spans="1:3">
      <c r="A20" s="4" t="s">
        <v>135</v>
      </c>
      <c r="B20" s="5" t="n">
        <v>-1672</v>
      </c>
      <c r="C20" s="5" t="n">
        <v>-6631</v>
      </c>
    </row>
    <row r="21" spans="1:3">
      <c r="A21" s="4" t="s">
        <v>136</v>
      </c>
      <c r="B21" s="5" t="n">
        <v>668228</v>
      </c>
      <c r="C21" s="5" t="n">
        <v>838995</v>
      </c>
    </row>
    <row r="22" spans="1:3">
      <c r="A22" s="4" t="s">
        <v>137</v>
      </c>
      <c r="B22" s="5" t="n">
        <v>-298543</v>
      </c>
      <c r="C22" s="5" t="n">
        <v>284698</v>
      </c>
    </row>
    <row r="23" spans="1:3">
      <c r="A23" s="3" t="s">
        <v>138</v>
      </c>
    </row>
    <row r="24" spans="1:3">
      <c r="A24" s="4" t="s">
        <v>139</v>
      </c>
      <c r="B24" s="5" t="n">
        <v>24503</v>
      </c>
      <c r="C24" s="5" t="n">
        <v>13780</v>
      </c>
    </row>
    <row r="25" spans="1:3">
      <c r="A25" s="4" t="s">
        <v>140</v>
      </c>
      <c r="B25" s="5" t="n">
        <v>-86171</v>
      </c>
      <c r="C25" s="5" t="n">
        <v>53597</v>
      </c>
    </row>
    <row r="26" spans="1:3">
      <c r="A26" s="4" t="s">
        <v>141</v>
      </c>
      <c r="B26" s="5" t="n">
        <v>-61668</v>
      </c>
      <c r="C26" s="5" t="n">
        <v>67377</v>
      </c>
    </row>
    <row r="27" spans="1:3">
      <c r="A27" s="4" t="s">
        <v>142</v>
      </c>
      <c r="B27" s="5" t="n">
        <v>-236875</v>
      </c>
      <c r="C27" s="5" t="n">
        <v>217321</v>
      </c>
    </row>
    <row r="28" spans="1:3">
      <c r="A28" s="4" t="s">
        <v>143</v>
      </c>
      <c r="B28" s="5" t="n">
        <v>15707</v>
      </c>
      <c r="C28" s="5" t="n">
        <v>40460</v>
      </c>
    </row>
    <row r="29" spans="1:3">
      <c r="A29" s="4" t="s">
        <v>144</v>
      </c>
      <c r="B29" s="5" t="n">
        <v>571</v>
      </c>
      <c r="C29" s="5" t="n">
        <v>-914</v>
      </c>
    </row>
    <row r="30" spans="1:3">
      <c r="A30" s="4" t="s">
        <v>145</v>
      </c>
      <c r="B30" s="5" t="n">
        <v>-220597</v>
      </c>
      <c r="C30" s="5" t="n">
        <v>256867</v>
      </c>
    </row>
    <row r="31" spans="1:3">
      <c r="A31" s="4" t="s">
        <v>146</v>
      </c>
      <c r="B31" s="5" t="n">
        <v>-153</v>
      </c>
      <c r="C31" s="5" t="n">
        <v>-1350</v>
      </c>
    </row>
    <row r="32" spans="1:3">
      <c r="A32" s="4" t="s">
        <v>147</v>
      </c>
      <c r="B32" s="6" t="n">
        <v>-220444</v>
      </c>
      <c r="C32" s="6" t="n">
        <v>258217</v>
      </c>
    </row>
    <row r="33" spans="1:3">
      <c r="A33" s="3" t="s">
        <v>148</v>
      </c>
    </row>
    <row r="34" spans="1:3">
      <c r="A34" s="4" t="s">
        <v>149</v>
      </c>
      <c r="B34" s="7" t="n">
        <v>-8.199999999999999</v>
      </c>
      <c r="C34" s="7" t="n">
        <v>9.6</v>
      </c>
    </row>
    <row r="35" spans="1:3">
      <c r="A35" s="4" t="s">
        <v>150</v>
      </c>
      <c r="B35" s="8" t="n">
        <v>-8.199999999999999</v>
      </c>
      <c r="C35" s="8" t="n">
        <v>9.6</v>
      </c>
    </row>
    <row r="36" spans="1:3">
      <c r="A36" s="4" t="s">
        <v>151</v>
      </c>
      <c r="B36" s="7" t="n">
        <v>0.82</v>
      </c>
      <c r="C36" s="7" t="n">
        <v>0.82</v>
      </c>
    </row>
    <row r="37" spans="1:3">
      <c r="A37" s="4" t="s">
        <v>152</v>
      </c>
      <c r="B37" s="5" t="n">
        <v>26881700</v>
      </c>
      <c r="C37" s="5" t="n">
        <v>26885719</v>
      </c>
    </row>
    <row r="38" spans="1:3">
      <c r="A38" s="4" t="s">
        <v>153</v>
      </c>
      <c r="B38" s="5" t="n">
        <v>26891675</v>
      </c>
      <c r="C38" s="5" t="n">
        <v>26891904</v>
      </c>
    </row>
    <row r="39" spans="1:3">
      <c r="A39" s="4" t="s">
        <v>81</v>
      </c>
    </row>
    <row r="40" spans="1:3">
      <c r="A40" s="3" t="s">
        <v>121</v>
      </c>
    </row>
    <row r="41" spans="1:3">
      <c r="A41" s="4" t="s">
        <v>154</v>
      </c>
      <c r="B41" s="6" t="n">
        <v>89516</v>
      </c>
      <c r="C41" s="6" t="n">
        <v>86468</v>
      </c>
    </row>
    <row r="42" spans="1:3">
      <c r="A42" s="4" t="s">
        <v>82</v>
      </c>
    </row>
    <row r="43" spans="1:3">
      <c r="A43" s="3" t="s">
        <v>121</v>
      </c>
    </row>
    <row r="44" spans="1:3">
      <c r="A44" s="4" t="s">
        <v>154</v>
      </c>
      <c r="B44" s="5" t="n">
        <v>15509</v>
      </c>
      <c r="C44" s="5" t="n">
        <v>39907</v>
      </c>
    </row>
    <row r="45" spans="1:3">
      <c r="A45" s="4" t="s">
        <v>83</v>
      </c>
    </row>
    <row r="46" spans="1:3">
      <c r="A46" s="3" t="s">
        <v>121</v>
      </c>
    </row>
    <row r="47" spans="1:3">
      <c r="A47" s="4" t="s">
        <v>154</v>
      </c>
      <c r="B47" s="5" t="n">
        <v>43086</v>
      </c>
      <c r="C47" s="5" t="n">
        <v>38681</v>
      </c>
    </row>
    <row r="48" spans="1:3">
      <c r="A48" s="4" t="s">
        <v>131</v>
      </c>
    </row>
    <row r="49" spans="1:3">
      <c r="A49" s="3" t="s">
        <v>121</v>
      </c>
    </row>
    <row r="50" spans="1:3">
      <c r="A50" s="4" t="s">
        <v>154</v>
      </c>
      <c r="B50" s="6" t="n">
        <v>388657</v>
      </c>
      <c r="C50" s="6" t="n">
        <v>3711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2</v>
      </c>
    </row>
    <row r="3" spans="1:2">
      <c r="A3" s="3" t="s">
        <v>272</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75</v>
      </c>
      <c r="B1" s="2" t="s">
        <v>376</v>
      </c>
    </row>
    <row r="2" spans="1:2">
      <c r="A2" s="3" t="s">
        <v>227</v>
      </c>
    </row>
    <row r="3" spans="1:2">
      <c r="A3" s="4" t="s">
        <v>377</v>
      </c>
      <c r="B3" s="5" t="n">
        <v>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78</v>
      </c>
      <c r="B1" s="2" t="s">
        <v>2</v>
      </c>
    </row>
    <row r="2" spans="1:2">
      <c r="A2" s="4" t="s">
        <v>379</v>
      </c>
    </row>
    <row r="3" spans="1:2">
      <c r="A3" s="3" t="s">
        <v>380</v>
      </c>
    </row>
    <row r="4" spans="1:2">
      <c r="A4" s="4" t="s">
        <v>381</v>
      </c>
      <c r="B4" s="4" t="s">
        <v>3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385</v>
      </c>
    </row>
    <row r="3" spans="1:2">
      <c r="A3" s="4" t="s">
        <v>386</v>
      </c>
      <c r="B3" s="6" t="n">
        <v>27380</v>
      </c>
    </row>
    <row r="4" spans="1:2">
      <c r="A4" s="4" t="s">
        <v>387</v>
      </c>
    </row>
    <row r="5" spans="1:2">
      <c r="A5" s="3" t="s">
        <v>385</v>
      </c>
    </row>
    <row r="6" spans="1:2">
      <c r="A6" s="4" t="s">
        <v>386</v>
      </c>
      <c r="B6" s="5" t="n">
        <v>43934</v>
      </c>
    </row>
    <row r="7" spans="1:2">
      <c r="A7" s="4" t="s">
        <v>388</v>
      </c>
    </row>
    <row r="8" spans="1:2">
      <c r="A8" s="3" t="s">
        <v>385</v>
      </c>
    </row>
    <row r="9" spans="1:2">
      <c r="A9" s="4" t="s">
        <v>389</v>
      </c>
      <c r="B9" s="6" t="n">
        <v>34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91</v>
      </c>
      <c r="D1" s="2" t="s">
        <v>57</v>
      </c>
    </row>
    <row r="2" spans="1:4">
      <c r="A2" s="3" t="s">
        <v>385</v>
      </c>
    </row>
    <row r="3" spans="1:4">
      <c r="A3" s="4" t="s">
        <v>107</v>
      </c>
      <c r="B3" s="6" t="n">
        <v>-21385</v>
      </c>
      <c r="C3" s="6" t="n">
        <v>0</v>
      </c>
      <c r="D3" s="6" t="n">
        <v>-21664</v>
      </c>
    </row>
    <row r="4" spans="1:4">
      <c r="A4" s="4" t="s">
        <v>111</v>
      </c>
      <c r="B4" s="5" t="n">
        <v>59445</v>
      </c>
      <c r="D4" s="6" t="n">
        <v>19160</v>
      </c>
    </row>
    <row r="5" spans="1:4">
      <c r="A5" s="4" t="s">
        <v>113</v>
      </c>
      <c r="B5" s="6" t="n">
        <v>17713</v>
      </c>
      <c r="C5" s="5" t="n">
        <v>-8220</v>
      </c>
    </row>
    <row r="6" spans="1:4">
      <c r="A6" s="4" t="s">
        <v>392</v>
      </c>
      <c r="C6" s="5" t="n">
        <v>0</v>
      </c>
    </row>
    <row r="7" spans="1:4">
      <c r="A7" s="4" t="s">
        <v>166</v>
      </c>
      <c r="C7" s="5" t="n">
        <v>-27380</v>
      </c>
    </row>
    <row r="8" spans="1:4">
      <c r="A8" s="4" t="s">
        <v>393</v>
      </c>
    </row>
    <row r="9" spans="1:4">
      <c r="A9" s="3" t="s">
        <v>385</v>
      </c>
    </row>
    <row r="10" spans="1:4">
      <c r="A10" s="4" t="s">
        <v>111</v>
      </c>
      <c r="C10" s="5" t="n">
        <v>-19160</v>
      </c>
    </row>
    <row r="11" spans="1:4">
      <c r="A11" s="4" t="s">
        <v>387</v>
      </c>
    </row>
    <row r="12" spans="1:4">
      <c r="A12" s="3" t="s">
        <v>385</v>
      </c>
    </row>
    <row r="13" spans="1:4">
      <c r="A13" s="4" t="s">
        <v>107</v>
      </c>
      <c r="C13" s="5" t="n">
        <v>-21664</v>
      </c>
    </row>
    <row r="14" spans="1:4">
      <c r="A14" s="4" t="s">
        <v>113</v>
      </c>
      <c r="C14" s="5" t="n">
        <v>-7920</v>
      </c>
    </row>
    <row r="15" spans="1:4">
      <c r="A15" s="4" t="s">
        <v>392</v>
      </c>
      <c r="C15" s="5" t="n">
        <v>-3126</v>
      </c>
    </row>
    <row r="16" spans="1:4">
      <c r="A16" s="4" t="s">
        <v>166</v>
      </c>
      <c r="C16" s="5" t="n">
        <v>-43934</v>
      </c>
    </row>
    <row r="17" spans="1:4">
      <c r="A17" s="4" t="s">
        <v>394</v>
      </c>
    </row>
    <row r="18" spans="1:4">
      <c r="A18" s="3" t="s">
        <v>385</v>
      </c>
    </row>
    <row r="19" spans="1:4">
      <c r="A19" s="4" t="s">
        <v>111</v>
      </c>
      <c r="C19" s="5" t="n">
        <v>-11224</v>
      </c>
    </row>
    <row r="20" spans="1:4">
      <c r="A20" s="4" t="s">
        <v>395</v>
      </c>
    </row>
    <row r="21" spans="1:4">
      <c r="A21" s="3" t="s">
        <v>385</v>
      </c>
    </row>
    <row r="22" spans="1:4">
      <c r="A22" s="4" t="s">
        <v>107</v>
      </c>
      <c r="C22" s="5" t="n">
        <v>-21664</v>
      </c>
    </row>
    <row r="23" spans="1:4">
      <c r="A23" s="4" t="s">
        <v>113</v>
      </c>
      <c r="C23" s="5" t="n">
        <v>-16140</v>
      </c>
    </row>
    <row r="24" spans="1:4">
      <c r="A24" s="4" t="s">
        <v>392</v>
      </c>
      <c r="C24" s="5" t="n">
        <v>-3126</v>
      </c>
    </row>
    <row r="25" spans="1:4">
      <c r="A25" s="4" t="s">
        <v>166</v>
      </c>
      <c r="C25" s="5" t="n">
        <v>-71314</v>
      </c>
    </row>
    <row r="26" spans="1:4">
      <c r="A26" s="4" t="s">
        <v>396</v>
      </c>
    </row>
    <row r="27" spans="1:4">
      <c r="A27" s="3" t="s">
        <v>385</v>
      </c>
    </row>
    <row r="28" spans="1:4">
      <c r="A28" s="4" t="s">
        <v>111</v>
      </c>
      <c r="C28" s="6" t="n">
        <v>-303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391</v>
      </c>
      <c r="D1" s="2" t="s">
        <v>57</v>
      </c>
    </row>
    <row r="2" spans="1:4">
      <c r="A2" s="3" t="s">
        <v>398</v>
      </c>
    </row>
    <row r="3" spans="1:4">
      <c r="A3" s="4" t="s">
        <v>399</v>
      </c>
      <c r="B3" s="6" t="n">
        <v>8576192</v>
      </c>
      <c r="D3" s="6" t="n">
        <v>8631261</v>
      </c>
    </row>
    <row r="4" spans="1:4">
      <c r="A4" s="4" t="s">
        <v>400</v>
      </c>
      <c r="B4" s="5" t="n">
        <v>207582</v>
      </c>
      <c r="D4" s="5" t="n">
        <v>345463</v>
      </c>
    </row>
    <row r="5" spans="1:4">
      <c r="A5" s="4" t="s">
        <v>401</v>
      </c>
      <c r="B5" s="5" t="n">
        <v>-260733</v>
      </c>
      <c r="D5" s="5" t="n">
        <v>-8034</v>
      </c>
    </row>
    <row r="6" spans="1:4">
      <c r="A6" s="4" t="s">
        <v>402</v>
      </c>
      <c r="B6" s="5" t="n">
        <v>-21385</v>
      </c>
      <c r="C6" s="6" t="n">
        <v>0</v>
      </c>
      <c r="D6" s="5" t="n">
        <v>-21664</v>
      </c>
    </row>
    <row r="7" spans="1:4">
      <c r="A7" s="4" t="s">
        <v>108</v>
      </c>
      <c r="B7" s="5" t="n">
        <v>8501656</v>
      </c>
      <c r="D7" s="5" t="n">
        <v>8968690</v>
      </c>
    </row>
    <row r="8" spans="1:4">
      <c r="A8" s="4" t="s">
        <v>403</v>
      </c>
      <c r="B8" s="5" t="n">
        <v>6447577</v>
      </c>
      <c r="D8" s="5" t="n">
        <v>6435670</v>
      </c>
    </row>
    <row r="9" spans="1:4">
      <c r="A9" s="4" t="s">
        <v>404</v>
      </c>
      <c r="B9" s="5" t="n">
        <v>182107</v>
      </c>
      <c r="D9" s="5" t="n">
        <v>302426</v>
      </c>
    </row>
    <row r="10" spans="1:4">
      <c r="A10" s="4" t="s">
        <v>405</v>
      </c>
      <c r="B10" s="5" t="n">
        <v>-136445</v>
      </c>
      <c r="D10" s="5" t="n">
        <v>-13011</v>
      </c>
    </row>
    <row r="11" spans="1:4">
      <c r="A11" s="4" t="s">
        <v>406</v>
      </c>
      <c r="B11" s="5" t="n">
        <v>-12865</v>
      </c>
    </row>
    <row r="12" spans="1:4">
      <c r="A12" s="4" t="s">
        <v>407</v>
      </c>
      <c r="B12" s="5" t="n">
        <v>6480374</v>
      </c>
      <c r="D12" s="5" t="n">
        <v>6725085</v>
      </c>
    </row>
    <row r="13" spans="1:4">
      <c r="A13" s="4" t="s">
        <v>408</v>
      </c>
      <c r="B13" s="5" t="n">
        <v>15023769</v>
      </c>
      <c r="D13" s="5" t="n">
        <v>15066931</v>
      </c>
    </row>
    <row r="14" spans="1:4">
      <c r="A14" s="4" t="s">
        <v>409</v>
      </c>
      <c r="B14" s="5" t="n">
        <v>389689</v>
      </c>
      <c r="D14" s="5" t="n">
        <v>647889</v>
      </c>
    </row>
    <row r="15" spans="1:4">
      <c r="A15" s="4" t="s">
        <v>410</v>
      </c>
      <c r="B15" s="5" t="n">
        <v>-397178</v>
      </c>
      <c r="D15" s="5" t="n">
        <v>-21045</v>
      </c>
    </row>
    <row r="16" spans="1:4">
      <c r="A16" s="4" t="s">
        <v>411</v>
      </c>
      <c r="B16" s="5" t="n">
        <v>-34250</v>
      </c>
    </row>
    <row r="17" spans="1:4">
      <c r="A17" s="4" t="s">
        <v>412</v>
      </c>
      <c r="B17" s="5" t="n">
        <v>14982030</v>
      </c>
      <c r="D17" s="5" t="n">
        <v>15693775</v>
      </c>
    </row>
    <row r="18" spans="1:4">
      <c r="A18" s="4" t="s">
        <v>413</v>
      </c>
    </row>
    <row r="19" spans="1:4">
      <c r="A19" s="3" t="s">
        <v>398</v>
      </c>
    </row>
    <row r="20" spans="1:4">
      <c r="A20" s="4" t="s">
        <v>399</v>
      </c>
      <c r="B20" s="5" t="n">
        <v>155151</v>
      </c>
      <c r="D20" s="5" t="n">
        <v>165109</v>
      </c>
    </row>
    <row r="21" spans="1:4">
      <c r="A21" s="4" t="s">
        <v>400</v>
      </c>
      <c r="B21" s="5" t="n">
        <v>4778</v>
      </c>
      <c r="D21" s="5" t="n">
        <v>5005</v>
      </c>
    </row>
    <row r="22" spans="1:4">
      <c r="A22" s="4" t="s">
        <v>401</v>
      </c>
      <c r="B22" s="5" t="n">
        <v>0</v>
      </c>
      <c r="D22" s="5" t="n">
        <v>0</v>
      </c>
    </row>
    <row r="23" spans="1:4">
      <c r="A23" s="4" t="s">
        <v>402</v>
      </c>
      <c r="B23" s="5" t="n">
        <v>0</v>
      </c>
    </row>
    <row r="24" spans="1:4">
      <c r="A24" s="4" t="s">
        <v>108</v>
      </c>
      <c r="B24" s="5" t="n">
        <v>159929</v>
      </c>
      <c r="D24" s="5" t="n">
        <v>170114</v>
      </c>
    </row>
    <row r="25" spans="1:4">
      <c r="A25" s="4" t="s">
        <v>403</v>
      </c>
      <c r="B25" s="5" t="n">
        <v>1028590</v>
      </c>
      <c r="D25" s="5" t="n">
        <v>1030309</v>
      </c>
    </row>
    <row r="26" spans="1:4">
      <c r="A26" s="4" t="s">
        <v>404</v>
      </c>
      <c r="B26" s="5" t="n">
        <v>50335</v>
      </c>
      <c r="D26" s="5" t="n">
        <v>47865</v>
      </c>
    </row>
    <row r="27" spans="1:4">
      <c r="A27" s="4" t="s">
        <v>405</v>
      </c>
      <c r="B27" s="5" t="n">
        <v>-8</v>
      </c>
      <c r="D27" s="5" t="n">
        <v>-9</v>
      </c>
    </row>
    <row r="28" spans="1:4">
      <c r="A28" s="4" t="s">
        <v>406</v>
      </c>
      <c r="B28" s="5" t="n">
        <v>0</v>
      </c>
    </row>
    <row r="29" spans="1:4">
      <c r="A29" s="4" t="s">
        <v>407</v>
      </c>
      <c r="B29" s="5" t="n">
        <v>1078917</v>
      </c>
      <c r="D29" s="5" t="n">
        <v>1078165</v>
      </c>
    </row>
    <row r="30" spans="1:4">
      <c r="A30" s="4" t="s">
        <v>414</v>
      </c>
    </row>
    <row r="31" spans="1:4">
      <c r="A31" s="3" t="s">
        <v>398</v>
      </c>
    </row>
    <row r="32" spans="1:4">
      <c r="A32" s="4" t="s">
        <v>403</v>
      </c>
      <c r="B32" s="5" t="n">
        <v>29500</v>
      </c>
      <c r="D32" s="5" t="n">
        <v>29505</v>
      </c>
    </row>
    <row r="33" spans="1:4">
      <c r="A33" s="4" t="s">
        <v>404</v>
      </c>
      <c r="B33" s="5" t="n">
        <v>804</v>
      </c>
      <c r="D33" s="5" t="n">
        <v>441</v>
      </c>
    </row>
    <row r="34" spans="1:4">
      <c r="A34" s="4" t="s">
        <v>405</v>
      </c>
      <c r="B34" s="5" t="n">
        <v>0</v>
      </c>
      <c r="D34" s="5" t="n">
        <v>-5</v>
      </c>
    </row>
    <row r="35" spans="1:4">
      <c r="A35" s="4" t="s">
        <v>406</v>
      </c>
      <c r="B35" s="5" t="n">
        <v>0</v>
      </c>
    </row>
    <row r="36" spans="1:4">
      <c r="A36" s="4" t="s">
        <v>407</v>
      </c>
      <c r="B36" s="5" t="n">
        <v>30304</v>
      </c>
      <c r="D36" s="5" t="n">
        <v>29941</v>
      </c>
    </row>
    <row r="37" spans="1:4">
      <c r="A37" s="4" t="s">
        <v>415</v>
      </c>
    </row>
    <row r="38" spans="1:4">
      <c r="A38" s="3" t="s">
        <v>398</v>
      </c>
    </row>
    <row r="39" spans="1:4">
      <c r="A39" s="4" t="s">
        <v>399</v>
      </c>
      <c r="B39" s="5" t="n">
        <v>3894</v>
      </c>
      <c r="D39" s="5" t="n">
        <v>3907</v>
      </c>
    </row>
    <row r="40" spans="1:4">
      <c r="A40" s="4" t="s">
        <v>400</v>
      </c>
      <c r="B40" s="5" t="n">
        <v>525</v>
      </c>
      <c r="D40" s="5" t="n">
        <v>442</v>
      </c>
    </row>
    <row r="41" spans="1:4">
      <c r="A41" s="4" t="s">
        <v>401</v>
      </c>
      <c r="B41" s="5" t="n">
        <v>-5</v>
      </c>
      <c r="D41" s="5" t="n">
        <v>0</v>
      </c>
    </row>
    <row r="42" spans="1:4">
      <c r="A42" s="4" t="s">
        <v>402</v>
      </c>
      <c r="B42" s="5" t="n">
        <v>5</v>
      </c>
      <c r="D42" s="5" t="n">
        <v>4</v>
      </c>
    </row>
    <row r="43" spans="1:4">
      <c r="A43" s="4" t="s">
        <v>108</v>
      </c>
      <c r="B43" s="5" t="n">
        <v>4419</v>
      </c>
      <c r="D43" s="5" t="n">
        <v>4349</v>
      </c>
    </row>
    <row r="44" spans="1:4">
      <c r="A44" s="4" t="s">
        <v>403</v>
      </c>
      <c r="B44" s="5" t="n">
        <v>5000</v>
      </c>
      <c r="D44" s="5" t="n">
        <v>5000</v>
      </c>
    </row>
    <row r="45" spans="1:4">
      <c r="A45" s="4" t="s">
        <v>404</v>
      </c>
      <c r="B45" s="5" t="n">
        <v>1432</v>
      </c>
      <c r="D45" s="5" t="n">
        <v>1287</v>
      </c>
    </row>
    <row r="46" spans="1:4">
      <c r="A46" s="4" t="s">
        <v>405</v>
      </c>
      <c r="B46" s="5" t="n">
        <v>0</v>
      </c>
      <c r="D46" s="5" t="n">
        <v>0</v>
      </c>
    </row>
    <row r="47" spans="1:4">
      <c r="A47" s="4" t="s">
        <v>406</v>
      </c>
      <c r="B47" s="5" t="n">
        <v>0</v>
      </c>
    </row>
    <row r="48" spans="1:4">
      <c r="A48" s="4" t="s">
        <v>407</v>
      </c>
      <c r="B48" s="5" t="n">
        <v>6432</v>
      </c>
      <c r="D48" s="5" t="n">
        <v>6287</v>
      </c>
    </row>
    <row r="49" spans="1:4">
      <c r="A49" s="4" t="s">
        <v>416</v>
      </c>
    </row>
    <row r="50" spans="1:4">
      <c r="A50" s="3" t="s">
        <v>398</v>
      </c>
    </row>
    <row r="51" spans="1:4">
      <c r="A51" s="4" t="s">
        <v>399</v>
      </c>
      <c r="B51" s="5" t="n">
        <v>8029559</v>
      </c>
      <c r="D51" s="5" t="n">
        <v>8099098</v>
      </c>
    </row>
    <row r="52" spans="1:4">
      <c r="A52" s="4" t="s">
        <v>400</v>
      </c>
      <c r="B52" s="5" t="n">
        <v>193701</v>
      </c>
      <c r="D52" s="5" t="n">
        <v>332410</v>
      </c>
    </row>
    <row r="53" spans="1:4">
      <c r="A53" s="4" t="s">
        <v>401</v>
      </c>
      <c r="B53" s="5" t="n">
        <v>-248247</v>
      </c>
      <c r="D53" s="5" t="n">
        <v>-6539</v>
      </c>
    </row>
    <row r="54" spans="1:4">
      <c r="A54" s="4" t="s">
        <v>402</v>
      </c>
      <c r="B54" s="5" t="n">
        <v>-18401</v>
      </c>
      <c r="D54" s="5" t="n">
        <v>-18563</v>
      </c>
    </row>
    <row r="55" spans="1:4">
      <c r="A55" s="4" t="s">
        <v>108</v>
      </c>
      <c r="B55" s="5" t="n">
        <v>7956612</v>
      </c>
      <c r="D55" s="5" t="n">
        <v>8424969</v>
      </c>
    </row>
    <row r="56" spans="1:4">
      <c r="A56" s="4" t="s">
        <v>403</v>
      </c>
      <c r="B56" s="5" t="n">
        <v>5338626</v>
      </c>
      <c r="D56" s="5" t="n">
        <v>5338007</v>
      </c>
    </row>
    <row r="57" spans="1:4">
      <c r="A57" s="4" t="s">
        <v>404</v>
      </c>
      <c r="B57" s="5" t="n">
        <v>128845</v>
      </c>
      <c r="D57" s="5" t="n">
        <v>251408</v>
      </c>
    </row>
    <row r="58" spans="1:4">
      <c r="A58" s="4" t="s">
        <v>405</v>
      </c>
      <c r="B58" s="5" t="n">
        <v>-135711</v>
      </c>
      <c r="D58" s="5" t="n">
        <v>-12795</v>
      </c>
    </row>
    <row r="59" spans="1:4">
      <c r="A59" s="4" t="s">
        <v>406</v>
      </c>
      <c r="B59" s="5" t="n">
        <v>-12499</v>
      </c>
    </row>
    <row r="60" spans="1:4">
      <c r="A60" s="4" t="s">
        <v>407</v>
      </c>
      <c r="B60" s="5" t="n">
        <v>5319261</v>
      </c>
      <c r="D60" s="5" t="n">
        <v>5576620</v>
      </c>
    </row>
    <row r="61" spans="1:4">
      <c r="A61" s="4" t="s">
        <v>417</v>
      </c>
    </row>
    <row r="62" spans="1:4">
      <c r="A62" s="3" t="s">
        <v>398</v>
      </c>
    </row>
    <row r="63" spans="1:4">
      <c r="A63" s="4" t="s">
        <v>399</v>
      </c>
      <c r="B63" s="5" t="n">
        <v>179087</v>
      </c>
      <c r="D63" s="5" t="n">
        <v>237516</v>
      </c>
    </row>
    <row r="64" spans="1:4">
      <c r="A64" s="4" t="s">
        <v>400</v>
      </c>
      <c r="B64" s="5" t="n">
        <v>8578</v>
      </c>
      <c r="D64" s="5" t="n">
        <v>6460</v>
      </c>
    </row>
    <row r="65" spans="1:4">
      <c r="A65" s="4" t="s">
        <v>401</v>
      </c>
      <c r="B65" s="5" t="n">
        <v>-743</v>
      </c>
      <c r="D65" s="5" t="n">
        <v>-1148</v>
      </c>
    </row>
    <row r="66" spans="1:4">
      <c r="A66" s="4" t="s">
        <v>402</v>
      </c>
      <c r="B66" s="5" t="n">
        <v>-3</v>
      </c>
      <c r="D66" s="5" t="n">
        <v>-137</v>
      </c>
    </row>
    <row r="67" spans="1:4">
      <c r="A67" s="4" t="s">
        <v>108</v>
      </c>
      <c r="B67" s="5" t="n">
        <v>186919</v>
      </c>
      <c r="D67" s="5" t="n">
        <v>242828</v>
      </c>
    </row>
    <row r="68" spans="1:4">
      <c r="A68" s="4" t="s">
        <v>403</v>
      </c>
      <c r="B68" s="5" t="n">
        <v>29599</v>
      </c>
      <c r="D68" s="5" t="n">
        <v>23405</v>
      </c>
    </row>
    <row r="69" spans="1:4">
      <c r="A69" s="4" t="s">
        <v>404</v>
      </c>
      <c r="B69" s="5" t="n">
        <v>229</v>
      </c>
      <c r="D69" s="5" t="n">
        <v>739</v>
      </c>
    </row>
    <row r="70" spans="1:4">
      <c r="A70" s="4" t="s">
        <v>405</v>
      </c>
      <c r="B70" s="5" t="n">
        <v>-7</v>
      </c>
      <c r="D70" s="5" t="n">
        <v>-201</v>
      </c>
    </row>
    <row r="71" spans="1:4">
      <c r="A71" s="4" t="s">
        <v>406</v>
      </c>
      <c r="B71" s="5" t="n">
        <v>-236</v>
      </c>
    </row>
    <row r="72" spans="1:4">
      <c r="A72" s="4" t="s">
        <v>407</v>
      </c>
      <c r="B72" s="5" t="n">
        <v>29585</v>
      </c>
      <c r="D72" s="5" t="n">
        <v>23943</v>
      </c>
    </row>
    <row r="73" spans="1:4">
      <c r="A73" s="4" t="s">
        <v>418</v>
      </c>
    </row>
    <row r="74" spans="1:4">
      <c r="A74" s="3" t="s">
        <v>398</v>
      </c>
    </row>
    <row r="75" spans="1:4">
      <c r="A75" s="4" t="s">
        <v>399</v>
      </c>
      <c r="B75" s="5" t="n">
        <v>208501</v>
      </c>
      <c r="D75" s="5" t="n">
        <v>125631</v>
      </c>
    </row>
    <row r="76" spans="1:4">
      <c r="A76" s="4" t="s">
        <v>400</v>
      </c>
      <c r="B76" s="5" t="n">
        <v>0</v>
      </c>
      <c r="D76" s="5" t="n">
        <v>1146</v>
      </c>
    </row>
    <row r="77" spans="1:4">
      <c r="A77" s="4" t="s">
        <v>401</v>
      </c>
      <c r="B77" s="5" t="n">
        <v>-11738</v>
      </c>
      <c r="D77" s="5" t="n">
        <v>-347</v>
      </c>
    </row>
    <row r="78" spans="1:4">
      <c r="A78" s="4" t="s">
        <v>402</v>
      </c>
      <c r="B78" s="5" t="n">
        <v>-2986</v>
      </c>
      <c r="D78" s="5" t="n">
        <v>-2968</v>
      </c>
    </row>
    <row r="79" spans="1:4">
      <c r="A79" s="4" t="s">
        <v>108</v>
      </c>
      <c r="B79" s="5" t="n">
        <v>193777</v>
      </c>
      <c r="D79" s="5" t="n">
        <v>126430</v>
      </c>
    </row>
    <row r="80" spans="1:4">
      <c r="A80" s="4" t="s">
        <v>403</v>
      </c>
      <c r="B80" s="5" t="n">
        <v>16262</v>
      </c>
      <c r="D80" s="5" t="n">
        <v>9444</v>
      </c>
    </row>
    <row r="81" spans="1:4">
      <c r="A81" s="4" t="s">
        <v>404</v>
      </c>
      <c r="B81" s="5" t="n">
        <v>462</v>
      </c>
      <c r="D81" s="5" t="n">
        <v>686</v>
      </c>
    </row>
    <row r="82" spans="1:4">
      <c r="A82" s="4" t="s">
        <v>405</v>
      </c>
      <c r="B82" s="5" t="n">
        <v>-719</v>
      </c>
      <c r="D82" s="5" t="n">
        <v>-1</v>
      </c>
    </row>
    <row r="83" spans="1:4">
      <c r="A83" s="4" t="s">
        <v>406</v>
      </c>
      <c r="B83" s="5" t="n">
        <v>-130</v>
      </c>
    </row>
    <row r="84" spans="1:4">
      <c r="A84" s="4" t="s">
        <v>407</v>
      </c>
      <c r="B84" s="6" t="n">
        <v>15875</v>
      </c>
      <c r="D84" s="6" t="n">
        <v>101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7</v>
      </c>
    </row>
    <row r="2" spans="1:3">
      <c r="A2" s="3" t="s">
        <v>236</v>
      </c>
    </row>
    <row r="3" spans="1:3">
      <c r="A3" s="4" t="s">
        <v>420</v>
      </c>
      <c r="B3" s="6" t="n">
        <v>905262</v>
      </c>
    </row>
    <row r="4" spans="1:3">
      <c r="A4" s="4" t="s">
        <v>421</v>
      </c>
      <c r="B4" s="5" t="n">
        <v>3178976</v>
      </c>
    </row>
    <row r="5" spans="1:3">
      <c r="A5" s="4" t="s">
        <v>422</v>
      </c>
      <c r="B5" s="5" t="n">
        <v>3403404</v>
      </c>
    </row>
    <row r="6" spans="1:3">
      <c r="A6" s="4" t="s">
        <v>423</v>
      </c>
      <c r="B6" s="5" t="n">
        <v>1088550</v>
      </c>
    </row>
    <row r="7" spans="1:3">
      <c r="A7" s="4" t="s">
        <v>399</v>
      </c>
      <c r="B7" s="5" t="n">
        <v>8576192</v>
      </c>
      <c r="C7" s="6" t="n">
        <v>8631261</v>
      </c>
    </row>
    <row r="8" spans="1:3">
      <c r="A8" s="4" t="s">
        <v>424</v>
      </c>
      <c r="B8" s="5" t="n">
        <v>907767</v>
      </c>
    </row>
    <row r="9" spans="1:3">
      <c r="A9" s="4" t="s">
        <v>425</v>
      </c>
      <c r="B9" s="5" t="n">
        <v>3191015</v>
      </c>
    </row>
    <row r="10" spans="1:3">
      <c r="A10" s="4" t="s">
        <v>426</v>
      </c>
      <c r="B10" s="5" t="n">
        <v>3342208</v>
      </c>
    </row>
    <row r="11" spans="1:3">
      <c r="A11" s="4" t="s">
        <v>427</v>
      </c>
      <c r="B11" s="5" t="n">
        <v>1060666</v>
      </c>
    </row>
    <row r="12" spans="1:3">
      <c r="A12" s="4" t="s">
        <v>428</v>
      </c>
      <c r="B12" s="5" t="n">
        <v>8501656</v>
      </c>
      <c r="C12" s="5" t="n">
        <v>8968690</v>
      </c>
    </row>
    <row r="13" spans="1:3">
      <c r="A13" s="4" t="s">
        <v>429</v>
      </c>
      <c r="B13" s="5" t="n">
        <v>524449</v>
      </c>
    </row>
    <row r="14" spans="1:3">
      <c r="A14" s="4" t="s">
        <v>430</v>
      </c>
      <c r="B14" s="5" t="n">
        <v>3040598</v>
      </c>
    </row>
    <row r="15" spans="1:3">
      <c r="A15" s="4" t="s">
        <v>431</v>
      </c>
      <c r="B15" s="5" t="n">
        <v>2180525</v>
      </c>
    </row>
    <row r="16" spans="1:3">
      <c r="A16" s="4" t="s">
        <v>432</v>
      </c>
      <c r="B16" s="5" t="n">
        <v>702005</v>
      </c>
    </row>
    <row r="17" spans="1:3">
      <c r="A17" s="4" t="s">
        <v>403</v>
      </c>
      <c r="B17" s="5" t="n">
        <v>6447577</v>
      </c>
      <c r="C17" s="5" t="n">
        <v>6435670</v>
      </c>
    </row>
    <row r="18" spans="1:3">
      <c r="A18" s="4" t="s">
        <v>433</v>
      </c>
      <c r="B18" s="5" t="n">
        <v>524574</v>
      </c>
    </row>
    <row r="19" spans="1:3">
      <c r="A19" s="4" t="s">
        <v>434</v>
      </c>
      <c r="B19" s="5" t="n">
        <v>3015422</v>
      </c>
    </row>
    <row r="20" spans="1:3">
      <c r="A20" s="4" t="s">
        <v>435</v>
      </c>
      <c r="B20" s="5" t="n">
        <v>2207898</v>
      </c>
    </row>
    <row r="21" spans="1:3">
      <c r="A21" s="4" t="s">
        <v>436</v>
      </c>
      <c r="B21" s="5" t="n">
        <v>732480</v>
      </c>
    </row>
    <row r="22" spans="1:3">
      <c r="A22" s="4" t="s">
        <v>437</v>
      </c>
      <c r="B22" s="6" t="n">
        <v>6480374</v>
      </c>
      <c r="C22" s="6" t="n">
        <v>67250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120</v>
      </c>
    </row>
    <row r="3" spans="1:3">
      <c r="A3" s="3" t="s">
        <v>236</v>
      </c>
    </row>
    <row r="4" spans="1:3">
      <c r="A4" s="4" t="s">
        <v>439</v>
      </c>
      <c r="B4" s="6" t="n">
        <v>46513</v>
      </c>
      <c r="C4" s="6" t="n">
        <v>285</v>
      </c>
    </row>
    <row r="5" spans="1:3">
      <c r="A5" s="4" t="s">
        <v>440</v>
      </c>
      <c r="B5" s="5" t="n">
        <v>412</v>
      </c>
      <c r="C5" s="5" t="n">
        <v>0</v>
      </c>
    </row>
    <row r="6" spans="1:3">
      <c r="A6" s="4" t="s">
        <v>441</v>
      </c>
      <c r="B6" s="6" t="n">
        <v>-4072</v>
      </c>
      <c r="C6" s="6" t="n">
        <v>-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42</v>
      </c>
      <c r="B1" s="2" t="s">
        <v>1</v>
      </c>
    </row>
    <row r="2" spans="1:3">
      <c r="B2" s="2" t="s">
        <v>2</v>
      </c>
      <c r="C2" s="2" t="s">
        <v>120</v>
      </c>
    </row>
    <row r="3" spans="1:3">
      <c r="A3" s="3" t="s">
        <v>398</v>
      </c>
    </row>
    <row r="4" spans="1:3">
      <c r="A4" s="4" t="s">
        <v>443</v>
      </c>
      <c r="C4" s="6" t="n">
        <v>157939000</v>
      </c>
    </row>
    <row r="5" spans="1:3">
      <c r="A5" s="4" t="s">
        <v>444</v>
      </c>
      <c r="B5" s="6" t="n">
        <v>0</v>
      </c>
      <c r="C5" s="6" t="n">
        <v>0</v>
      </c>
    </row>
    <row r="6" spans="1:3">
      <c r="A6" s="4" t="s">
        <v>445</v>
      </c>
    </row>
    <row r="7" spans="1:3">
      <c r="A7" s="3" t="s">
        <v>398</v>
      </c>
    </row>
    <row r="8" spans="1:3">
      <c r="A8" s="4" t="s">
        <v>446</v>
      </c>
      <c r="B8" s="6" t="n">
        <v>3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120</v>
      </c>
    </row>
    <row r="3" spans="1:3">
      <c r="A3" s="3" t="s">
        <v>448</v>
      </c>
    </row>
    <row r="4" spans="1:3">
      <c r="A4" s="4" t="s">
        <v>74</v>
      </c>
      <c r="B4" s="6" t="n">
        <v>-89326</v>
      </c>
    </row>
    <row r="5" spans="1:3">
      <c r="A5" s="4" t="s">
        <v>449</v>
      </c>
      <c r="B5" s="5" t="n">
        <v>-112403</v>
      </c>
      <c r="C5" s="6" t="n">
        <v>85514</v>
      </c>
    </row>
    <row r="6" spans="1:3">
      <c r="A6" s="3" t="s">
        <v>450</v>
      </c>
    </row>
    <row r="7" spans="1:3">
      <c r="A7" s="4" t="s">
        <v>126</v>
      </c>
      <c r="B7" s="5" t="n">
        <v>-332575</v>
      </c>
      <c r="C7" s="5" t="n">
        <v>206377</v>
      </c>
    </row>
    <row r="8" spans="1:3">
      <c r="A8" s="4" t="s">
        <v>451</v>
      </c>
    </row>
    <row r="9" spans="1:3">
      <c r="A9" s="3" t="s">
        <v>452</v>
      </c>
    </row>
    <row r="10" spans="1:3">
      <c r="A10" s="4" t="s">
        <v>453</v>
      </c>
      <c r="B10" s="5" t="n">
        <v>-244361</v>
      </c>
      <c r="C10" s="5" t="n">
        <v>154167</v>
      </c>
    </row>
    <row r="11" spans="1:3">
      <c r="A11" s="3" t="s">
        <v>448</v>
      </c>
    </row>
    <row r="12" spans="1:3">
      <c r="A12" s="4" t="s">
        <v>74</v>
      </c>
      <c r="B12" s="5" t="n">
        <v>89326</v>
      </c>
      <c r="C12" s="5" t="n">
        <v>-38893</v>
      </c>
    </row>
    <row r="13" spans="1:3">
      <c r="A13" s="4" t="s">
        <v>454</v>
      </c>
      <c r="B13" s="5" t="n">
        <v>11151</v>
      </c>
      <c r="C13" s="5" t="n">
        <v>-7690</v>
      </c>
    </row>
    <row r="14" spans="1:3">
      <c r="A14" s="4" t="s">
        <v>455</v>
      </c>
      <c r="B14" s="5" t="n">
        <v>31481</v>
      </c>
      <c r="C14" s="5" t="n">
        <v>-22070</v>
      </c>
    </row>
    <row r="15" spans="1:3">
      <c r="A15" s="4" t="s">
        <v>449</v>
      </c>
      <c r="B15" s="5" t="n">
        <v>-112403</v>
      </c>
      <c r="C15" s="5" t="n">
        <v>85514</v>
      </c>
    </row>
    <row r="16" spans="1:3">
      <c r="A16" s="4" t="s">
        <v>456</v>
      </c>
    </row>
    <row r="17" spans="1:3">
      <c r="A17" s="3" t="s">
        <v>450</v>
      </c>
    </row>
    <row r="18" spans="1:3">
      <c r="A18" s="4" t="s">
        <v>450</v>
      </c>
      <c r="B18" s="5" t="n">
        <v>-333601</v>
      </c>
      <c r="C18" s="5" t="n">
        <v>203022</v>
      </c>
    </row>
    <row r="19" spans="1:3">
      <c r="A19" s="4" t="s">
        <v>457</v>
      </c>
      <c r="B19" s="5" t="n">
        <v>1026</v>
      </c>
      <c r="C19" s="5" t="n">
        <v>3355</v>
      </c>
    </row>
    <row r="20" spans="1:3">
      <c r="A20" s="4" t="s">
        <v>126</v>
      </c>
      <c r="B20" s="6" t="n">
        <v>-332575</v>
      </c>
      <c r="C20" s="6" t="n">
        <v>2063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20</v>
      </c>
    </row>
    <row r="3" spans="1:3">
      <c r="A3" s="3" t="s">
        <v>156</v>
      </c>
    </row>
    <row r="4" spans="1:3">
      <c r="A4" s="4" t="s">
        <v>145</v>
      </c>
      <c r="B4" s="6" t="n">
        <v>-220597</v>
      </c>
      <c r="C4" s="6" t="n">
        <v>256867</v>
      </c>
    </row>
    <row r="5" spans="1:3">
      <c r="A5" s="3" t="s">
        <v>157</v>
      </c>
    </row>
    <row r="6" spans="1:3">
      <c r="A6" s="4" t="s">
        <v>158</v>
      </c>
      <c r="B6" s="5" t="n">
        <v>-112403</v>
      </c>
      <c r="C6" s="5" t="n">
        <v>85514</v>
      </c>
    </row>
    <row r="7" spans="1:3">
      <c r="A7" s="4" t="s">
        <v>159</v>
      </c>
      <c r="B7" s="5" t="n">
        <v>-924</v>
      </c>
      <c r="C7" s="5" t="n">
        <v>-156</v>
      </c>
    </row>
    <row r="8" spans="1:3">
      <c r="A8" s="4" t="s">
        <v>160</v>
      </c>
      <c r="B8" s="5" t="n">
        <v>1756</v>
      </c>
      <c r="C8" s="5" t="n">
        <v>1416</v>
      </c>
    </row>
    <row r="9" spans="1:3">
      <c r="A9" s="4" t="s">
        <v>161</v>
      </c>
      <c r="B9" s="5" t="n">
        <v>-111571</v>
      </c>
      <c r="C9" s="5" t="n">
        <v>86774</v>
      </c>
    </row>
    <row r="10" spans="1:3">
      <c r="A10" s="4" t="s">
        <v>162</v>
      </c>
      <c r="B10" s="5" t="n">
        <v>-332168</v>
      </c>
      <c r="C10" s="5" t="n">
        <v>343641</v>
      </c>
    </row>
    <row r="11" spans="1:3">
      <c r="A11" s="4" t="s">
        <v>163</v>
      </c>
      <c r="B11" s="5" t="n">
        <v>-153</v>
      </c>
      <c r="C11" s="5" t="n">
        <v>-1350</v>
      </c>
    </row>
    <row r="12" spans="1:3">
      <c r="A12" s="4" t="s">
        <v>164</v>
      </c>
      <c r="B12" s="6" t="n">
        <v>-332015</v>
      </c>
      <c r="C12" s="6" t="n">
        <v>3449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7</v>
      </c>
    </row>
    <row r="2" spans="1:3">
      <c r="A2" s="3" t="s">
        <v>452</v>
      </c>
    </row>
    <row r="3" spans="1:3">
      <c r="A3" s="4" t="s">
        <v>459</v>
      </c>
      <c r="B3" s="6" t="n">
        <v>-20021</v>
      </c>
      <c r="C3" s="6" t="n">
        <v>-5276</v>
      </c>
    </row>
    <row r="4" spans="1:3">
      <c r="A4" s="4" t="s">
        <v>460</v>
      </c>
      <c r="B4" s="5" t="n">
        <v>166640</v>
      </c>
      <c r="C4" s="5" t="n">
        <v>107003</v>
      </c>
    </row>
    <row r="5" spans="1:3">
      <c r="A5" s="4" t="s">
        <v>461</v>
      </c>
      <c r="B5" s="5" t="n">
        <v>-116424</v>
      </c>
      <c r="C5" s="5" t="n">
        <v>-7735</v>
      </c>
    </row>
    <row r="6" spans="1:3">
      <c r="A6" s="4" t="s">
        <v>462</v>
      </c>
      <c r="B6" s="5" t="n">
        <v>1601681</v>
      </c>
      <c r="C6" s="5" t="n">
        <v>141647</v>
      </c>
    </row>
    <row r="7" spans="1:3">
      <c r="A7" s="4" t="s">
        <v>463</v>
      </c>
      <c r="B7" s="5" t="n">
        <v>-136445</v>
      </c>
      <c r="C7" s="5" t="n">
        <v>-13011</v>
      </c>
    </row>
    <row r="8" spans="1:3">
      <c r="A8" s="4" t="s">
        <v>464</v>
      </c>
      <c r="B8" s="5" t="n">
        <v>1768321</v>
      </c>
      <c r="C8" s="5" t="n">
        <v>248650</v>
      </c>
    </row>
    <row r="9" spans="1:3">
      <c r="A9" s="4" t="s">
        <v>414</v>
      </c>
    </row>
    <row r="10" spans="1:3">
      <c r="A10" s="3" t="s">
        <v>452</v>
      </c>
    </row>
    <row r="11" spans="1:3">
      <c r="A11" s="4" t="s">
        <v>459</v>
      </c>
      <c r="C11" s="5" t="n">
        <v>0</v>
      </c>
    </row>
    <row r="12" spans="1:3">
      <c r="A12" s="4" t="s">
        <v>460</v>
      </c>
      <c r="C12" s="5" t="n">
        <v>0</v>
      </c>
    </row>
    <row r="13" spans="1:3">
      <c r="A13" s="4" t="s">
        <v>461</v>
      </c>
      <c r="C13" s="5" t="n">
        <v>-5</v>
      </c>
    </row>
    <row r="14" spans="1:3">
      <c r="A14" s="4" t="s">
        <v>462</v>
      </c>
      <c r="C14" s="5" t="n">
        <v>8299</v>
      </c>
    </row>
    <row r="15" spans="1:3">
      <c r="A15" s="4" t="s">
        <v>463</v>
      </c>
      <c r="C15" s="5" t="n">
        <v>-5</v>
      </c>
    </row>
    <row r="16" spans="1:3">
      <c r="A16" s="4" t="s">
        <v>464</v>
      </c>
      <c r="C16" s="5" t="n">
        <v>8299</v>
      </c>
    </row>
    <row r="17" spans="1:3">
      <c r="A17" s="4" t="s">
        <v>413</v>
      </c>
    </row>
    <row r="18" spans="1:3">
      <c r="A18" s="3" t="s">
        <v>452</v>
      </c>
    </row>
    <row r="19" spans="1:3">
      <c r="A19" s="4" t="s">
        <v>459</v>
      </c>
      <c r="B19" s="5" t="n">
        <v>-8</v>
      </c>
      <c r="C19" s="5" t="n">
        <v>-9</v>
      </c>
    </row>
    <row r="20" spans="1:3">
      <c r="A20" s="4" t="s">
        <v>460</v>
      </c>
      <c r="B20" s="5" t="n">
        <v>1471</v>
      </c>
      <c r="C20" s="5" t="n">
        <v>1733</v>
      </c>
    </row>
    <row r="21" spans="1:3">
      <c r="A21" s="4" t="s">
        <v>461</v>
      </c>
      <c r="B21" s="5" t="n">
        <v>0</v>
      </c>
      <c r="C21" s="5" t="n">
        <v>0</v>
      </c>
    </row>
    <row r="22" spans="1:3">
      <c r="A22" s="4" t="s">
        <v>462</v>
      </c>
      <c r="B22" s="5" t="n">
        <v>121</v>
      </c>
      <c r="C22" s="5" t="n">
        <v>0</v>
      </c>
    </row>
    <row r="23" spans="1:3">
      <c r="A23" s="4" t="s">
        <v>463</v>
      </c>
      <c r="B23" s="5" t="n">
        <v>-8</v>
      </c>
      <c r="C23" s="5" t="n">
        <v>-9</v>
      </c>
    </row>
    <row r="24" spans="1:3">
      <c r="A24" s="4" t="s">
        <v>464</v>
      </c>
      <c r="B24" s="5" t="n">
        <v>1592</v>
      </c>
      <c r="C24" s="5" t="n">
        <v>1733</v>
      </c>
    </row>
    <row r="25" spans="1:3">
      <c r="A25" s="4" t="s">
        <v>416</v>
      </c>
    </row>
    <row r="26" spans="1:3">
      <c r="A26" s="3" t="s">
        <v>452</v>
      </c>
    </row>
    <row r="27" spans="1:3">
      <c r="A27" s="4" t="s">
        <v>459</v>
      </c>
      <c r="B27" s="5" t="n">
        <v>-20013</v>
      </c>
      <c r="C27" s="5" t="n">
        <v>-5257</v>
      </c>
    </row>
    <row r="28" spans="1:3">
      <c r="A28" s="4" t="s">
        <v>460</v>
      </c>
      <c r="B28" s="5" t="n">
        <v>165169</v>
      </c>
      <c r="C28" s="5" t="n">
        <v>94942</v>
      </c>
    </row>
    <row r="29" spans="1:3">
      <c r="A29" s="4" t="s">
        <v>461</v>
      </c>
      <c r="B29" s="5" t="n">
        <v>-115698</v>
      </c>
      <c r="C29" s="5" t="n">
        <v>-7538</v>
      </c>
    </row>
    <row r="30" spans="1:3">
      <c r="A30" s="4" t="s">
        <v>462</v>
      </c>
      <c r="B30" s="5" t="n">
        <v>1587397</v>
      </c>
      <c r="C30" s="5" t="n">
        <v>132626</v>
      </c>
    </row>
    <row r="31" spans="1:3">
      <c r="A31" s="4" t="s">
        <v>463</v>
      </c>
      <c r="B31" s="5" t="n">
        <v>-135711</v>
      </c>
      <c r="C31" s="5" t="n">
        <v>-12795</v>
      </c>
    </row>
    <row r="32" spans="1:3">
      <c r="A32" s="4" t="s">
        <v>464</v>
      </c>
      <c r="B32" s="5" t="n">
        <v>1752566</v>
      </c>
      <c r="C32" s="5" t="n">
        <v>227568</v>
      </c>
    </row>
    <row r="33" spans="1:3">
      <c r="A33" s="4" t="s">
        <v>417</v>
      </c>
    </row>
    <row r="34" spans="1:3">
      <c r="A34" s="3" t="s">
        <v>452</v>
      </c>
    </row>
    <row r="35" spans="1:3">
      <c r="A35" s="4" t="s">
        <v>459</v>
      </c>
      <c r="B35" s="5" t="n">
        <v>0</v>
      </c>
      <c r="C35" s="5" t="n">
        <v>-9</v>
      </c>
    </row>
    <row r="36" spans="1:3">
      <c r="A36" s="4" t="s">
        <v>460</v>
      </c>
      <c r="B36" s="5" t="n">
        <v>0</v>
      </c>
      <c r="C36" s="5" t="n">
        <v>10169</v>
      </c>
    </row>
    <row r="37" spans="1:3">
      <c r="A37" s="4" t="s">
        <v>461</v>
      </c>
      <c r="B37" s="5" t="n">
        <v>-7</v>
      </c>
      <c r="C37" s="5" t="n">
        <v>-192</v>
      </c>
    </row>
    <row r="38" spans="1:3">
      <c r="A38" s="4" t="s">
        <v>462</v>
      </c>
      <c r="B38" s="5" t="n">
        <v>618</v>
      </c>
      <c r="C38" s="5" t="n">
        <v>722</v>
      </c>
    </row>
    <row r="39" spans="1:3">
      <c r="A39" s="4" t="s">
        <v>463</v>
      </c>
      <c r="B39" s="5" t="n">
        <v>-7</v>
      </c>
      <c r="C39" s="5" t="n">
        <v>-201</v>
      </c>
    </row>
    <row r="40" spans="1:3">
      <c r="A40" s="4" t="s">
        <v>464</v>
      </c>
      <c r="B40" s="5" t="n">
        <v>618</v>
      </c>
      <c r="C40" s="5" t="n">
        <v>10891</v>
      </c>
    </row>
    <row r="41" spans="1:3">
      <c r="A41" s="4" t="s">
        <v>418</v>
      </c>
    </row>
    <row r="42" spans="1:3">
      <c r="A42" s="3" t="s">
        <v>452</v>
      </c>
    </row>
    <row r="43" spans="1:3">
      <c r="A43" s="4" t="s">
        <v>459</v>
      </c>
      <c r="B43" s="5" t="n">
        <v>0</v>
      </c>
      <c r="C43" s="5" t="n">
        <v>-1</v>
      </c>
    </row>
    <row r="44" spans="1:3">
      <c r="A44" s="4" t="s">
        <v>460</v>
      </c>
      <c r="B44" s="5" t="n">
        <v>0</v>
      </c>
      <c r="C44" s="5" t="n">
        <v>159</v>
      </c>
    </row>
    <row r="45" spans="1:3">
      <c r="A45" s="4" t="s">
        <v>461</v>
      </c>
      <c r="B45" s="5" t="n">
        <v>-719</v>
      </c>
      <c r="C45" s="5" t="n">
        <v>0</v>
      </c>
    </row>
    <row r="46" spans="1:3">
      <c r="A46" s="4" t="s">
        <v>462</v>
      </c>
      <c r="B46" s="5" t="n">
        <v>13545</v>
      </c>
      <c r="C46" s="5" t="n">
        <v>0</v>
      </c>
    </row>
    <row r="47" spans="1:3">
      <c r="A47" s="4" t="s">
        <v>463</v>
      </c>
      <c r="B47" s="5" t="n">
        <v>-719</v>
      </c>
      <c r="C47" s="5" t="n">
        <v>-1</v>
      </c>
    </row>
    <row r="48" spans="1:3">
      <c r="A48" s="4" t="s">
        <v>464</v>
      </c>
      <c r="B48" s="6" t="n">
        <v>13545</v>
      </c>
      <c r="C48" s="6" t="n">
        <v>1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5</v>
      </c>
      <c r="B1" s="2" t="s">
        <v>1</v>
      </c>
      <c r="C1" s="2" t="s">
        <v>466</v>
      </c>
    </row>
    <row r="2" spans="1:3">
      <c r="B2" s="2" t="s">
        <v>2</v>
      </c>
      <c r="C2" s="2" t="s">
        <v>57</v>
      </c>
    </row>
    <row r="3" spans="1:3">
      <c r="A3" s="3" t="s">
        <v>467</v>
      </c>
    </row>
    <row r="4" spans="1:3">
      <c r="A4" s="4" t="s">
        <v>468</v>
      </c>
      <c r="B4" s="4" t="s">
        <v>382</v>
      </c>
      <c r="C4" s="4" t="s">
        <v>382</v>
      </c>
    </row>
    <row r="5" spans="1:3">
      <c r="A5" s="4" t="s">
        <v>469</v>
      </c>
    </row>
    <row r="6" spans="1:3">
      <c r="A6" s="3" t="s">
        <v>467</v>
      </c>
    </row>
    <row r="7" spans="1:3">
      <c r="A7" s="4" t="s">
        <v>468</v>
      </c>
      <c r="B7" s="4" t="s">
        <v>470</v>
      </c>
      <c r="C7" s="4" t="s">
        <v>471</v>
      </c>
    </row>
    <row r="8" spans="1:3">
      <c r="A8" s="4" t="s">
        <v>472</v>
      </c>
    </row>
    <row r="9" spans="1:3">
      <c r="A9" s="3" t="s">
        <v>467</v>
      </c>
    </row>
    <row r="10" spans="1:3">
      <c r="A10" s="4" t="s">
        <v>468</v>
      </c>
      <c r="B10" s="4" t="s">
        <v>473</v>
      </c>
      <c r="C10" s="4" t="s">
        <v>474</v>
      </c>
    </row>
    <row r="11" spans="1:3">
      <c r="A11" s="4" t="s">
        <v>475</v>
      </c>
    </row>
    <row r="12" spans="1:3">
      <c r="A12" s="3" t="s">
        <v>467</v>
      </c>
    </row>
    <row r="13" spans="1:3">
      <c r="A13" s="4" t="s">
        <v>468</v>
      </c>
      <c r="B13" s="4" t="s">
        <v>476</v>
      </c>
      <c r="C13" s="4" t="s">
        <v>477</v>
      </c>
    </row>
    <row r="14" spans="1:3">
      <c r="A14" s="4" t="s">
        <v>478</v>
      </c>
    </row>
    <row r="15" spans="1:3">
      <c r="A15" s="3" t="s">
        <v>467</v>
      </c>
    </row>
    <row r="16" spans="1:3">
      <c r="A16" s="4" t="s">
        <v>468</v>
      </c>
      <c r="B16" s="4" t="s">
        <v>479</v>
      </c>
      <c r="C16" s="4" t="s">
        <v>480</v>
      </c>
    </row>
    <row r="17" spans="1:3">
      <c r="A17" s="4" t="s">
        <v>481</v>
      </c>
    </row>
    <row r="18" spans="1:3">
      <c r="A18" s="3" t="s">
        <v>467</v>
      </c>
    </row>
    <row r="19" spans="1:3">
      <c r="A19" s="4" t="s">
        <v>468</v>
      </c>
      <c r="B19" s="4" t="s">
        <v>482</v>
      </c>
      <c r="C19" s="4" t="s">
        <v>483</v>
      </c>
    </row>
    <row r="20" spans="1:3">
      <c r="A20" s="4" t="s">
        <v>484</v>
      </c>
    </row>
    <row r="21" spans="1:3">
      <c r="A21" s="3" t="s">
        <v>467</v>
      </c>
    </row>
    <row r="22" spans="1:3">
      <c r="A22" s="4" t="s">
        <v>468</v>
      </c>
      <c r="B22" s="4" t="s">
        <v>485</v>
      </c>
      <c r="C22" s="4" t="s">
        <v>486</v>
      </c>
    </row>
    <row r="23" spans="1:3">
      <c r="A23" s="4" t="s">
        <v>487</v>
      </c>
    </row>
    <row r="24" spans="1:3">
      <c r="A24" s="3" t="s">
        <v>467</v>
      </c>
    </row>
    <row r="25" spans="1:3">
      <c r="A25" s="4" t="s">
        <v>468</v>
      </c>
      <c r="B25" s="4" t="s">
        <v>488</v>
      </c>
      <c r="C25" s="4"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491</v>
      </c>
    </row>
    <row r="3" spans="1:2">
      <c r="A3" s="3" t="s">
        <v>492</v>
      </c>
    </row>
    <row r="4" spans="1:2">
      <c r="A4" s="4" t="s">
        <v>493</v>
      </c>
      <c r="B4" s="6" t="n">
        <v>-21664</v>
      </c>
    </row>
    <row r="5" spans="1:2">
      <c r="A5" s="4" t="s">
        <v>494</v>
      </c>
      <c r="B5" s="5" t="n">
        <v>279</v>
      </c>
    </row>
    <row r="6" spans="1:2">
      <c r="A6" s="4" t="s">
        <v>495</v>
      </c>
      <c r="B6" s="5" t="n">
        <v>-21385</v>
      </c>
    </row>
    <row r="7" spans="1:2">
      <c r="A7" s="4" t="s">
        <v>415</v>
      </c>
    </row>
    <row r="8" spans="1:2">
      <c r="A8" s="3" t="s">
        <v>492</v>
      </c>
    </row>
    <row r="9" spans="1:2">
      <c r="A9" s="4" t="s">
        <v>493</v>
      </c>
      <c r="B9" s="5" t="n">
        <v>4</v>
      </c>
    </row>
    <row r="10" spans="1:2">
      <c r="A10" s="4" t="s">
        <v>494</v>
      </c>
      <c r="B10" s="5" t="n">
        <v>1</v>
      </c>
    </row>
    <row r="11" spans="1:2">
      <c r="A11" s="4" t="s">
        <v>495</v>
      </c>
      <c r="B11" s="5" t="n">
        <v>5</v>
      </c>
    </row>
    <row r="12" spans="1:2">
      <c r="A12" s="4" t="s">
        <v>416</v>
      </c>
    </row>
    <row r="13" spans="1:2">
      <c r="A13" s="3" t="s">
        <v>492</v>
      </c>
    </row>
    <row r="14" spans="1:2">
      <c r="A14" s="4" t="s">
        <v>493</v>
      </c>
      <c r="B14" s="5" t="n">
        <v>-18563</v>
      </c>
    </row>
    <row r="15" spans="1:2">
      <c r="A15" s="4" t="s">
        <v>494</v>
      </c>
      <c r="B15" s="5" t="n">
        <v>162</v>
      </c>
    </row>
    <row r="16" spans="1:2">
      <c r="A16" s="4" t="s">
        <v>495</v>
      </c>
      <c r="B16" s="5" t="n">
        <v>-18401</v>
      </c>
    </row>
    <row r="17" spans="1:2">
      <c r="A17" s="4" t="s">
        <v>418</v>
      </c>
    </row>
    <row r="18" spans="1:2">
      <c r="A18" s="3" t="s">
        <v>492</v>
      </c>
    </row>
    <row r="19" spans="1:2">
      <c r="A19" s="4" t="s">
        <v>493</v>
      </c>
      <c r="B19" s="5" t="n">
        <v>-2968</v>
      </c>
    </row>
    <row r="20" spans="1:2">
      <c r="A20" s="4" t="s">
        <v>494</v>
      </c>
      <c r="B20" s="5" t="n">
        <v>-18</v>
      </c>
    </row>
    <row r="21" spans="1:2">
      <c r="A21" s="4" t="s">
        <v>495</v>
      </c>
      <c r="B21" s="5" t="n">
        <v>-2986</v>
      </c>
    </row>
    <row r="22" spans="1:2">
      <c r="A22" s="4" t="s">
        <v>417</v>
      </c>
    </row>
    <row r="23" spans="1:2">
      <c r="A23" s="3" t="s">
        <v>492</v>
      </c>
    </row>
    <row r="24" spans="1:2">
      <c r="A24" s="4" t="s">
        <v>493</v>
      </c>
      <c r="B24" s="5" t="n">
        <v>-137</v>
      </c>
    </row>
    <row r="25" spans="1:2">
      <c r="A25" s="4" t="s">
        <v>494</v>
      </c>
      <c r="B25" s="5" t="n">
        <v>134</v>
      </c>
    </row>
    <row r="26" spans="1:2">
      <c r="A26" s="4" t="s">
        <v>495</v>
      </c>
      <c r="B26" s="6"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491</v>
      </c>
    </row>
    <row r="3" spans="1:2">
      <c r="A3" s="3" t="s">
        <v>497</v>
      </c>
    </row>
    <row r="4" spans="1:2">
      <c r="A4" s="4" t="s">
        <v>498</v>
      </c>
      <c r="B4" s="6" t="n">
        <v>-12865</v>
      </c>
    </row>
    <row r="5" spans="1:2">
      <c r="A5" s="4" t="s">
        <v>416</v>
      </c>
    </row>
    <row r="6" spans="1:2">
      <c r="A6" s="3" t="s">
        <v>497</v>
      </c>
    </row>
    <row r="7" spans="1:2">
      <c r="A7" s="4" t="s">
        <v>498</v>
      </c>
      <c r="B7" s="5" t="n">
        <v>-12499</v>
      </c>
    </row>
    <row r="8" spans="1:2">
      <c r="A8" s="4" t="s">
        <v>417</v>
      </c>
    </row>
    <row r="9" spans="1:2">
      <c r="A9" s="3" t="s">
        <v>497</v>
      </c>
    </row>
    <row r="10" spans="1:2">
      <c r="A10" s="4" t="s">
        <v>498</v>
      </c>
      <c r="B10" s="5" t="n">
        <v>-236</v>
      </c>
    </row>
    <row r="11" spans="1:2">
      <c r="A11" s="4" t="s">
        <v>418</v>
      </c>
    </row>
    <row r="12" spans="1:2">
      <c r="A12" s="3" t="s">
        <v>497</v>
      </c>
    </row>
    <row r="13" spans="1:2">
      <c r="A13" s="4" t="s">
        <v>498</v>
      </c>
      <c r="B13" s="6" t="n">
        <v>-1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7</v>
      </c>
    </row>
    <row r="2" spans="1:3">
      <c r="A2" s="3" t="s">
        <v>398</v>
      </c>
    </row>
    <row r="3" spans="1:3">
      <c r="A3" s="4" t="s">
        <v>500</v>
      </c>
      <c r="B3" s="6" t="n">
        <v>8576192</v>
      </c>
      <c r="C3" s="6" t="n">
        <v>8631261</v>
      </c>
    </row>
    <row r="4" spans="1:3">
      <c r="A4" s="4" t="s">
        <v>501</v>
      </c>
    </row>
    <row r="5" spans="1:3">
      <c r="A5" s="3" t="s">
        <v>398</v>
      </c>
    </row>
    <row r="6" spans="1:3">
      <c r="A6" s="4" t="s">
        <v>500</v>
      </c>
      <c r="B6" s="5" t="n">
        <v>136474</v>
      </c>
    </row>
    <row r="7" spans="1:3">
      <c r="A7" s="4" t="s">
        <v>502</v>
      </c>
    </row>
    <row r="8" spans="1:3">
      <c r="A8" s="3" t="s">
        <v>398</v>
      </c>
    </row>
    <row r="9" spans="1:3">
      <c r="A9" s="4" t="s">
        <v>500</v>
      </c>
      <c r="B9" s="5" t="n">
        <v>441110</v>
      </c>
    </row>
    <row r="10" spans="1:3">
      <c r="A10" s="4" t="s">
        <v>503</v>
      </c>
    </row>
    <row r="11" spans="1:3">
      <c r="A11" s="3" t="s">
        <v>398</v>
      </c>
    </row>
    <row r="12" spans="1:3">
      <c r="A12" s="4" t="s">
        <v>500</v>
      </c>
      <c r="B12" s="5" t="n">
        <v>3711611</v>
      </c>
    </row>
    <row r="13" spans="1:3">
      <c r="A13" s="4" t="s">
        <v>504</v>
      </c>
    </row>
    <row r="14" spans="1:3">
      <c r="A14" s="3" t="s">
        <v>398</v>
      </c>
    </row>
    <row r="15" spans="1:3">
      <c r="A15" s="4" t="s">
        <v>500</v>
      </c>
      <c r="B15" s="5" t="n">
        <v>3978891</v>
      </c>
    </row>
    <row r="16" spans="1:3">
      <c r="A16" s="4" t="s">
        <v>505</v>
      </c>
    </row>
    <row r="17" spans="1:3">
      <c r="A17" s="3" t="s">
        <v>398</v>
      </c>
    </row>
    <row r="18" spans="1:3">
      <c r="A18" s="4" t="s">
        <v>500</v>
      </c>
      <c r="B18" s="5" t="n">
        <v>308106</v>
      </c>
    </row>
    <row r="19" spans="1:3">
      <c r="A19" s="4" t="s">
        <v>413</v>
      </c>
    </row>
    <row r="20" spans="1:3">
      <c r="A20" s="3" t="s">
        <v>398</v>
      </c>
    </row>
    <row r="21" spans="1:3">
      <c r="A21" s="4" t="s">
        <v>500</v>
      </c>
      <c r="B21" s="5" t="n">
        <v>155151</v>
      </c>
      <c r="C21" s="5" t="n">
        <v>165109</v>
      </c>
    </row>
    <row r="22" spans="1:3">
      <c r="A22" s="4" t="s">
        <v>506</v>
      </c>
    </row>
    <row r="23" spans="1:3">
      <c r="A23" s="3" t="s">
        <v>398</v>
      </c>
    </row>
    <row r="24" spans="1:3">
      <c r="A24" s="4" t="s">
        <v>500</v>
      </c>
      <c r="B24" s="5" t="n">
        <v>54145</v>
      </c>
    </row>
    <row r="25" spans="1:3">
      <c r="A25" s="4" t="s">
        <v>507</v>
      </c>
    </row>
    <row r="26" spans="1:3">
      <c r="A26" s="3" t="s">
        <v>398</v>
      </c>
    </row>
    <row r="27" spans="1:3">
      <c r="A27" s="4" t="s">
        <v>500</v>
      </c>
      <c r="B27" s="5" t="n">
        <v>71923</v>
      </c>
    </row>
    <row r="28" spans="1:3">
      <c r="A28" s="4" t="s">
        <v>508</v>
      </c>
    </row>
    <row r="29" spans="1:3">
      <c r="A29" s="3" t="s">
        <v>398</v>
      </c>
    </row>
    <row r="30" spans="1:3">
      <c r="A30" s="4" t="s">
        <v>500</v>
      </c>
      <c r="B30" s="5" t="n">
        <v>23814</v>
      </c>
    </row>
    <row r="31" spans="1:3">
      <c r="A31" s="4" t="s">
        <v>509</v>
      </c>
    </row>
    <row r="32" spans="1:3">
      <c r="A32" s="3" t="s">
        <v>398</v>
      </c>
    </row>
    <row r="33" spans="1:3">
      <c r="A33" s="4" t="s">
        <v>500</v>
      </c>
      <c r="B33" s="5" t="n">
        <v>0</v>
      </c>
    </row>
    <row r="34" spans="1:3">
      <c r="A34" s="4" t="s">
        <v>510</v>
      </c>
    </row>
    <row r="35" spans="1:3">
      <c r="A35" s="3" t="s">
        <v>398</v>
      </c>
    </row>
    <row r="36" spans="1:3">
      <c r="A36" s="4" t="s">
        <v>500</v>
      </c>
      <c r="B36" s="5" t="n">
        <v>5269</v>
      </c>
    </row>
    <row r="37" spans="1:3">
      <c r="A37" s="4" t="s">
        <v>415</v>
      </c>
    </row>
    <row r="38" spans="1:3">
      <c r="A38" s="3" t="s">
        <v>398</v>
      </c>
    </row>
    <row r="39" spans="1:3">
      <c r="A39" s="4" t="s">
        <v>500</v>
      </c>
      <c r="B39" s="5" t="n">
        <v>3894</v>
      </c>
      <c r="C39" s="5" t="n">
        <v>3907</v>
      </c>
    </row>
    <row r="40" spans="1:3">
      <c r="A40" s="4" t="s">
        <v>511</v>
      </c>
    </row>
    <row r="41" spans="1:3">
      <c r="A41" s="3" t="s">
        <v>398</v>
      </c>
    </row>
    <row r="42" spans="1:3">
      <c r="A42" s="4" t="s">
        <v>500</v>
      </c>
      <c r="B42" s="5" t="n">
        <v>0</v>
      </c>
    </row>
    <row r="43" spans="1:3">
      <c r="A43" s="4" t="s">
        <v>512</v>
      </c>
    </row>
    <row r="44" spans="1:3">
      <c r="A44" s="3" t="s">
        <v>398</v>
      </c>
    </row>
    <row r="45" spans="1:3">
      <c r="A45" s="4" t="s">
        <v>500</v>
      </c>
      <c r="B45" s="5" t="n">
        <v>2852</v>
      </c>
    </row>
    <row r="46" spans="1:3">
      <c r="A46" s="4" t="s">
        <v>513</v>
      </c>
    </row>
    <row r="47" spans="1:3">
      <c r="A47" s="3" t="s">
        <v>398</v>
      </c>
    </row>
    <row r="48" spans="1:3">
      <c r="A48" s="4" t="s">
        <v>500</v>
      </c>
      <c r="B48" s="5" t="n">
        <v>1042</v>
      </c>
    </row>
    <row r="49" spans="1:3">
      <c r="A49" s="4" t="s">
        <v>514</v>
      </c>
    </row>
    <row r="50" spans="1:3">
      <c r="A50" s="3" t="s">
        <v>398</v>
      </c>
    </row>
    <row r="51" spans="1:3">
      <c r="A51" s="4" t="s">
        <v>500</v>
      </c>
      <c r="B51" s="5" t="n">
        <v>0</v>
      </c>
    </row>
    <row r="52" spans="1:3">
      <c r="A52" s="4" t="s">
        <v>515</v>
      </c>
    </row>
    <row r="53" spans="1:3">
      <c r="A53" s="3" t="s">
        <v>398</v>
      </c>
    </row>
    <row r="54" spans="1:3">
      <c r="A54" s="4" t="s">
        <v>500</v>
      </c>
      <c r="B54" s="5" t="n">
        <v>0</v>
      </c>
    </row>
    <row r="55" spans="1:3">
      <c r="A55" s="4" t="s">
        <v>416</v>
      </c>
    </row>
    <row r="56" spans="1:3">
      <c r="A56" s="3" t="s">
        <v>398</v>
      </c>
    </row>
    <row r="57" spans="1:3">
      <c r="A57" s="4" t="s">
        <v>500</v>
      </c>
      <c r="B57" s="5" t="n">
        <v>8029559</v>
      </c>
      <c r="C57" s="5" t="n">
        <v>8099098</v>
      </c>
    </row>
    <row r="58" spans="1:3">
      <c r="A58" s="4" t="s">
        <v>516</v>
      </c>
    </row>
    <row r="59" spans="1:3">
      <c r="A59" s="3" t="s">
        <v>398</v>
      </c>
    </row>
    <row r="60" spans="1:3">
      <c r="A60" s="4" t="s">
        <v>500</v>
      </c>
      <c r="B60" s="5" t="n">
        <v>1942</v>
      </c>
    </row>
    <row r="61" spans="1:3">
      <c r="A61" s="4" t="s">
        <v>517</v>
      </c>
    </row>
    <row r="62" spans="1:3">
      <c r="A62" s="3" t="s">
        <v>398</v>
      </c>
    </row>
    <row r="63" spans="1:3">
      <c r="A63" s="4" t="s">
        <v>500</v>
      </c>
      <c r="B63" s="5" t="n">
        <v>366335</v>
      </c>
    </row>
    <row r="64" spans="1:3">
      <c r="A64" s="4" t="s">
        <v>518</v>
      </c>
    </row>
    <row r="65" spans="1:3">
      <c r="A65" s="3" t="s">
        <v>398</v>
      </c>
    </row>
    <row r="66" spans="1:3">
      <c r="A66" s="4" t="s">
        <v>500</v>
      </c>
      <c r="B66" s="5" t="n">
        <v>3517245</v>
      </c>
    </row>
    <row r="67" spans="1:3">
      <c r="A67" s="4" t="s">
        <v>519</v>
      </c>
    </row>
    <row r="68" spans="1:3">
      <c r="A68" s="3" t="s">
        <v>398</v>
      </c>
    </row>
    <row r="69" spans="1:3">
      <c r="A69" s="4" t="s">
        <v>500</v>
      </c>
      <c r="B69" s="5" t="n">
        <v>3962838</v>
      </c>
    </row>
    <row r="70" spans="1:3">
      <c r="A70" s="4" t="s">
        <v>520</v>
      </c>
    </row>
    <row r="71" spans="1:3">
      <c r="A71" s="3" t="s">
        <v>398</v>
      </c>
    </row>
    <row r="72" spans="1:3">
      <c r="A72" s="4" t="s">
        <v>500</v>
      </c>
      <c r="B72" s="5" t="n">
        <v>181199</v>
      </c>
    </row>
    <row r="73" spans="1:3">
      <c r="A73" s="4" t="s">
        <v>417</v>
      </c>
    </row>
    <row r="74" spans="1:3">
      <c r="A74" s="3" t="s">
        <v>398</v>
      </c>
    </row>
    <row r="75" spans="1:3">
      <c r="A75" s="4" t="s">
        <v>500</v>
      </c>
      <c r="B75" s="5" t="n">
        <v>179087</v>
      </c>
      <c r="C75" s="5" t="n">
        <v>237516</v>
      </c>
    </row>
    <row r="76" spans="1:3">
      <c r="A76" s="4" t="s">
        <v>521</v>
      </c>
    </row>
    <row r="77" spans="1:3">
      <c r="A77" s="3" t="s">
        <v>398</v>
      </c>
    </row>
    <row r="78" spans="1:3">
      <c r="A78" s="4" t="s">
        <v>500</v>
      </c>
      <c r="B78" s="5" t="n">
        <v>80387</v>
      </c>
    </row>
    <row r="79" spans="1:3">
      <c r="A79" s="4" t="s">
        <v>522</v>
      </c>
    </row>
    <row r="80" spans="1:3">
      <c r="A80" s="3" t="s">
        <v>398</v>
      </c>
    </row>
    <row r="81" spans="1:3">
      <c r="A81" s="4" t="s">
        <v>500</v>
      </c>
      <c r="B81" s="5" t="n">
        <v>0</v>
      </c>
    </row>
    <row r="82" spans="1:3">
      <c r="A82" s="4" t="s">
        <v>523</v>
      </c>
    </row>
    <row r="83" spans="1:3">
      <c r="A83" s="3" t="s">
        <v>398</v>
      </c>
    </row>
    <row r="84" spans="1:3">
      <c r="A84" s="4" t="s">
        <v>500</v>
      </c>
      <c r="B84" s="5" t="n">
        <v>4745</v>
      </c>
    </row>
    <row r="85" spans="1:3">
      <c r="A85" s="4" t="s">
        <v>524</v>
      </c>
    </row>
    <row r="86" spans="1:3">
      <c r="A86" s="3" t="s">
        <v>398</v>
      </c>
    </row>
    <row r="87" spans="1:3">
      <c r="A87" s="4" t="s">
        <v>500</v>
      </c>
      <c r="B87" s="5" t="n">
        <v>0</v>
      </c>
    </row>
    <row r="88" spans="1:3">
      <c r="A88" s="4" t="s">
        <v>525</v>
      </c>
    </row>
    <row r="89" spans="1:3">
      <c r="A89" s="3" t="s">
        <v>398</v>
      </c>
    </row>
    <row r="90" spans="1:3">
      <c r="A90" s="4" t="s">
        <v>500</v>
      </c>
      <c r="B90" s="5" t="n">
        <v>93955</v>
      </c>
    </row>
    <row r="91" spans="1:3">
      <c r="A91" s="4" t="s">
        <v>418</v>
      </c>
    </row>
    <row r="92" spans="1:3">
      <c r="A92" s="3" t="s">
        <v>398</v>
      </c>
    </row>
    <row r="93" spans="1:3">
      <c r="A93" s="4" t="s">
        <v>500</v>
      </c>
      <c r="B93" s="5" t="n">
        <v>208501</v>
      </c>
      <c r="C93" s="6" t="n">
        <v>125631</v>
      </c>
    </row>
    <row r="94" spans="1:3">
      <c r="A94" s="4" t="s">
        <v>526</v>
      </c>
    </row>
    <row r="95" spans="1:3">
      <c r="A95" s="3" t="s">
        <v>398</v>
      </c>
    </row>
    <row r="96" spans="1:3">
      <c r="A96" s="4" t="s">
        <v>500</v>
      </c>
      <c r="B96" s="5" t="n">
        <v>0</v>
      </c>
    </row>
    <row r="97" spans="1:3">
      <c r="A97" s="4" t="s">
        <v>527</v>
      </c>
    </row>
    <row r="98" spans="1:3">
      <c r="A98" s="3" t="s">
        <v>398</v>
      </c>
    </row>
    <row r="99" spans="1:3">
      <c r="A99" s="4" t="s">
        <v>500</v>
      </c>
      <c r="B99" s="5" t="n">
        <v>0</v>
      </c>
    </row>
    <row r="100" spans="1:3">
      <c r="A100" s="4" t="s">
        <v>528</v>
      </c>
    </row>
    <row r="101" spans="1:3">
      <c r="A101" s="3" t="s">
        <v>398</v>
      </c>
    </row>
    <row r="102" spans="1:3">
      <c r="A102" s="4" t="s">
        <v>500</v>
      </c>
      <c r="B102" s="5" t="n">
        <v>164765</v>
      </c>
    </row>
    <row r="103" spans="1:3">
      <c r="A103" s="4" t="s">
        <v>529</v>
      </c>
    </row>
    <row r="104" spans="1:3">
      <c r="A104" s="3" t="s">
        <v>398</v>
      </c>
    </row>
    <row r="105" spans="1:3">
      <c r="A105" s="4" t="s">
        <v>500</v>
      </c>
      <c r="B105" s="5" t="n">
        <v>16053</v>
      </c>
    </row>
    <row r="106" spans="1:3">
      <c r="A106" s="4" t="s">
        <v>530</v>
      </c>
    </row>
    <row r="107" spans="1:3">
      <c r="A107" s="3" t="s">
        <v>398</v>
      </c>
    </row>
    <row r="108" spans="1:3">
      <c r="A108" s="4" t="s">
        <v>500</v>
      </c>
      <c r="B108" s="6" t="n">
        <v>276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1</v>
      </c>
      <c r="B1" s="2" t="s">
        <v>1</v>
      </c>
      <c r="C1" s="2" t="s">
        <v>466</v>
      </c>
    </row>
    <row r="2" spans="1:3">
      <c r="B2" s="2" t="s">
        <v>2</v>
      </c>
      <c r="C2" s="2" t="s">
        <v>57</v>
      </c>
    </row>
    <row r="3" spans="1:3">
      <c r="A3" s="3" t="s">
        <v>467</v>
      </c>
    </row>
    <row r="4" spans="1:3">
      <c r="A4" s="4" t="s">
        <v>532</v>
      </c>
      <c r="B4" s="6" t="n">
        <v>5125365</v>
      </c>
      <c r="C4" s="6" t="n">
        <v>5097017</v>
      </c>
    </row>
    <row r="5" spans="1:3">
      <c r="A5" s="4" t="s">
        <v>533</v>
      </c>
    </row>
    <row r="6" spans="1:3">
      <c r="A6" s="3" t="s">
        <v>467</v>
      </c>
    </row>
    <row r="7" spans="1:3">
      <c r="A7" s="4" t="s">
        <v>532</v>
      </c>
      <c r="B7" s="5" t="n">
        <v>670432</v>
      </c>
      <c r="C7" s="5" t="n">
        <v>667150</v>
      </c>
    </row>
    <row r="8" spans="1:3">
      <c r="A8" s="4" t="s">
        <v>534</v>
      </c>
    </row>
    <row r="9" spans="1:3">
      <c r="A9" s="3" t="s">
        <v>467</v>
      </c>
    </row>
    <row r="10" spans="1:3">
      <c r="A10" s="4" t="s">
        <v>532</v>
      </c>
      <c r="B10" s="5" t="n">
        <v>149651</v>
      </c>
      <c r="C10" s="5" t="n">
        <v>144887</v>
      </c>
    </row>
    <row r="11" spans="1:3">
      <c r="A11" s="4" t="s">
        <v>535</v>
      </c>
    </row>
    <row r="12" spans="1:3">
      <c r="A12" s="3" t="s">
        <v>467</v>
      </c>
    </row>
    <row r="13" spans="1:3">
      <c r="A13" s="4" t="s">
        <v>532</v>
      </c>
      <c r="B13" s="5" t="n">
        <v>1222815</v>
      </c>
      <c r="C13" s="5" t="n">
        <v>1200434</v>
      </c>
    </row>
    <row r="14" spans="1:3">
      <c r="A14" s="4" t="s">
        <v>536</v>
      </c>
    </row>
    <row r="15" spans="1:3">
      <c r="A15" s="3" t="s">
        <v>467</v>
      </c>
    </row>
    <row r="16" spans="1:3">
      <c r="A16" s="4" t="s">
        <v>532</v>
      </c>
      <c r="B16" s="5" t="n">
        <v>889300</v>
      </c>
      <c r="C16" s="5" t="n">
        <v>852574</v>
      </c>
    </row>
    <row r="17" spans="1:3">
      <c r="A17" s="4" t="s">
        <v>537</v>
      </c>
    </row>
    <row r="18" spans="1:3">
      <c r="A18" s="3" t="s">
        <v>467</v>
      </c>
    </row>
    <row r="19" spans="1:3">
      <c r="A19" s="4" t="s">
        <v>532</v>
      </c>
      <c r="B19" s="5" t="n">
        <v>620658</v>
      </c>
      <c r="C19" s="5" t="n">
        <v>621875</v>
      </c>
    </row>
    <row r="20" spans="1:3">
      <c r="A20" s="4" t="s">
        <v>538</v>
      </c>
    </row>
    <row r="21" spans="1:3">
      <c r="A21" s="3" t="s">
        <v>467</v>
      </c>
    </row>
    <row r="22" spans="1:3">
      <c r="A22" s="4" t="s">
        <v>532</v>
      </c>
      <c r="B22" s="5" t="n">
        <v>1248628</v>
      </c>
      <c r="C22" s="5" t="n">
        <v>1272522</v>
      </c>
    </row>
    <row r="23" spans="1:3">
      <c r="A23" s="4" t="s">
        <v>487</v>
      </c>
    </row>
    <row r="24" spans="1:3">
      <c r="A24" s="3" t="s">
        <v>467</v>
      </c>
    </row>
    <row r="25" spans="1:3">
      <c r="A25" s="4" t="s">
        <v>532</v>
      </c>
      <c r="B25" s="6" t="n">
        <v>323881</v>
      </c>
      <c r="C25" s="6" t="n">
        <v>337575</v>
      </c>
    </row>
    <row r="26" spans="1:3">
      <c r="A26" s="4" t="s">
        <v>539</v>
      </c>
    </row>
    <row r="27" spans="1:3">
      <c r="A27" s="3" t="s">
        <v>467</v>
      </c>
    </row>
    <row r="28" spans="1:3">
      <c r="A28" s="4" t="s">
        <v>468</v>
      </c>
      <c r="B28" s="4" t="s">
        <v>382</v>
      </c>
      <c r="C28" s="4" t="s">
        <v>382</v>
      </c>
    </row>
    <row r="29" spans="1:3">
      <c r="A29" s="4" t="s">
        <v>540</v>
      </c>
    </row>
    <row r="30" spans="1:3">
      <c r="A30" s="3" t="s">
        <v>467</v>
      </c>
    </row>
    <row r="31" spans="1:3">
      <c r="A31" s="4" t="s">
        <v>468</v>
      </c>
      <c r="B31" s="4" t="s">
        <v>541</v>
      </c>
      <c r="C31" s="4" t="s">
        <v>541</v>
      </c>
    </row>
    <row r="32" spans="1:3">
      <c r="A32" s="4" t="s">
        <v>542</v>
      </c>
    </row>
    <row r="33" spans="1:3">
      <c r="A33" s="3" t="s">
        <v>467</v>
      </c>
    </row>
    <row r="34" spans="1:3">
      <c r="A34" s="4" t="s">
        <v>468</v>
      </c>
      <c r="B34" s="4" t="s">
        <v>543</v>
      </c>
      <c r="C34" s="4" t="s">
        <v>544</v>
      </c>
    </row>
    <row r="35" spans="1:3">
      <c r="A35" s="4" t="s">
        <v>545</v>
      </c>
    </row>
    <row r="36" spans="1:3">
      <c r="A36" s="3" t="s">
        <v>467</v>
      </c>
    </row>
    <row r="37" spans="1:3">
      <c r="A37" s="4" t="s">
        <v>468</v>
      </c>
      <c r="B37" s="4" t="s">
        <v>546</v>
      </c>
      <c r="C37" s="4" t="s">
        <v>547</v>
      </c>
    </row>
    <row r="38" spans="1:3">
      <c r="A38" s="4" t="s">
        <v>548</v>
      </c>
    </row>
    <row r="39" spans="1:3">
      <c r="A39" s="3" t="s">
        <v>467</v>
      </c>
    </row>
    <row r="40" spans="1:3">
      <c r="A40" s="4" t="s">
        <v>468</v>
      </c>
      <c r="B40" s="4" t="s">
        <v>549</v>
      </c>
      <c r="C40" s="4" t="s">
        <v>550</v>
      </c>
    </row>
    <row r="41" spans="1:3">
      <c r="A41" s="4" t="s">
        <v>551</v>
      </c>
    </row>
    <row r="42" spans="1:3">
      <c r="A42" s="3" t="s">
        <v>467</v>
      </c>
    </row>
    <row r="43" spans="1:3">
      <c r="A43" s="4" t="s">
        <v>468</v>
      </c>
      <c r="B43" s="4" t="s">
        <v>552</v>
      </c>
      <c r="C43" s="4" t="s">
        <v>553</v>
      </c>
    </row>
    <row r="44" spans="1:3">
      <c r="A44" s="4" t="s">
        <v>554</v>
      </c>
    </row>
    <row r="45" spans="1:3">
      <c r="A45" s="3" t="s">
        <v>467</v>
      </c>
    </row>
    <row r="46" spans="1:3">
      <c r="A46" s="4" t="s">
        <v>468</v>
      </c>
      <c r="B46" s="4" t="s">
        <v>555</v>
      </c>
      <c r="C46" s="4" t="s">
        <v>486</v>
      </c>
    </row>
    <row r="47" spans="1:3">
      <c r="A47" s="4" t="s">
        <v>556</v>
      </c>
    </row>
    <row r="48" spans="1:3">
      <c r="A48" s="3" t="s">
        <v>467</v>
      </c>
    </row>
    <row r="49" spans="1:3">
      <c r="A49" s="4" t="s">
        <v>468</v>
      </c>
      <c r="B49" s="4" t="s">
        <v>557</v>
      </c>
      <c r="C49" s="4" t="s">
        <v>5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9"/>
    <col customWidth="1" max="2" min="2" width="25"/>
    <col customWidth="1" max="3" min="3" width="21"/>
    <col customWidth="1" max="4" min="4" width="25"/>
    <col customWidth="1" max="5" min="5" width="21"/>
  </cols>
  <sheetData>
    <row r="1" spans="1:5">
      <c r="A1" s="1" t="s">
        <v>559</v>
      </c>
      <c r="B1" s="2" t="s">
        <v>1</v>
      </c>
      <c r="C1" s="2" t="s">
        <v>560</v>
      </c>
      <c r="D1" s="2" t="s">
        <v>466</v>
      </c>
    </row>
    <row r="2" spans="1:5">
      <c r="B2" s="2" t="s">
        <v>561</v>
      </c>
      <c r="C2" s="2" t="s">
        <v>562</v>
      </c>
      <c r="D2" s="2" t="s">
        <v>563</v>
      </c>
      <c r="E2" s="2" t="s">
        <v>384</v>
      </c>
    </row>
    <row r="3" spans="1:5">
      <c r="A3" s="3" t="s">
        <v>564</v>
      </c>
    </row>
    <row r="4" spans="1:5">
      <c r="A4" s="4" t="s">
        <v>565</v>
      </c>
      <c r="B4" s="5" t="n">
        <v>0</v>
      </c>
      <c r="D4" s="5" t="n">
        <v>2</v>
      </c>
    </row>
    <row r="5" spans="1:5">
      <c r="A5" s="4" t="s">
        <v>566</v>
      </c>
      <c r="B5" s="6" t="n">
        <v>9230000</v>
      </c>
      <c r="D5" s="6" t="n">
        <v>16008000</v>
      </c>
    </row>
    <row r="6" spans="1:5">
      <c r="A6" s="4" t="s">
        <v>567</v>
      </c>
      <c r="D6" s="5" t="n">
        <v>2</v>
      </c>
    </row>
    <row r="7" spans="1:5">
      <c r="A7" s="4" t="s">
        <v>568</v>
      </c>
      <c r="D7" s="6" t="n">
        <v>13345000</v>
      </c>
    </row>
    <row r="8" spans="1:5">
      <c r="A8" s="4" t="s">
        <v>569</v>
      </c>
      <c r="B8" s="5" t="n">
        <v>0</v>
      </c>
      <c r="D8" s="5" t="n">
        <v>0</v>
      </c>
    </row>
    <row r="9" spans="1:5">
      <c r="A9" s="4" t="s">
        <v>570</v>
      </c>
      <c r="B9" s="6" t="n">
        <v>0</v>
      </c>
      <c r="D9" s="6" t="n">
        <v>0</v>
      </c>
    </row>
    <row r="10" spans="1:5">
      <c r="A10" s="4" t="s">
        <v>571</v>
      </c>
      <c r="B10" s="5" t="n">
        <v>29231000</v>
      </c>
      <c r="C10" s="6" t="n">
        <v>29294000</v>
      </c>
    </row>
    <row r="11" spans="1:5">
      <c r="A11" s="4" t="s">
        <v>572</v>
      </c>
      <c r="E11" s="6" t="n">
        <v>0</v>
      </c>
    </row>
    <row r="12" spans="1:5">
      <c r="A12" s="4" t="s">
        <v>387</v>
      </c>
    </row>
    <row r="13" spans="1:5">
      <c r="A13" s="3" t="s">
        <v>564</v>
      </c>
    </row>
    <row r="14" spans="1:5">
      <c r="A14" s="4" t="s">
        <v>572</v>
      </c>
      <c r="E14" s="5" t="n">
        <v>-3126000</v>
      </c>
    </row>
    <row r="15" spans="1:5">
      <c r="A15" s="4" t="s">
        <v>573</v>
      </c>
    </row>
    <row r="16" spans="1:5">
      <c r="A16" s="3" t="s">
        <v>564</v>
      </c>
    </row>
    <row r="17" spans="1:5">
      <c r="A17" s="4" t="s">
        <v>572</v>
      </c>
      <c r="B17" s="5" t="n">
        <v>6150000</v>
      </c>
    </row>
    <row r="18" spans="1:5">
      <c r="A18" s="4" t="s">
        <v>395</v>
      </c>
    </row>
    <row r="19" spans="1:5">
      <c r="A19" s="3" t="s">
        <v>564</v>
      </c>
    </row>
    <row r="20" spans="1:5">
      <c r="A20" s="4" t="s">
        <v>572</v>
      </c>
      <c r="E20" s="6" t="n">
        <v>-3126000</v>
      </c>
    </row>
    <row r="21" spans="1:5">
      <c r="A21" s="4" t="s">
        <v>574</v>
      </c>
    </row>
    <row r="22" spans="1:5">
      <c r="A22" s="3" t="s">
        <v>564</v>
      </c>
    </row>
    <row r="23" spans="1:5">
      <c r="A23" s="4" t="s">
        <v>572</v>
      </c>
      <c r="B23" s="6" t="n">
        <v>687287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57</v>
      </c>
    </row>
    <row r="2" spans="1:3">
      <c r="A2" s="3" t="s">
        <v>576</v>
      </c>
    </row>
    <row r="3" spans="1:3">
      <c r="A3" s="4" t="s">
        <v>577</v>
      </c>
      <c r="B3" s="6" t="n">
        <v>35561</v>
      </c>
      <c r="C3" s="6" t="n">
        <v>55918</v>
      </c>
    </row>
    <row r="4" spans="1:3">
      <c r="A4" s="4" t="s">
        <v>139</v>
      </c>
      <c r="B4" s="5" t="n">
        <v>5149249</v>
      </c>
      <c r="C4" s="5" t="n">
        <v>5060259</v>
      </c>
    </row>
    <row r="5" spans="1:3">
      <c r="A5" s="4" t="s">
        <v>111</v>
      </c>
      <c r="B5" s="6" t="n">
        <v>5184810</v>
      </c>
      <c r="C5" s="6" t="n">
        <v>5116177</v>
      </c>
    </row>
    <row r="6" spans="1:3">
      <c r="A6" s="4" t="s">
        <v>578</v>
      </c>
      <c r="B6" s="4" t="s">
        <v>382</v>
      </c>
      <c r="C6" s="4" t="s">
        <v>382</v>
      </c>
    </row>
    <row r="7" spans="1:3">
      <c r="A7" s="4" t="s">
        <v>579</v>
      </c>
      <c r="B7" s="6" t="n">
        <v>-59445</v>
      </c>
      <c r="C7" s="6" t="n">
        <v>-19160</v>
      </c>
    </row>
    <row r="8" spans="1:3">
      <c r="A8" s="4" t="s">
        <v>580</v>
      </c>
      <c r="B8" s="5" t="n">
        <v>5125365</v>
      </c>
      <c r="C8" s="5" t="n">
        <v>5097017</v>
      </c>
    </row>
    <row r="9" spans="1:3">
      <c r="A9" s="4" t="s">
        <v>581</v>
      </c>
    </row>
    <row r="10" spans="1:3">
      <c r="A10" s="3" t="s">
        <v>576</v>
      </c>
    </row>
    <row r="11" spans="1:3">
      <c r="A11" s="4" t="s">
        <v>577</v>
      </c>
      <c r="B11" s="5" t="n">
        <v>0</v>
      </c>
      <c r="C11" s="5" t="n">
        <v>0</v>
      </c>
    </row>
    <row r="12" spans="1:3">
      <c r="A12" s="4" t="s">
        <v>139</v>
      </c>
      <c r="B12" s="5" t="n">
        <v>432155</v>
      </c>
      <c r="C12" s="5" t="n">
        <v>416865</v>
      </c>
    </row>
    <row r="13" spans="1:3">
      <c r="A13" s="4" t="s">
        <v>111</v>
      </c>
      <c r="B13" s="6" t="n">
        <v>432155</v>
      </c>
      <c r="C13" s="6" t="n">
        <v>416865</v>
      </c>
    </row>
    <row r="14" spans="1:3">
      <c r="A14" s="4" t="s">
        <v>578</v>
      </c>
      <c r="B14" s="4" t="s">
        <v>582</v>
      </c>
      <c r="C14" s="4" t="s">
        <v>583</v>
      </c>
    </row>
    <row r="15" spans="1:3">
      <c r="A15" s="4" t="s">
        <v>579</v>
      </c>
      <c r="B15" s="6" t="n">
        <v>-2555</v>
      </c>
    </row>
    <row r="16" spans="1:3">
      <c r="A16" s="4" t="s">
        <v>584</v>
      </c>
    </row>
    <row r="17" spans="1:3">
      <c r="A17" s="3" t="s">
        <v>576</v>
      </c>
    </row>
    <row r="18" spans="1:3">
      <c r="A18" s="4" t="s">
        <v>577</v>
      </c>
      <c r="B18" s="5" t="n">
        <v>0</v>
      </c>
      <c r="C18" s="6" t="n">
        <v>0</v>
      </c>
    </row>
    <row r="19" spans="1:3">
      <c r="A19" s="4" t="s">
        <v>139</v>
      </c>
      <c r="B19" s="5" t="n">
        <v>899012</v>
      </c>
      <c r="C19" s="5" t="n">
        <v>901044</v>
      </c>
    </row>
    <row r="20" spans="1:3">
      <c r="A20" s="4" t="s">
        <v>111</v>
      </c>
      <c r="B20" s="6" t="n">
        <v>899012</v>
      </c>
      <c r="C20" s="6" t="n">
        <v>901044</v>
      </c>
    </row>
    <row r="21" spans="1:3">
      <c r="A21" s="4" t="s">
        <v>578</v>
      </c>
      <c r="B21" s="4" t="s">
        <v>585</v>
      </c>
      <c r="C21" s="4" t="s">
        <v>586</v>
      </c>
    </row>
    <row r="22" spans="1:3">
      <c r="A22" s="4" t="s">
        <v>579</v>
      </c>
      <c r="B22" s="6" t="n">
        <v>-26563</v>
      </c>
    </row>
    <row r="23" spans="1:3">
      <c r="A23" s="4" t="s">
        <v>587</v>
      </c>
    </row>
    <row r="24" spans="1:3">
      <c r="A24" s="3" t="s">
        <v>576</v>
      </c>
    </row>
    <row r="25" spans="1:3">
      <c r="A25" s="4" t="s">
        <v>577</v>
      </c>
      <c r="B25" s="5" t="n">
        <v>17159</v>
      </c>
      <c r="C25" s="6" t="n">
        <v>17167</v>
      </c>
    </row>
    <row r="26" spans="1:3">
      <c r="A26" s="4" t="s">
        <v>139</v>
      </c>
      <c r="B26" s="5" t="n">
        <v>638947</v>
      </c>
      <c r="C26" s="5" t="n">
        <v>589721</v>
      </c>
    </row>
    <row r="27" spans="1:3">
      <c r="A27" s="4" t="s">
        <v>111</v>
      </c>
      <c r="B27" s="6" t="n">
        <v>656106</v>
      </c>
      <c r="C27" s="6" t="n">
        <v>606888</v>
      </c>
    </row>
    <row r="28" spans="1:3">
      <c r="A28" s="4" t="s">
        <v>578</v>
      </c>
      <c r="B28" s="4" t="s">
        <v>588</v>
      </c>
      <c r="C28" s="4" t="s">
        <v>589</v>
      </c>
    </row>
    <row r="29" spans="1:3">
      <c r="A29" s="4" t="s">
        <v>579</v>
      </c>
      <c r="B29" s="6" t="n">
        <v>-3849</v>
      </c>
    </row>
    <row r="30" spans="1:3">
      <c r="A30" s="4" t="s">
        <v>590</v>
      </c>
    </row>
    <row r="31" spans="1:3">
      <c r="A31" s="3" t="s">
        <v>576</v>
      </c>
    </row>
    <row r="32" spans="1:3">
      <c r="A32" s="4" t="s">
        <v>577</v>
      </c>
      <c r="B32" s="5" t="n">
        <v>13765</v>
      </c>
      <c r="C32" s="6" t="n">
        <v>22870</v>
      </c>
    </row>
    <row r="33" spans="1:3">
      <c r="A33" s="4" t="s">
        <v>139</v>
      </c>
      <c r="B33" s="5" t="n">
        <v>1557472</v>
      </c>
      <c r="C33" s="5" t="n">
        <v>1587591</v>
      </c>
    </row>
    <row r="34" spans="1:3">
      <c r="A34" s="4" t="s">
        <v>111</v>
      </c>
      <c r="B34" s="6" t="n">
        <v>1571237</v>
      </c>
      <c r="C34" s="6" t="n">
        <v>1610461</v>
      </c>
    </row>
    <row r="35" spans="1:3">
      <c r="A35" s="4" t="s">
        <v>578</v>
      </c>
      <c r="B35" s="4" t="s">
        <v>591</v>
      </c>
      <c r="C35" s="4" t="s">
        <v>592</v>
      </c>
    </row>
    <row r="36" spans="1:3">
      <c r="A36" s="4" t="s">
        <v>579</v>
      </c>
      <c r="B36" s="6" t="n">
        <v>-5891</v>
      </c>
    </row>
    <row r="37" spans="1:3">
      <c r="A37" s="4" t="s">
        <v>593</v>
      </c>
    </row>
    <row r="38" spans="1:3">
      <c r="A38" s="3" t="s">
        <v>576</v>
      </c>
    </row>
    <row r="39" spans="1:3">
      <c r="A39" s="4" t="s">
        <v>577</v>
      </c>
      <c r="B39" s="5" t="n">
        <v>0</v>
      </c>
      <c r="C39" s="6" t="n">
        <v>4122</v>
      </c>
    </row>
    <row r="40" spans="1:3">
      <c r="A40" s="4" t="s">
        <v>139</v>
      </c>
      <c r="B40" s="5" t="n">
        <v>857863</v>
      </c>
      <c r="C40" s="5" t="n">
        <v>843467</v>
      </c>
    </row>
    <row r="41" spans="1:3">
      <c r="A41" s="4" t="s">
        <v>111</v>
      </c>
      <c r="B41" s="6" t="n">
        <v>857863</v>
      </c>
      <c r="C41" s="6" t="n">
        <v>847589</v>
      </c>
    </row>
    <row r="42" spans="1:3">
      <c r="A42" s="4" t="s">
        <v>578</v>
      </c>
      <c r="B42" s="4" t="s">
        <v>594</v>
      </c>
      <c r="C42" s="4" t="s">
        <v>594</v>
      </c>
    </row>
    <row r="43" spans="1:3">
      <c r="A43" s="4" t="s">
        <v>579</v>
      </c>
      <c r="B43" s="6" t="n">
        <v>-5650</v>
      </c>
    </row>
    <row r="44" spans="1:3">
      <c r="A44" s="4" t="s">
        <v>487</v>
      </c>
    </row>
    <row r="45" spans="1:3">
      <c r="A45" s="3" t="s">
        <v>576</v>
      </c>
    </row>
    <row r="46" spans="1:3">
      <c r="A46" s="4" t="s">
        <v>577</v>
      </c>
      <c r="B46" s="5" t="n">
        <v>4637</v>
      </c>
      <c r="C46" s="6" t="n">
        <v>11759</v>
      </c>
    </row>
    <row r="47" spans="1:3">
      <c r="A47" s="4" t="s">
        <v>139</v>
      </c>
      <c r="B47" s="5" t="n">
        <v>763800</v>
      </c>
      <c r="C47" s="5" t="n">
        <v>721571</v>
      </c>
    </row>
    <row r="48" spans="1:3">
      <c r="A48" s="4" t="s">
        <v>111</v>
      </c>
      <c r="B48" s="6" t="n">
        <v>768437</v>
      </c>
      <c r="C48" s="6" t="n">
        <v>733330</v>
      </c>
    </row>
    <row r="49" spans="1:3">
      <c r="A49" s="4" t="s">
        <v>578</v>
      </c>
      <c r="B49" s="4" t="s">
        <v>595</v>
      </c>
      <c r="C49" s="4" t="s">
        <v>596</v>
      </c>
    </row>
    <row r="50" spans="1:3">
      <c r="A50" s="4" t="s">
        <v>579</v>
      </c>
      <c r="B50" s="6" t="n">
        <v>-14937</v>
      </c>
    </row>
    <row r="51" spans="1:3">
      <c r="A51" s="4" t="s">
        <v>597</v>
      </c>
    </row>
    <row r="52" spans="1:3">
      <c r="A52" s="3" t="s">
        <v>576</v>
      </c>
    </row>
    <row r="53" spans="1:3">
      <c r="A53" s="4" t="s">
        <v>577</v>
      </c>
      <c r="B53" s="5" t="n">
        <v>22240</v>
      </c>
      <c r="C53" s="6" t="n">
        <v>34629</v>
      </c>
    </row>
    <row r="54" spans="1:3">
      <c r="A54" s="4" t="s">
        <v>598</v>
      </c>
    </row>
    <row r="55" spans="1:3">
      <c r="A55" s="3" t="s">
        <v>576</v>
      </c>
    </row>
    <row r="56" spans="1:3">
      <c r="A56" s="4" t="s">
        <v>577</v>
      </c>
      <c r="B56" s="5" t="n">
        <v>0</v>
      </c>
      <c r="C56" s="5" t="n">
        <v>0</v>
      </c>
    </row>
    <row r="57" spans="1:3">
      <c r="A57" s="4" t="s">
        <v>599</v>
      </c>
    </row>
    <row r="58" spans="1:3">
      <c r="A58" s="3" t="s">
        <v>576</v>
      </c>
    </row>
    <row r="59" spans="1:3">
      <c r="A59" s="4" t="s">
        <v>577</v>
      </c>
      <c r="B59" s="5" t="n">
        <v>0</v>
      </c>
      <c r="C59" s="5" t="n">
        <v>0</v>
      </c>
    </row>
    <row r="60" spans="1:3">
      <c r="A60" s="4" t="s">
        <v>600</v>
      </c>
    </row>
    <row r="61" spans="1:3">
      <c r="A61" s="3" t="s">
        <v>576</v>
      </c>
    </row>
    <row r="62" spans="1:3">
      <c r="A62" s="4" t="s">
        <v>577</v>
      </c>
      <c r="B62" s="5" t="n">
        <v>13068</v>
      </c>
      <c r="C62" s="5" t="n">
        <v>0</v>
      </c>
    </row>
    <row r="63" spans="1:3">
      <c r="A63" s="4" t="s">
        <v>601</v>
      </c>
    </row>
    <row r="64" spans="1:3">
      <c r="A64" s="3" t="s">
        <v>576</v>
      </c>
    </row>
    <row r="65" spans="1:3">
      <c r="A65" s="4" t="s">
        <v>577</v>
      </c>
      <c r="B65" s="5" t="n">
        <v>4535</v>
      </c>
      <c r="C65" s="5" t="n">
        <v>22870</v>
      </c>
    </row>
    <row r="66" spans="1:3">
      <c r="A66" s="4" t="s">
        <v>602</v>
      </c>
    </row>
    <row r="67" spans="1:3">
      <c r="A67" s="3" t="s">
        <v>576</v>
      </c>
    </row>
    <row r="68" spans="1:3">
      <c r="A68" s="4" t="s">
        <v>577</v>
      </c>
      <c r="B68" s="5" t="n">
        <v>0</v>
      </c>
      <c r="C68" s="5" t="n">
        <v>0</v>
      </c>
    </row>
    <row r="69" spans="1:3">
      <c r="A69" s="4" t="s">
        <v>603</v>
      </c>
    </row>
    <row r="70" spans="1:3">
      <c r="A70" s="3" t="s">
        <v>576</v>
      </c>
    </row>
    <row r="71" spans="1:3">
      <c r="A71" s="4" t="s">
        <v>577</v>
      </c>
      <c r="B71" s="5" t="n">
        <v>4637</v>
      </c>
      <c r="C71" s="5" t="n">
        <v>11759</v>
      </c>
    </row>
    <row r="72" spans="1:3">
      <c r="A72" s="4" t="s">
        <v>604</v>
      </c>
    </row>
    <row r="73" spans="1:3">
      <c r="A73" s="3" t="s">
        <v>576</v>
      </c>
    </row>
    <row r="74" spans="1:3">
      <c r="A74" s="4" t="s">
        <v>577</v>
      </c>
      <c r="B74" s="5" t="n">
        <v>9230</v>
      </c>
      <c r="C74" s="5" t="n">
        <v>13076</v>
      </c>
    </row>
    <row r="75" spans="1:3">
      <c r="A75" s="4" t="s">
        <v>605</v>
      </c>
    </row>
    <row r="76" spans="1:3">
      <c r="A76" s="3" t="s">
        <v>576</v>
      </c>
    </row>
    <row r="77" spans="1:3">
      <c r="A77" s="4" t="s">
        <v>577</v>
      </c>
      <c r="B77" s="5" t="n">
        <v>0</v>
      </c>
      <c r="C77" s="5" t="n">
        <v>0</v>
      </c>
    </row>
    <row r="78" spans="1:3">
      <c r="A78" s="4" t="s">
        <v>606</v>
      </c>
    </row>
    <row r="79" spans="1:3">
      <c r="A79" s="3" t="s">
        <v>576</v>
      </c>
    </row>
    <row r="80" spans="1:3">
      <c r="A80" s="4" t="s">
        <v>577</v>
      </c>
      <c r="B80" s="5" t="n">
        <v>0</v>
      </c>
      <c r="C80" s="5" t="n">
        <v>0</v>
      </c>
    </row>
    <row r="81" spans="1:3">
      <c r="A81" s="4" t="s">
        <v>607</v>
      </c>
    </row>
    <row r="82" spans="1:3">
      <c r="A82" s="3" t="s">
        <v>576</v>
      </c>
    </row>
    <row r="83" spans="1:3">
      <c r="A83" s="4" t="s">
        <v>577</v>
      </c>
      <c r="B83" s="5" t="n">
        <v>0</v>
      </c>
      <c r="C83" s="5" t="n">
        <v>13076</v>
      </c>
    </row>
    <row r="84" spans="1:3">
      <c r="A84" s="4" t="s">
        <v>608</v>
      </c>
    </row>
    <row r="85" spans="1:3">
      <c r="A85" s="3" t="s">
        <v>576</v>
      </c>
    </row>
    <row r="86" spans="1:3">
      <c r="A86" s="4" t="s">
        <v>577</v>
      </c>
      <c r="B86" s="5" t="n">
        <v>9230</v>
      </c>
      <c r="C86" s="5" t="n">
        <v>0</v>
      </c>
    </row>
    <row r="87" spans="1:3">
      <c r="A87" s="4" t="s">
        <v>609</v>
      </c>
    </row>
    <row r="88" spans="1:3">
      <c r="A88" s="3" t="s">
        <v>576</v>
      </c>
    </row>
    <row r="89" spans="1:3">
      <c r="A89" s="4" t="s">
        <v>577</v>
      </c>
      <c r="B89" s="5" t="n">
        <v>0</v>
      </c>
      <c r="C89" s="5" t="n">
        <v>0</v>
      </c>
    </row>
    <row r="90" spans="1:3">
      <c r="A90" s="4" t="s">
        <v>610</v>
      </c>
    </row>
    <row r="91" spans="1:3">
      <c r="A91" s="3" t="s">
        <v>576</v>
      </c>
    </row>
    <row r="92" spans="1:3">
      <c r="A92" s="4" t="s">
        <v>577</v>
      </c>
      <c r="B92" s="5" t="n">
        <v>0</v>
      </c>
      <c r="C92" s="5" t="n">
        <v>0</v>
      </c>
    </row>
    <row r="93" spans="1:3">
      <c r="A93" s="4" t="s">
        <v>611</v>
      </c>
    </row>
    <row r="94" spans="1:3">
      <c r="A94" s="3" t="s">
        <v>576</v>
      </c>
    </row>
    <row r="95" spans="1:3">
      <c r="A95" s="4" t="s">
        <v>577</v>
      </c>
      <c r="B95" s="5" t="n">
        <v>4091</v>
      </c>
      <c r="C95" s="5" t="n">
        <v>8213</v>
      </c>
    </row>
    <row r="96" spans="1:3">
      <c r="A96" s="4" t="s">
        <v>612</v>
      </c>
    </row>
    <row r="97" spans="1:3">
      <c r="A97" s="3" t="s">
        <v>576</v>
      </c>
    </row>
    <row r="98" spans="1:3">
      <c r="A98" s="4" t="s">
        <v>577</v>
      </c>
      <c r="B98" s="5" t="n">
        <v>0</v>
      </c>
      <c r="C98" s="5" t="n">
        <v>0</v>
      </c>
    </row>
    <row r="99" spans="1:3">
      <c r="A99" s="4" t="s">
        <v>613</v>
      </c>
    </row>
    <row r="100" spans="1:3">
      <c r="A100" s="3" t="s">
        <v>576</v>
      </c>
    </row>
    <row r="101" spans="1:3">
      <c r="A101" s="4" t="s">
        <v>577</v>
      </c>
      <c r="B101" s="5" t="n">
        <v>0</v>
      </c>
      <c r="C101" s="5" t="n">
        <v>0</v>
      </c>
    </row>
    <row r="102" spans="1:3">
      <c r="A102" s="4" t="s">
        <v>614</v>
      </c>
    </row>
    <row r="103" spans="1:3">
      <c r="A103" s="3" t="s">
        <v>576</v>
      </c>
    </row>
    <row r="104" spans="1:3">
      <c r="A104" s="4" t="s">
        <v>577</v>
      </c>
      <c r="B104" s="5" t="n">
        <v>4091</v>
      </c>
      <c r="C104" s="5" t="n">
        <v>4091</v>
      </c>
    </row>
    <row r="105" spans="1:3">
      <c r="A105" s="4" t="s">
        <v>615</v>
      </c>
    </row>
    <row r="106" spans="1:3">
      <c r="A106" s="3" t="s">
        <v>576</v>
      </c>
    </row>
    <row r="107" spans="1:3">
      <c r="A107" s="4" t="s">
        <v>577</v>
      </c>
      <c r="B107" s="5" t="n">
        <v>0</v>
      </c>
      <c r="C107" s="5" t="n">
        <v>0</v>
      </c>
    </row>
    <row r="108" spans="1:3">
      <c r="A108" s="4" t="s">
        <v>616</v>
      </c>
    </row>
    <row r="109" spans="1:3">
      <c r="A109" s="3" t="s">
        <v>576</v>
      </c>
    </row>
    <row r="110" spans="1:3">
      <c r="A110" s="4" t="s">
        <v>577</v>
      </c>
      <c r="B110" s="5" t="n">
        <v>0</v>
      </c>
      <c r="C110" s="5" t="n">
        <v>4122</v>
      </c>
    </row>
    <row r="111" spans="1:3">
      <c r="A111" s="4" t="s">
        <v>617</v>
      </c>
    </row>
    <row r="112" spans="1:3">
      <c r="A112" s="3" t="s">
        <v>576</v>
      </c>
    </row>
    <row r="113" spans="1:3">
      <c r="A113" s="4" t="s">
        <v>577</v>
      </c>
      <c r="B113" s="6" t="n">
        <v>0</v>
      </c>
      <c r="C11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57</v>
      </c>
    </row>
    <row r="2" spans="1:3">
      <c r="A2" s="4" t="s">
        <v>619</v>
      </c>
    </row>
    <row r="3" spans="1:3">
      <c r="A3" s="3" t="s">
        <v>576</v>
      </c>
    </row>
    <row r="4" spans="1:3">
      <c r="A4" s="4" t="s">
        <v>620</v>
      </c>
      <c r="B4" s="6" t="n">
        <v>4091</v>
      </c>
      <c r="C4" s="6" t="n">
        <v>40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491</v>
      </c>
    </row>
    <row r="3" spans="1:2">
      <c r="A3" s="3" t="s">
        <v>622</v>
      </c>
    </row>
    <row r="4" spans="1:2">
      <c r="A4" s="4" t="s">
        <v>623</v>
      </c>
      <c r="B4" s="6" t="n">
        <v>19160</v>
      </c>
    </row>
    <row r="5" spans="1:2">
      <c r="A5" s="4" t="s">
        <v>624</v>
      </c>
      <c r="B5" s="5" t="n">
        <v>59445</v>
      </c>
    </row>
    <row r="6" spans="1:2">
      <c r="A6" s="4" t="s">
        <v>619</v>
      </c>
    </row>
    <row r="7" spans="1:2">
      <c r="A7" s="3" t="s">
        <v>622</v>
      </c>
    </row>
    <row r="8" spans="1:2">
      <c r="A8" s="4" t="s">
        <v>623</v>
      </c>
      <c r="B8" s="5" t="n">
        <v>19160</v>
      </c>
    </row>
    <row r="9" spans="1:2">
      <c r="A9" s="4" t="s">
        <v>494</v>
      </c>
      <c r="B9" s="5" t="n">
        <v>29069</v>
      </c>
    </row>
    <row r="10" spans="1:2">
      <c r="A10" s="4" t="s">
        <v>624</v>
      </c>
      <c r="B10" s="5" t="n">
        <v>59445</v>
      </c>
    </row>
    <row r="11" spans="1:2">
      <c r="A11" s="4" t="s">
        <v>625</v>
      </c>
    </row>
    <row r="12" spans="1:2">
      <c r="A12" s="3" t="s">
        <v>622</v>
      </c>
    </row>
    <row r="13" spans="1:2">
      <c r="A13" s="4" t="s">
        <v>623</v>
      </c>
      <c r="B13" s="6" t="n">
        <v>112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 customWidth="1" max="7" min="7" width="15"/>
    <col customWidth="1" max="8" min="8" width="24"/>
  </cols>
  <sheetData>
    <row r="1" spans="1:8">
      <c r="A1" s="1" t="s">
        <v>165</v>
      </c>
      <c r="B1" s="2" t="s">
        <v>166</v>
      </c>
      <c r="C1" s="2" t="s">
        <v>167</v>
      </c>
      <c r="D1" s="2" t="s">
        <v>168</v>
      </c>
      <c r="E1" s="2" t="s">
        <v>169</v>
      </c>
      <c r="F1" s="2" t="s">
        <v>170</v>
      </c>
      <c r="G1" s="2" t="s">
        <v>171</v>
      </c>
      <c r="H1" s="2" t="s">
        <v>172</v>
      </c>
    </row>
    <row r="2" spans="1:8">
      <c r="A2" s="4" t="s">
        <v>173</v>
      </c>
      <c r="B2" s="6" t="n">
        <v>5271515</v>
      </c>
      <c r="C2" s="6" t="n">
        <v>30832</v>
      </c>
      <c r="D2" s="6" t="n">
        <v>20694</v>
      </c>
      <c r="E2" s="6" t="n">
        <v>-99738</v>
      </c>
      <c r="F2" s="6" t="n">
        <v>5413952</v>
      </c>
      <c r="G2" s="6" t="n">
        <v>-108492</v>
      </c>
      <c r="H2" s="6" t="n">
        <v>14267</v>
      </c>
    </row>
    <row r="3" spans="1:8">
      <c r="A3" s="3" t="s">
        <v>174</v>
      </c>
    </row>
    <row r="4" spans="1:8">
      <c r="A4" s="4" t="s">
        <v>175</v>
      </c>
      <c r="B4" s="5" t="n">
        <v>260</v>
      </c>
      <c r="D4" s="5" t="n">
        <v>237</v>
      </c>
      <c r="G4" s="5" t="n">
        <v>23</v>
      </c>
    </row>
    <row r="5" spans="1:8">
      <c r="A5" s="4" t="s">
        <v>176</v>
      </c>
      <c r="B5" s="5" t="n">
        <v>20</v>
      </c>
      <c r="D5" s="5" t="n">
        <v>20</v>
      </c>
    </row>
    <row r="6" spans="1:8">
      <c r="A6" s="4" t="s">
        <v>177</v>
      </c>
      <c r="B6" s="5" t="n">
        <v>0</v>
      </c>
      <c r="E6" s="5" t="n">
        <v>-785</v>
      </c>
      <c r="F6" s="5" t="n">
        <v>785</v>
      </c>
    </row>
    <row r="7" spans="1:8">
      <c r="A7" s="4" t="s">
        <v>178</v>
      </c>
      <c r="B7" s="5" t="n">
        <v>86774</v>
      </c>
      <c r="E7" s="5" t="n">
        <v>86774</v>
      </c>
    </row>
    <row r="8" spans="1:8">
      <c r="A8" s="4" t="s">
        <v>179</v>
      </c>
      <c r="B8" s="5" t="n">
        <v>258217</v>
      </c>
      <c r="F8" s="5" t="n">
        <v>258217</v>
      </c>
    </row>
    <row r="9" spans="1:8">
      <c r="A9" s="4" t="s">
        <v>180</v>
      </c>
      <c r="B9" s="5" t="n">
        <v>-22101</v>
      </c>
      <c r="F9" s="5" t="n">
        <v>-22101</v>
      </c>
    </row>
    <row r="10" spans="1:8">
      <c r="A10" s="4" t="s">
        <v>181</v>
      </c>
      <c r="B10" s="5" t="n">
        <v>3</v>
      </c>
      <c r="H10" s="5" t="n">
        <v>3</v>
      </c>
    </row>
    <row r="11" spans="1:8">
      <c r="A11" s="4" t="s">
        <v>182</v>
      </c>
      <c r="B11" s="5" t="n">
        <v>-419</v>
      </c>
      <c r="H11" s="5" t="n">
        <v>-419</v>
      </c>
    </row>
    <row r="12" spans="1:8">
      <c r="A12" s="4" t="s">
        <v>183</v>
      </c>
      <c r="B12" s="5" t="n">
        <v>-1350</v>
      </c>
      <c r="H12" s="5" t="n">
        <v>-1350</v>
      </c>
    </row>
    <row r="13" spans="1:8">
      <c r="A13" s="4" t="s">
        <v>184</v>
      </c>
      <c r="B13" s="5" t="n">
        <v>5592919</v>
      </c>
      <c r="C13" s="5" t="n">
        <v>30832</v>
      </c>
      <c r="D13" s="5" t="n">
        <v>20951</v>
      </c>
      <c r="E13" s="5" t="n">
        <v>-13749</v>
      </c>
      <c r="F13" s="5" t="n">
        <v>5650853</v>
      </c>
      <c r="G13" s="5" t="n">
        <v>-108469</v>
      </c>
      <c r="H13" s="5" t="n">
        <v>12501</v>
      </c>
    </row>
    <row r="14" spans="1:8">
      <c r="A14" s="4" t="s">
        <v>185</v>
      </c>
      <c r="B14" s="5" t="n">
        <v>5995763</v>
      </c>
      <c r="C14" s="5" t="n">
        <v>30832</v>
      </c>
      <c r="D14" s="5" t="n">
        <v>21011</v>
      </c>
      <c r="E14" s="5" t="n">
        <v>99518</v>
      </c>
      <c r="F14" s="5" t="n">
        <v>5946857</v>
      </c>
      <c r="G14" s="5" t="n">
        <v>-108469</v>
      </c>
      <c r="H14" s="5" t="n">
        <v>6014</v>
      </c>
    </row>
    <row r="15" spans="1:8">
      <c r="A15" s="3" t="s">
        <v>174</v>
      </c>
    </row>
    <row r="16" spans="1:8">
      <c r="A16" s="4" t="s">
        <v>176</v>
      </c>
      <c r="B16" s="5" t="n">
        <v>20</v>
      </c>
      <c r="D16" s="5" t="n">
        <v>20</v>
      </c>
    </row>
    <row r="17" spans="1:8">
      <c r="A17" s="4" t="s">
        <v>177</v>
      </c>
      <c r="B17" s="5" t="n">
        <v>-34702</v>
      </c>
      <c r="E17" s="5" t="n">
        <v>0</v>
      </c>
      <c r="F17" s="5" t="n">
        <v>-34702</v>
      </c>
    </row>
    <row r="18" spans="1:8">
      <c r="A18" s="4" t="s">
        <v>178</v>
      </c>
      <c r="B18" s="5" t="n">
        <v>-111571</v>
      </c>
      <c r="E18" s="5" t="n">
        <v>-111571</v>
      </c>
    </row>
    <row r="19" spans="1:8">
      <c r="A19" s="4" t="s">
        <v>179</v>
      </c>
      <c r="B19" s="5" t="n">
        <v>-220444</v>
      </c>
      <c r="F19" s="5" t="n">
        <v>-220444</v>
      </c>
    </row>
    <row r="20" spans="1:8">
      <c r="A20" s="4" t="s">
        <v>180</v>
      </c>
      <c r="B20" s="5" t="n">
        <v>-22047</v>
      </c>
      <c r="F20" s="5" t="n">
        <v>-22047</v>
      </c>
    </row>
    <row r="21" spans="1:8">
      <c r="A21" s="4" t="s">
        <v>181</v>
      </c>
      <c r="B21" s="5" t="n">
        <v>546</v>
      </c>
      <c r="H21" s="5" t="n">
        <v>546</v>
      </c>
    </row>
    <row r="22" spans="1:8">
      <c r="A22" s="4" t="s">
        <v>182</v>
      </c>
      <c r="B22" s="5" t="n">
        <v>-323</v>
      </c>
      <c r="H22" s="5" t="n">
        <v>-323</v>
      </c>
    </row>
    <row r="23" spans="1:8">
      <c r="A23" s="4" t="s">
        <v>183</v>
      </c>
      <c r="B23" s="5" t="n">
        <v>-153</v>
      </c>
      <c r="H23" s="5" t="n">
        <v>-153</v>
      </c>
    </row>
    <row r="24" spans="1:8">
      <c r="A24" s="4" t="s">
        <v>186</v>
      </c>
      <c r="B24" s="6" t="n">
        <v>5607089</v>
      </c>
      <c r="C24" s="6" t="n">
        <v>30832</v>
      </c>
      <c r="D24" s="6" t="n">
        <v>21031</v>
      </c>
      <c r="E24" s="6" t="n">
        <v>-12053</v>
      </c>
      <c r="F24" s="6" t="n">
        <v>5669664</v>
      </c>
      <c r="G24" s="6" t="n">
        <v>-108469</v>
      </c>
      <c r="H24" s="6" t="n">
        <v>60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57</v>
      </c>
    </row>
    <row r="2" spans="1:3">
      <c r="A2" s="3" t="s">
        <v>622</v>
      </c>
    </row>
    <row r="3" spans="1:3">
      <c r="A3" s="4" t="s">
        <v>532</v>
      </c>
      <c r="B3" s="6" t="n">
        <v>5125365</v>
      </c>
      <c r="C3" s="6" t="n">
        <v>5097017</v>
      </c>
    </row>
    <row r="4" spans="1:3">
      <c r="A4" s="4" t="s">
        <v>111</v>
      </c>
      <c r="B4" s="5" t="n">
        <v>59445</v>
      </c>
      <c r="C4" s="6" t="n">
        <v>19160</v>
      </c>
    </row>
    <row r="5" spans="1:3">
      <c r="A5" s="4" t="s">
        <v>581</v>
      </c>
    </row>
    <row r="6" spans="1:3">
      <c r="A6" s="3" t="s">
        <v>622</v>
      </c>
    </row>
    <row r="7" spans="1:3">
      <c r="A7" s="4" t="s">
        <v>532</v>
      </c>
      <c r="B7" s="5" t="n">
        <v>429600</v>
      </c>
    </row>
    <row r="8" spans="1:3">
      <c r="A8" s="4" t="s">
        <v>111</v>
      </c>
      <c r="B8" s="5" t="n">
        <v>2555</v>
      </c>
    </row>
    <row r="9" spans="1:3">
      <c r="A9" s="4" t="s">
        <v>584</v>
      </c>
    </row>
    <row r="10" spans="1:3">
      <c r="A10" s="3" t="s">
        <v>622</v>
      </c>
    </row>
    <row r="11" spans="1:3">
      <c r="A11" s="4" t="s">
        <v>532</v>
      </c>
      <c r="B11" s="5" t="n">
        <v>872450</v>
      </c>
    </row>
    <row r="12" spans="1:3">
      <c r="A12" s="4" t="s">
        <v>111</v>
      </c>
      <c r="B12" s="5" t="n">
        <v>26563</v>
      </c>
    </row>
    <row r="13" spans="1:3">
      <c r="A13" s="4" t="s">
        <v>587</v>
      </c>
    </row>
    <row r="14" spans="1:3">
      <c r="A14" s="3" t="s">
        <v>622</v>
      </c>
    </row>
    <row r="15" spans="1:3">
      <c r="A15" s="4" t="s">
        <v>532</v>
      </c>
      <c r="B15" s="5" t="n">
        <v>652257</v>
      </c>
    </row>
    <row r="16" spans="1:3">
      <c r="A16" s="4" t="s">
        <v>111</v>
      </c>
      <c r="B16" s="5" t="n">
        <v>3849</v>
      </c>
    </row>
    <row r="17" spans="1:3">
      <c r="A17" s="4" t="s">
        <v>590</v>
      </c>
    </row>
    <row r="18" spans="1:3">
      <c r="A18" s="3" t="s">
        <v>622</v>
      </c>
    </row>
    <row r="19" spans="1:3">
      <c r="A19" s="4" t="s">
        <v>532</v>
      </c>
      <c r="B19" s="5" t="n">
        <v>1565346</v>
      </c>
    </row>
    <row r="20" spans="1:3">
      <c r="A20" s="4" t="s">
        <v>111</v>
      </c>
      <c r="B20" s="5" t="n">
        <v>5891</v>
      </c>
    </row>
    <row r="21" spans="1:3">
      <c r="A21" s="4" t="s">
        <v>593</v>
      </c>
    </row>
    <row r="22" spans="1:3">
      <c r="A22" s="3" t="s">
        <v>622</v>
      </c>
    </row>
    <row r="23" spans="1:3">
      <c r="A23" s="4" t="s">
        <v>532</v>
      </c>
      <c r="B23" s="5" t="n">
        <v>852213</v>
      </c>
    </row>
    <row r="24" spans="1:3">
      <c r="A24" s="4" t="s">
        <v>111</v>
      </c>
      <c r="B24" s="5" t="n">
        <v>5650</v>
      </c>
    </row>
    <row r="25" spans="1:3">
      <c r="A25" s="4" t="s">
        <v>487</v>
      </c>
    </row>
    <row r="26" spans="1:3">
      <c r="A26" s="3" t="s">
        <v>622</v>
      </c>
    </row>
    <row r="27" spans="1:3">
      <c r="A27" s="4" t="s">
        <v>532</v>
      </c>
      <c r="B27" s="5" t="n">
        <v>753499</v>
      </c>
    </row>
    <row r="28" spans="1:3">
      <c r="A28" s="4" t="s">
        <v>111</v>
      </c>
      <c r="B28" s="6" t="n">
        <v>149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57</v>
      </c>
    </row>
    <row r="2" spans="1:3">
      <c r="A2" s="3" t="s">
        <v>628</v>
      </c>
    </row>
    <row r="3" spans="1:3">
      <c r="A3" s="4" t="s">
        <v>53</v>
      </c>
      <c r="B3" s="6" t="n">
        <v>103449</v>
      </c>
    </row>
    <row r="4" spans="1:3">
      <c r="A4" s="4" t="s">
        <v>629</v>
      </c>
      <c r="B4" s="5" t="n">
        <v>476951</v>
      </c>
    </row>
    <row r="5" spans="1:3">
      <c r="A5" s="4" t="s">
        <v>630</v>
      </c>
      <c r="B5" s="5" t="n">
        <v>807775</v>
      </c>
    </row>
    <row r="6" spans="1:3">
      <c r="A6" s="4" t="s">
        <v>631</v>
      </c>
      <c r="B6" s="5" t="n">
        <v>980783</v>
      </c>
    </row>
    <row r="7" spans="1:3">
      <c r="A7" s="4" t="s">
        <v>632</v>
      </c>
      <c r="B7" s="5" t="n">
        <v>1121359</v>
      </c>
    </row>
    <row r="8" spans="1:3">
      <c r="A8" s="4" t="s">
        <v>633</v>
      </c>
      <c r="B8" s="5" t="n">
        <v>1694493</v>
      </c>
    </row>
    <row r="9" spans="1:3">
      <c r="A9" s="4" t="s">
        <v>166</v>
      </c>
      <c r="B9" s="5" t="n">
        <v>5184810</v>
      </c>
    </row>
    <row r="10" spans="1:3">
      <c r="A10" s="4" t="s">
        <v>634</v>
      </c>
      <c r="B10" s="5" t="n">
        <v>-59445</v>
      </c>
      <c r="C10" s="6" t="n">
        <v>-19160</v>
      </c>
    </row>
    <row r="11" spans="1:3">
      <c r="A11" s="4" t="s">
        <v>580</v>
      </c>
      <c r="B11" s="5" t="n">
        <v>5125365</v>
      </c>
    </row>
    <row r="12" spans="1:3">
      <c r="A12" s="4" t="s">
        <v>581</v>
      </c>
    </row>
    <row r="13" spans="1:3">
      <c r="A13" s="3" t="s">
        <v>628</v>
      </c>
    </row>
    <row r="14" spans="1:3">
      <c r="A14" s="4" t="s">
        <v>53</v>
      </c>
      <c r="B14" s="5" t="n">
        <v>0</v>
      </c>
    </row>
    <row r="15" spans="1:3">
      <c r="A15" s="4" t="s">
        <v>629</v>
      </c>
      <c r="B15" s="5" t="n">
        <v>82319</v>
      </c>
    </row>
    <row r="16" spans="1:3">
      <c r="A16" s="4" t="s">
        <v>630</v>
      </c>
      <c r="B16" s="5" t="n">
        <v>39362</v>
      </c>
    </row>
    <row r="17" spans="1:3">
      <c r="A17" s="4" t="s">
        <v>631</v>
      </c>
      <c r="B17" s="5" t="n">
        <v>189540</v>
      </c>
    </row>
    <row r="18" spans="1:3">
      <c r="A18" s="4" t="s">
        <v>632</v>
      </c>
      <c r="B18" s="5" t="n">
        <v>69053</v>
      </c>
    </row>
    <row r="19" spans="1:3">
      <c r="A19" s="4" t="s">
        <v>633</v>
      </c>
      <c r="B19" s="5" t="n">
        <v>52107</v>
      </c>
    </row>
    <row r="20" spans="1:3">
      <c r="A20" s="4" t="s">
        <v>166</v>
      </c>
      <c r="B20" s="5" t="n">
        <v>432381</v>
      </c>
    </row>
    <row r="21" spans="1:3">
      <c r="A21" s="4" t="s">
        <v>634</v>
      </c>
      <c r="B21" s="5" t="n">
        <v>-2555</v>
      </c>
    </row>
    <row r="22" spans="1:3">
      <c r="A22" s="4" t="s">
        <v>584</v>
      </c>
    </row>
    <row r="23" spans="1:3">
      <c r="A23" s="3" t="s">
        <v>628</v>
      </c>
    </row>
    <row r="24" spans="1:3">
      <c r="A24" s="4" t="s">
        <v>53</v>
      </c>
      <c r="B24" s="5" t="n">
        <v>0</v>
      </c>
    </row>
    <row r="25" spans="1:3">
      <c r="A25" s="4" t="s">
        <v>629</v>
      </c>
      <c r="B25" s="5" t="n">
        <v>54043</v>
      </c>
    </row>
    <row r="26" spans="1:3">
      <c r="A26" s="4" t="s">
        <v>630</v>
      </c>
      <c r="B26" s="5" t="n">
        <v>203956</v>
      </c>
    </row>
    <row r="27" spans="1:3">
      <c r="A27" s="4" t="s">
        <v>631</v>
      </c>
      <c r="B27" s="5" t="n">
        <v>219528</v>
      </c>
    </row>
    <row r="28" spans="1:3">
      <c r="A28" s="4" t="s">
        <v>632</v>
      </c>
      <c r="B28" s="5" t="n">
        <v>148142</v>
      </c>
    </row>
    <row r="29" spans="1:3">
      <c r="A29" s="4" t="s">
        <v>633</v>
      </c>
      <c r="B29" s="5" t="n">
        <v>274135</v>
      </c>
    </row>
    <row r="30" spans="1:3">
      <c r="A30" s="4" t="s">
        <v>166</v>
      </c>
      <c r="B30" s="5" t="n">
        <v>899804</v>
      </c>
    </row>
    <row r="31" spans="1:3">
      <c r="A31" s="4" t="s">
        <v>634</v>
      </c>
      <c r="B31" s="5" t="n">
        <v>-26563</v>
      </c>
    </row>
    <row r="32" spans="1:3">
      <c r="A32" s="4" t="s">
        <v>587</v>
      </c>
    </row>
    <row r="33" spans="1:3">
      <c r="A33" s="3" t="s">
        <v>628</v>
      </c>
    </row>
    <row r="34" spans="1:3">
      <c r="A34" s="4" t="s">
        <v>53</v>
      </c>
      <c r="B34" s="5" t="n">
        <v>53193</v>
      </c>
    </row>
    <row r="35" spans="1:3">
      <c r="A35" s="4" t="s">
        <v>629</v>
      </c>
      <c r="B35" s="5" t="n">
        <v>164383</v>
      </c>
    </row>
    <row r="36" spans="1:3">
      <c r="A36" s="4" t="s">
        <v>630</v>
      </c>
      <c r="B36" s="5" t="n">
        <v>123825</v>
      </c>
    </row>
    <row r="37" spans="1:3">
      <c r="A37" s="4" t="s">
        <v>631</v>
      </c>
      <c r="B37" s="5" t="n">
        <v>51638</v>
      </c>
    </row>
    <row r="38" spans="1:3">
      <c r="A38" s="4" t="s">
        <v>632</v>
      </c>
      <c r="B38" s="5" t="n">
        <v>125680</v>
      </c>
    </row>
    <row r="39" spans="1:3">
      <c r="A39" s="4" t="s">
        <v>633</v>
      </c>
      <c r="B39" s="5" t="n">
        <v>137387</v>
      </c>
    </row>
    <row r="40" spans="1:3">
      <c r="A40" s="4" t="s">
        <v>166</v>
      </c>
      <c r="B40" s="5" t="n">
        <v>656106</v>
      </c>
    </row>
    <row r="41" spans="1:3">
      <c r="A41" s="4" t="s">
        <v>634</v>
      </c>
      <c r="B41" s="5" t="n">
        <v>-3849</v>
      </c>
    </row>
    <row r="42" spans="1:3">
      <c r="A42" s="4" t="s">
        <v>590</v>
      </c>
    </row>
    <row r="43" spans="1:3">
      <c r="A43" s="3" t="s">
        <v>628</v>
      </c>
    </row>
    <row r="44" spans="1:3">
      <c r="A44" s="4" t="s">
        <v>53</v>
      </c>
      <c r="B44" s="5" t="n">
        <v>0</v>
      </c>
    </row>
    <row r="45" spans="1:3">
      <c r="A45" s="4" t="s">
        <v>629</v>
      </c>
      <c r="B45" s="5" t="n">
        <v>53326</v>
      </c>
    </row>
    <row r="46" spans="1:3">
      <c r="A46" s="4" t="s">
        <v>630</v>
      </c>
      <c r="B46" s="5" t="n">
        <v>189338</v>
      </c>
    </row>
    <row r="47" spans="1:3">
      <c r="A47" s="4" t="s">
        <v>631</v>
      </c>
      <c r="B47" s="5" t="n">
        <v>349173</v>
      </c>
    </row>
    <row r="48" spans="1:3">
      <c r="A48" s="4" t="s">
        <v>632</v>
      </c>
      <c r="B48" s="5" t="n">
        <v>315911</v>
      </c>
    </row>
    <row r="49" spans="1:3">
      <c r="A49" s="4" t="s">
        <v>633</v>
      </c>
      <c r="B49" s="5" t="n">
        <v>663489</v>
      </c>
    </row>
    <row r="50" spans="1:3">
      <c r="A50" s="4" t="s">
        <v>166</v>
      </c>
      <c r="B50" s="5" t="n">
        <v>1571237</v>
      </c>
    </row>
    <row r="51" spans="1:3">
      <c r="A51" s="4" t="s">
        <v>634</v>
      </c>
      <c r="B51" s="5" t="n">
        <v>-5891</v>
      </c>
    </row>
    <row r="52" spans="1:3">
      <c r="A52" s="4" t="s">
        <v>593</v>
      </c>
    </row>
    <row r="53" spans="1:3">
      <c r="A53" s="3" t="s">
        <v>628</v>
      </c>
    </row>
    <row r="54" spans="1:3">
      <c r="A54" s="4" t="s">
        <v>53</v>
      </c>
      <c r="B54" s="5" t="n">
        <v>22584</v>
      </c>
    </row>
    <row r="55" spans="1:3">
      <c r="A55" s="4" t="s">
        <v>629</v>
      </c>
      <c r="B55" s="5" t="n">
        <v>41237</v>
      </c>
    </row>
    <row r="56" spans="1:3">
      <c r="A56" s="4" t="s">
        <v>630</v>
      </c>
      <c r="B56" s="5" t="n">
        <v>108546</v>
      </c>
    </row>
    <row r="57" spans="1:3">
      <c r="A57" s="4" t="s">
        <v>631</v>
      </c>
      <c r="B57" s="5" t="n">
        <v>81359</v>
      </c>
    </row>
    <row r="58" spans="1:3">
      <c r="A58" s="4" t="s">
        <v>632</v>
      </c>
      <c r="B58" s="5" t="n">
        <v>224469</v>
      </c>
    </row>
    <row r="59" spans="1:3">
      <c r="A59" s="4" t="s">
        <v>633</v>
      </c>
      <c r="B59" s="5" t="n">
        <v>379668</v>
      </c>
    </row>
    <row r="60" spans="1:3">
      <c r="A60" s="4" t="s">
        <v>166</v>
      </c>
      <c r="B60" s="5" t="n">
        <v>857863</v>
      </c>
    </row>
    <row r="61" spans="1:3">
      <c r="A61" s="4" t="s">
        <v>634</v>
      </c>
      <c r="B61" s="5" t="n">
        <v>-5650</v>
      </c>
    </row>
    <row r="62" spans="1:3">
      <c r="A62" s="4" t="s">
        <v>487</v>
      </c>
    </row>
    <row r="63" spans="1:3">
      <c r="A63" s="3" t="s">
        <v>628</v>
      </c>
    </row>
    <row r="64" spans="1:3">
      <c r="A64" s="4" t="s">
        <v>53</v>
      </c>
      <c r="B64" s="5" t="n">
        <v>27672</v>
      </c>
    </row>
    <row r="65" spans="1:3">
      <c r="A65" s="4" t="s">
        <v>629</v>
      </c>
      <c r="B65" s="5" t="n">
        <v>81643</v>
      </c>
    </row>
    <row r="66" spans="1:3">
      <c r="A66" s="4" t="s">
        <v>630</v>
      </c>
      <c r="B66" s="5" t="n">
        <v>142748</v>
      </c>
    </row>
    <row r="67" spans="1:3">
      <c r="A67" s="4" t="s">
        <v>631</v>
      </c>
      <c r="B67" s="5" t="n">
        <v>89545</v>
      </c>
    </row>
    <row r="68" spans="1:3">
      <c r="A68" s="4" t="s">
        <v>632</v>
      </c>
      <c r="B68" s="5" t="n">
        <v>238104</v>
      </c>
    </row>
    <row r="69" spans="1:3">
      <c r="A69" s="4" t="s">
        <v>633</v>
      </c>
      <c r="B69" s="5" t="n">
        <v>187707</v>
      </c>
    </row>
    <row r="70" spans="1:3">
      <c r="A70" s="4" t="s">
        <v>166</v>
      </c>
      <c r="B70" s="5" t="n">
        <v>767419</v>
      </c>
    </row>
    <row r="71" spans="1:3">
      <c r="A71" s="4" t="s">
        <v>634</v>
      </c>
      <c r="B71" s="6" t="n">
        <v>-149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5</v>
      </c>
      <c r="B1" s="2" t="s">
        <v>1</v>
      </c>
      <c r="C1" s="2" t="s">
        <v>466</v>
      </c>
    </row>
    <row r="2" spans="1:3">
      <c r="B2" s="2" t="s">
        <v>2</v>
      </c>
      <c r="C2" s="2" t="s">
        <v>57</v>
      </c>
    </row>
    <row r="3" spans="1:3">
      <c r="A3" s="3" t="s">
        <v>467</v>
      </c>
    </row>
    <row r="4" spans="1:3">
      <c r="A4" s="4" t="s">
        <v>636</v>
      </c>
      <c r="B4" s="6" t="n">
        <v>545646</v>
      </c>
      <c r="C4" s="6" t="n">
        <v>551219</v>
      </c>
    </row>
    <row r="5" spans="1:3">
      <c r="A5" s="4" t="s">
        <v>533</v>
      </c>
    </row>
    <row r="6" spans="1:3">
      <c r="A6" s="3" t="s">
        <v>467</v>
      </c>
    </row>
    <row r="7" spans="1:3">
      <c r="A7" s="4" t="s">
        <v>636</v>
      </c>
      <c r="B7" s="5" t="n">
        <v>32818</v>
      </c>
      <c r="C7" s="5" t="n">
        <v>32539</v>
      </c>
    </row>
    <row r="8" spans="1:3">
      <c r="A8" s="4" t="s">
        <v>534</v>
      </c>
    </row>
    <row r="9" spans="1:3">
      <c r="A9" s="3" t="s">
        <v>467</v>
      </c>
    </row>
    <row r="10" spans="1:3">
      <c r="A10" s="4" t="s">
        <v>636</v>
      </c>
      <c r="B10" s="5" t="n">
        <v>33864</v>
      </c>
      <c r="C10" s="5" t="n">
        <v>34248</v>
      </c>
    </row>
    <row r="11" spans="1:3">
      <c r="A11" s="4" t="s">
        <v>535</v>
      </c>
    </row>
    <row r="12" spans="1:3">
      <c r="A12" s="3" t="s">
        <v>467</v>
      </c>
    </row>
    <row r="13" spans="1:3">
      <c r="A13" s="4" t="s">
        <v>636</v>
      </c>
      <c r="B13" s="5" t="n">
        <v>67719</v>
      </c>
      <c r="C13" s="5" t="n">
        <v>68498</v>
      </c>
    </row>
    <row r="14" spans="1:3">
      <c r="A14" s="4" t="s">
        <v>536</v>
      </c>
    </row>
    <row r="15" spans="1:3">
      <c r="A15" s="3" t="s">
        <v>467</v>
      </c>
    </row>
    <row r="16" spans="1:3">
      <c r="A16" s="4" t="s">
        <v>636</v>
      </c>
      <c r="B16" s="5" t="n">
        <v>39911</v>
      </c>
      <c r="C16" s="5" t="n">
        <v>40462</v>
      </c>
    </row>
    <row r="17" spans="1:3">
      <c r="A17" s="4" t="s">
        <v>537</v>
      </c>
    </row>
    <row r="18" spans="1:3">
      <c r="A18" s="3" t="s">
        <v>467</v>
      </c>
    </row>
    <row r="19" spans="1:3">
      <c r="A19" s="4" t="s">
        <v>636</v>
      </c>
      <c r="B19" s="5" t="n">
        <v>83079</v>
      </c>
      <c r="C19" s="5" t="n">
        <v>83552</v>
      </c>
    </row>
    <row r="20" spans="1:3">
      <c r="A20" s="4" t="s">
        <v>538</v>
      </c>
    </row>
    <row r="21" spans="1:3">
      <c r="A21" s="3" t="s">
        <v>467</v>
      </c>
    </row>
    <row r="22" spans="1:3">
      <c r="A22" s="4" t="s">
        <v>636</v>
      </c>
      <c r="B22" s="5" t="n">
        <v>274967</v>
      </c>
      <c r="C22" s="5" t="n">
        <v>278833</v>
      </c>
    </row>
    <row r="23" spans="1:3">
      <c r="A23" s="4" t="s">
        <v>487</v>
      </c>
    </row>
    <row r="24" spans="1:3">
      <c r="A24" s="3" t="s">
        <v>467</v>
      </c>
    </row>
    <row r="25" spans="1:3">
      <c r="A25" s="4" t="s">
        <v>636</v>
      </c>
      <c r="B25" s="5" t="n">
        <v>13288</v>
      </c>
      <c r="C25" s="5" t="n">
        <v>13087</v>
      </c>
    </row>
    <row r="26" spans="1:3">
      <c r="A26" s="4" t="s">
        <v>587</v>
      </c>
    </row>
    <row r="27" spans="1:3">
      <c r="A27" s="3" t="s">
        <v>467</v>
      </c>
    </row>
    <row r="28" spans="1:3">
      <c r="A28" s="4" t="s">
        <v>636</v>
      </c>
      <c r="B28" s="5" t="n">
        <v>69051</v>
      </c>
      <c r="C28" s="5" t="n">
        <v>68809</v>
      </c>
    </row>
    <row r="29" spans="1:3">
      <c r="A29" s="4" t="s">
        <v>590</v>
      </c>
    </row>
    <row r="30" spans="1:3">
      <c r="A30" s="3" t="s">
        <v>467</v>
      </c>
    </row>
    <row r="31" spans="1:3">
      <c r="A31" s="4" t="s">
        <v>636</v>
      </c>
      <c r="B31" s="5" t="n">
        <v>216464</v>
      </c>
      <c r="C31" s="5" t="n">
        <v>219490</v>
      </c>
    </row>
    <row r="32" spans="1:3">
      <c r="A32" s="4" t="s">
        <v>593</v>
      </c>
    </row>
    <row r="33" spans="1:3">
      <c r="A33" s="3" t="s">
        <v>467</v>
      </c>
    </row>
    <row r="34" spans="1:3">
      <c r="A34" s="4" t="s">
        <v>636</v>
      </c>
      <c r="B34" s="5" t="n">
        <v>215142</v>
      </c>
      <c r="C34" s="5" t="n">
        <v>215800</v>
      </c>
    </row>
    <row r="35" spans="1:3">
      <c r="A35" s="4" t="s">
        <v>487</v>
      </c>
    </row>
    <row r="36" spans="1:3">
      <c r="A36" s="3" t="s">
        <v>467</v>
      </c>
    </row>
    <row r="37" spans="1:3">
      <c r="A37" s="4" t="s">
        <v>636</v>
      </c>
      <c r="B37" s="6" t="n">
        <v>44989</v>
      </c>
      <c r="C37" s="6" t="n">
        <v>47120</v>
      </c>
    </row>
    <row r="38" spans="1:3">
      <c r="A38" s="4" t="s">
        <v>637</v>
      </c>
    </row>
    <row r="39" spans="1:3">
      <c r="A39" s="3" t="s">
        <v>467</v>
      </c>
    </row>
    <row r="40" spans="1:3">
      <c r="A40" s="4" t="s">
        <v>468</v>
      </c>
      <c r="B40" s="4" t="s">
        <v>382</v>
      </c>
      <c r="C40" s="4" t="s">
        <v>382</v>
      </c>
    </row>
    <row r="41" spans="1:3">
      <c r="A41" s="4" t="s">
        <v>638</v>
      </c>
    </row>
    <row r="42" spans="1:3">
      <c r="A42" s="3" t="s">
        <v>467</v>
      </c>
    </row>
    <row r="43" spans="1:3">
      <c r="A43" s="4" t="s">
        <v>468</v>
      </c>
      <c r="B43" s="4" t="s">
        <v>588</v>
      </c>
      <c r="C43" s="4" t="s">
        <v>639</v>
      </c>
    </row>
    <row r="44" spans="1:3">
      <c r="A44" s="4" t="s">
        <v>640</v>
      </c>
    </row>
    <row r="45" spans="1:3">
      <c r="A45" s="3" t="s">
        <v>467</v>
      </c>
    </row>
    <row r="46" spans="1:3">
      <c r="A46" s="4" t="s">
        <v>468</v>
      </c>
      <c r="B46" s="4" t="s">
        <v>641</v>
      </c>
      <c r="C46" s="4" t="s">
        <v>642</v>
      </c>
    </row>
    <row r="47" spans="1:3">
      <c r="A47" s="4" t="s">
        <v>643</v>
      </c>
    </row>
    <row r="48" spans="1:3">
      <c r="A48" s="3" t="s">
        <v>467</v>
      </c>
    </row>
    <row r="49" spans="1:3">
      <c r="A49" s="4" t="s">
        <v>468</v>
      </c>
      <c r="B49" s="4" t="s">
        <v>644</v>
      </c>
      <c r="C49" s="4" t="s">
        <v>645</v>
      </c>
    </row>
    <row r="50" spans="1:3">
      <c r="A50" s="4" t="s">
        <v>646</v>
      </c>
    </row>
    <row r="51" spans="1:3">
      <c r="A51" s="3" t="s">
        <v>467</v>
      </c>
    </row>
    <row r="52" spans="1:3">
      <c r="A52" s="4" t="s">
        <v>468</v>
      </c>
      <c r="B52" s="4" t="s">
        <v>647</v>
      </c>
      <c r="C52" s="4" t="s">
        <v>648</v>
      </c>
    </row>
    <row r="53" spans="1:3">
      <c r="A53" s="4" t="s">
        <v>649</v>
      </c>
    </row>
    <row r="54" spans="1:3">
      <c r="A54" s="3" t="s">
        <v>467</v>
      </c>
    </row>
    <row r="55" spans="1:3">
      <c r="A55" s="4" t="s">
        <v>468</v>
      </c>
      <c r="B55" s="4" t="s">
        <v>382</v>
      </c>
      <c r="C55" s="4" t="s">
        <v>382</v>
      </c>
    </row>
    <row r="56" spans="1:3">
      <c r="A56" s="4" t="s">
        <v>650</v>
      </c>
    </row>
    <row r="57" spans="1:3">
      <c r="A57" s="3" t="s">
        <v>467</v>
      </c>
    </row>
    <row r="58" spans="1:3">
      <c r="A58" s="4" t="s">
        <v>468</v>
      </c>
      <c r="B58" s="4" t="s">
        <v>651</v>
      </c>
      <c r="C58" s="4" t="s">
        <v>652</v>
      </c>
    </row>
    <row r="59" spans="1:3">
      <c r="A59" s="4" t="s">
        <v>653</v>
      </c>
    </row>
    <row r="60" spans="1:3">
      <c r="A60" s="3" t="s">
        <v>467</v>
      </c>
    </row>
    <row r="61" spans="1:3">
      <c r="A61" s="4" t="s">
        <v>468</v>
      </c>
      <c r="B61" s="4" t="s">
        <v>557</v>
      </c>
      <c r="C61" s="4" t="s">
        <v>557</v>
      </c>
    </row>
    <row r="62" spans="1:3">
      <c r="A62" s="4" t="s">
        <v>654</v>
      </c>
    </row>
    <row r="63" spans="1:3">
      <c r="A63" s="3" t="s">
        <v>467</v>
      </c>
    </row>
    <row r="64" spans="1:3">
      <c r="A64" s="4" t="s">
        <v>468</v>
      </c>
      <c r="B64" s="4" t="s">
        <v>655</v>
      </c>
      <c r="C64" s="4" t="s">
        <v>655</v>
      </c>
    </row>
    <row r="65" spans="1:3">
      <c r="A65" s="4" t="s">
        <v>656</v>
      </c>
    </row>
    <row r="66" spans="1:3">
      <c r="A66" s="3" t="s">
        <v>467</v>
      </c>
    </row>
    <row r="67" spans="1:3">
      <c r="A67" s="4" t="s">
        <v>468</v>
      </c>
      <c r="B67" s="4" t="s">
        <v>657</v>
      </c>
      <c r="C67" s="4" t="s">
        <v>657</v>
      </c>
    </row>
    <row r="68" spans="1:3">
      <c r="A68" s="4" t="s">
        <v>658</v>
      </c>
    </row>
    <row r="69" spans="1:3">
      <c r="A69" s="3" t="s">
        <v>467</v>
      </c>
    </row>
    <row r="70" spans="1:3">
      <c r="A70" s="4" t="s">
        <v>468</v>
      </c>
      <c r="B70" s="4" t="s">
        <v>659</v>
      </c>
      <c r="C70" s="4" t="s">
        <v>659</v>
      </c>
    </row>
    <row r="71" spans="1:3">
      <c r="A71" s="4" t="s">
        <v>660</v>
      </c>
    </row>
    <row r="72" spans="1:3">
      <c r="A72" s="3" t="s">
        <v>467</v>
      </c>
    </row>
    <row r="73" spans="1:3">
      <c r="A73" s="4" t="s">
        <v>468</v>
      </c>
      <c r="B73" s="4" t="s">
        <v>661</v>
      </c>
      <c r="C73" s="4" t="s">
        <v>662</v>
      </c>
    </row>
    <row r="74" spans="1:3">
      <c r="A74" s="4" t="s">
        <v>663</v>
      </c>
    </row>
    <row r="75" spans="1:3">
      <c r="A75" s="3" t="s">
        <v>467</v>
      </c>
    </row>
    <row r="76" spans="1:3">
      <c r="A76" s="4" t="s">
        <v>468</v>
      </c>
      <c r="B76" s="4" t="s">
        <v>664</v>
      </c>
      <c r="C76" s="4" t="s">
        <v>6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57</v>
      </c>
    </row>
    <row r="2" spans="1:3">
      <c r="A2" s="3" t="s">
        <v>667</v>
      </c>
    </row>
    <row r="3" spans="1:3">
      <c r="A3" s="4" t="s">
        <v>208</v>
      </c>
      <c r="B3" s="6" t="n">
        <v>545646</v>
      </c>
      <c r="C3" s="6" t="n">
        <v>551219</v>
      </c>
    </row>
    <row r="4" spans="1:3">
      <c r="A4" s="4" t="s">
        <v>65</v>
      </c>
      <c r="B4" s="5" t="n">
        <v>418882</v>
      </c>
      <c r="C4" s="5" t="n">
        <v>425321</v>
      </c>
    </row>
    <row r="5" spans="1:3">
      <c r="A5" s="4" t="s">
        <v>68</v>
      </c>
      <c r="B5" s="5" t="n">
        <v>328752</v>
      </c>
      <c r="C5" s="5" t="n">
        <v>452001</v>
      </c>
    </row>
    <row r="6" spans="1:3">
      <c r="A6" s="4" t="s">
        <v>77</v>
      </c>
      <c r="B6" s="5" t="n">
        <v>187950</v>
      </c>
      <c r="C6" s="5" t="n">
        <v>171285</v>
      </c>
    </row>
    <row r="7" spans="1:3">
      <c r="A7" s="4" t="s">
        <v>79</v>
      </c>
      <c r="B7" s="5" t="n">
        <v>27838813</v>
      </c>
      <c r="C7" s="5" t="n">
        <v>28597566</v>
      </c>
    </row>
    <row r="8" spans="1:3">
      <c r="A8" s="4" t="s">
        <v>89</v>
      </c>
      <c r="B8" s="5" t="n">
        <v>156943</v>
      </c>
      <c r="C8" s="5" t="n">
        <v>157997</v>
      </c>
    </row>
    <row r="9" spans="1:3">
      <c r="A9" s="4" t="s">
        <v>92</v>
      </c>
      <c r="B9" s="5" t="n">
        <v>478728</v>
      </c>
      <c r="C9" s="5" t="n">
        <v>446882</v>
      </c>
    </row>
    <row r="10" spans="1:3">
      <c r="A10" s="4" t="s">
        <v>94</v>
      </c>
      <c r="B10" s="5" t="n">
        <v>22231724</v>
      </c>
      <c r="C10" s="5" t="n">
        <v>22601803</v>
      </c>
    </row>
    <row r="11" spans="1:3">
      <c r="A11" s="4" t="s">
        <v>668</v>
      </c>
    </row>
    <row r="12" spans="1:3">
      <c r="A12" s="3" t="s">
        <v>667</v>
      </c>
    </row>
    <row r="13" spans="1:3">
      <c r="A13" s="4" t="s">
        <v>208</v>
      </c>
      <c r="B13" s="5" t="n">
        <v>134148</v>
      </c>
      <c r="C13" s="5" t="n">
        <v>134534</v>
      </c>
    </row>
    <row r="14" spans="1:3">
      <c r="A14" s="4" t="s">
        <v>65</v>
      </c>
      <c r="B14" s="5" t="n">
        <v>501</v>
      </c>
      <c r="C14" s="5" t="n">
        <v>500</v>
      </c>
    </row>
    <row r="15" spans="1:3">
      <c r="A15" s="4" t="s">
        <v>68</v>
      </c>
      <c r="B15" s="5" t="n">
        <v>9843</v>
      </c>
      <c r="C15" s="5" t="n">
        <v>11155</v>
      </c>
    </row>
    <row r="16" spans="1:3">
      <c r="A16" s="4" t="s">
        <v>669</v>
      </c>
      <c r="B16" s="5" t="n">
        <v>3030</v>
      </c>
      <c r="C16" s="5" t="n">
        <v>3673</v>
      </c>
    </row>
    <row r="17" spans="1:3">
      <c r="A17" s="4" t="s">
        <v>77</v>
      </c>
      <c r="B17" s="5" t="n">
        <v>14238</v>
      </c>
      <c r="C17" s="5" t="n">
        <v>15355</v>
      </c>
    </row>
    <row r="18" spans="1:3">
      <c r="A18" s="4" t="s">
        <v>79</v>
      </c>
      <c r="B18" s="5" t="n">
        <v>161760</v>
      </c>
      <c r="C18" s="5" t="n">
        <v>165217</v>
      </c>
    </row>
    <row r="19" spans="1:3">
      <c r="A19" s="4" t="s">
        <v>89</v>
      </c>
      <c r="B19" s="5" t="n">
        <v>156943</v>
      </c>
      <c r="C19" s="5" t="n">
        <v>157997</v>
      </c>
    </row>
    <row r="20" spans="1:3">
      <c r="A20" s="4" t="s">
        <v>92</v>
      </c>
      <c r="B20" s="5" t="n">
        <v>9210</v>
      </c>
      <c r="C20" s="5" t="n">
        <v>9731</v>
      </c>
    </row>
    <row r="21" spans="1:3">
      <c r="A21" s="4" t="s">
        <v>94</v>
      </c>
      <c r="B21" s="6" t="n">
        <v>166153</v>
      </c>
      <c r="C21" s="6" t="n">
        <v>1677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31"/>
    <col customWidth="1" max="3" min="3" width="21"/>
  </cols>
  <sheetData>
    <row r="1" spans="1:3">
      <c r="A1" s="1" t="s">
        <v>670</v>
      </c>
      <c r="B1" s="2" t="s">
        <v>671</v>
      </c>
      <c r="C1" s="2" t="s">
        <v>672</v>
      </c>
    </row>
    <row r="2" spans="1:3">
      <c r="A2" s="3" t="s">
        <v>242</v>
      </c>
    </row>
    <row r="3" spans="1:3">
      <c r="A3" s="4" t="s">
        <v>673</v>
      </c>
      <c r="B3" s="6" t="n">
        <v>3309000</v>
      </c>
      <c r="C3" s="6" t="n">
        <v>4304000</v>
      </c>
    </row>
    <row r="4" spans="1:3">
      <c r="A4" s="4" t="s">
        <v>674</v>
      </c>
      <c r="B4" s="5" t="n">
        <v>1</v>
      </c>
    </row>
    <row r="5" spans="1:3">
      <c r="A5" s="4" t="s">
        <v>675</v>
      </c>
      <c r="B5" s="6" t="n">
        <v>336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57</v>
      </c>
    </row>
    <row r="3" spans="1:3">
      <c r="A3" s="3" t="s">
        <v>677</v>
      </c>
    </row>
    <row r="4" spans="1:3">
      <c r="A4" s="4" t="s">
        <v>89</v>
      </c>
      <c r="B4" s="6" t="n">
        <v>156943</v>
      </c>
      <c r="C4" s="6" t="n">
        <v>157997</v>
      </c>
    </row>
    <row r="5" spans="1:3">
      <c r="A5" s="4" t="s">
        <v>668</v>
      </c>
    </row>
    <row r="6" spans="1:3">
      <c r="A6" s="3" t="s">
        <v>677</v>
      </c>
    </row>
    <row r="7" spans="1:3">
      <c r="A7" s="4" t="s">
        <v>89</v>
      </c>
      <c r="B7" s="5" t="n">
        <v>156943</v>
      </c>
      <c r="C7" s="5" t="n">
        <v>157997</v>
      </c>
    </row>
    <row r="8" spans="1:3">
      <c r="A8" s="4" t="s">
        <v>678</v>
      </c>
    </row>
    <row r="9" spans="1:3">
      <c r="A9" s="3" t="s">
        <v>677</v>
      </c>
    </row>
    <row r="10" spans="1:3">
      <c r="A10" s="4" t="s">
        <v>89</v>
      </c>
      <c r="B10" s="6" t="n">
        <v>80935</v>
      </c>
      <c r="C10" s="5" t="n">
        <v>81709</v>
      </c>
    </row>
    <row r="11" spans="1:3">
      <c r="A11" s="4" t="s">
        <v>679</v>
      </c>
      <c r="B11" s="4" t="s">
        <v>680</v>
      </c>
    </row>
    <row r="12" spans="1:3">
      <c r="A12" s="4" t="s">
        <v>681</v>
      </c>
    </row>
    <row r="13" spans="1:3">
      <c r="A13" s="3" t="s">
        <v>677</v>
      </c>
    </row>
    <row r="14" spans="1:3">
      <c r="A14" s="4" t="s">
        <v>679</v>
      </c>
      <c r="B14" s="4" t="s">
        <v>682</v>
      </c>
    </row>
    <row r="15" spans="1:3">
      <c r="A15" s="4" t="s">
        <v>683</v>
      </c>
    </row>
    <row r="16" spans="1:3">
      <c r="A16" s="3" t="s">
        <v>677</v>
      </c>
    </row>
    <row r="17" spans="1:3">
      <c r="A17" s="4" t="s">
        <v>89</v>
      </c>
      <c r="B17" s="6" t="n">
        <v>10835</v>
      </c>
      <c r="C17" s="5" t="n">
        <v>10836</v>
      </c>
    </row>
    <row r="18" spans="1:3">
      <c r="A18" s="4" t="s">
        <v>684</v>
      </c>
      <c r="B18" s="4" t="s">
        <v>685</v>
      </c>
    </row>
    <row r="19" spans="1:3">
      <c r="A19" s="4" t="s">
        <v>686</v>
      </c>
    </row>
    <row r="20" spans="1:3">
      <c r="A20" s="3" t="s">
        <v>677</v>
      </c>
    </row>
    <row r="21" spans="1:3">
      <c r="A21" s="4" t="s">
        <v>89</v>
      </c>
      <c r="B21" s="6" t="n">
        <v>65173</v>
      </c>
      <c r="C21" s="6" t="n">
        <v>654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57</v>
      </c>
    </row>
    <row r="2" spans="1:3">
      <c r="A2" s="4" t="s">
        <v>209</v>
      </c>
    </row>
    <row r="3" spans="1:3">
      <c r="A3" s="3" t="s">
        <v>667</v>
      </c>
    </row>
    <row r="4" spans="1:3">
      <c r="A4" s="4" t="s">
        <v>688</v>
      </c>
      <c r="B4" s="6" t="n">
        <v>684991</v>
      </c>
      <c r="C4" s="6" t="n">
        <v>657528</v>
      </c>
    </row>
    <row r="5" spans="1:3">
      <c r="A5" s="4" t="s">
        <v>689</v>
      </c>
      <c r="B5" s="5" t="n">
        <v>684991</v>
      </c>
      <c r="C5" s="5" t="n">
        <v>657528</v>
      </c>
    </row>
    <row r="6" spans="1:3">
      <c r="A6" s="4" t="s">
        <v>690</v>
      </c>
    </row>
    <row r="7" spans="1:3">
      <c r="A7" s="3" t="s">
        <v>667</v>
      </c>
    </row>
    <row r="8" spans="1:3">
      <c r="A8" s="4" t="s">
        <v>688</v>
      </c>
      <c r="B8" s="5" t="n">
        <v>330527</v>
      </c>
      <c r="C8" s="5" t="n">
        <v>332742</v>
      </c>
    </row>
    <row r="9" spans="1:3">
      <c r="A9" s="4" t="s">
        <v>689</v>
      </c>
      <c r="B9" s="5" t="n">
        <v>330527</v>
      </c>
      <c r="C9" s="5" t="n">
        <v>332742</v>
      </c>
    </row>
    <row r="10" spans="1:3">
      <c r="A10" s="4" t="s">
        <v>70</v>
      </c>
    </row>
    <row r="11" spans="1:3">
      <c r="A11" s="3" t="s">
        <v>667</v>
      </c>
    </row>
    <row r="12" spans="1:3">
      <c r="A12" s="4" t="s">
        <v>688</v>
      </c>
      <c r="B12" s="5" t="n">
        <v>2428</v>
      </c>
      <c r="C12" s="5" t="n">
        <v>2198</v>
      </c>
    </row>
    <row r="13" spans="1:3">
      <c r="A13" s="4" t="s">
        <v>689</v>
      </c>
      <c r="B13" s="6" t="n">
        <v>2428</v>
      </c>
      <c r="C13" s="6" t="n">
        <v>21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91</v>
      </c>
      <c r="B1" s="2" t="s">
        <v>692</v>
      </c>
      <c r="C1" s="2" t="s">
        <v>693</v>
      </c>
    </row>
    <row r="2" spans="1:3">
      <c r="A2" s="4" t="s">
        <v>694</v>
      </c>
    </row>
    <row r="3" spans="1:3">
      <c r="A3" s="3" t="s">
        <v>695</v>
      </c>
    </row>
    <row r="4" spans="1:3">
      <c r="A4" s="4" t="s">
        <v>696</v>
      </c>
      <c r="B4" s="5" t="n">
        <v>466</v>
      </c>
      <c r="C4" s="5" t="n">
        <v>473</v>
      </c>
    </row>
    <row r="5" spans="1:3">
      <c r="A5" s="4" t="s">
        <v>697</v>
      </c>
      <c r="B5" s="6" t="n">
        <v>2669500</v>
      </c>
      <c r="C5" s="6" t="n">
        <v>2654600</v>
      </c>
    </row>
    <row r="6" spans="1:3">
      <c r="A6" s="4" t="s">
        <v>698</v>
      </c>
      <c r="B6" s="6" t="n">
        <v>125988</v>
      </c>
      <c r="C6" s="6" t="n">
        <v>256005</v>
      </c>
    </row>
    <row r="7" spans="1:3">
      <c r="A7" s="4" t="s">
        <v>699</v>
      </c>
    </row>
    <row r="8" spans="1:3">
      <c r="A8" s="3" t="s">
        <v>695</v>
      </c>
    </row>
    <row r="9" spans="1:3">
      <c r="A9" s="4" t="s">
        <v>696</v>
      </c>
      <c r="B9" s="5" t="n">
        <v>103593</v>
      </c>
      <c r="C9" s="5" t="n">
        <v>101950</v>
      </c>
    </row>
    <row r="10" spans="1:3">
      <c r="A10" s="4" t="s">
        <v>700</v>
      </c>
      <c r="B10" s="6" t="n">
        <v>2545271</v>
      </c>
      <c r="C10" s="6" t="n">
        <v>2527205</v>
      </c>
    </row>
    <row r="11" spans="1:3">
      <c r="A11" s="4" t="s">
        <v>701</v>
      </c>
      <c r="B11" s="6" t="n">
        <v>630952</v>
      </c>
      <c r="C11" s="6" t="n">
        <v>7315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120</v>
      </c>
    </row>
    <row r="3" spans="1:3">
      <c r="A3" s="4" t="s">
        <v>703</v>
      </c>
    </row>
    <row r="4" spans="1:3">
      <c r="A4" s="3" t="s">
        <v>704</v>
      </c>
    </row>
    <row r="5" spans="1:3">
      <c r="A5" s="4" t="s">
        <v>705</v>
      </c>
      <c r="B5" s="6" t="n">
        <v>-108095</v>
      </c>
      <c r="C5" s="6" t="n">
        <v>66485</v>
      </c>
    </row>
    <row r="6" spans="1:3">
      <c r="A6" s="4" t="s">
        <v>706</v>
      </c>
    </row>
    <row r="7" spans="1:3">
      <c r="A7" s="3" t="s">
        <v>704</v>
      </c>
    </row>
    <row r="8" spans="1:3">
      <c r="A8" s="4" t="s">
        <v>705</v>
      </c>
      <c r="B8" s="6" t="n">
        <v>89581</v>
      </c>
      <c r="C8" s="6" t="n">
        <v>-581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57</v>
      </c>
      <c r="D1" s="2" t="s">
        <v>120</v>
      </c>
    </row>
    <row r="2" spans="1:4">
      <c r="A2" s="3" t="s">
        <v>708</v>
      </c>
    </row>
    <row r="3" spans="1:4">
      <c r="A3" s="4" t="s">
        <v>709</v>
      </c>
      <c r="B3" s="6" t="n">
        <v>125988</v>
      </c>
      <c r="C3" s="6" t="n">
        <v>256005</v>
      </c>
    </row>
    <row r="4" spans="1:4">
      <c r="A4" s="4" t="s">
        <v>710</v>
      </c>
      <c r="B4" s="5" t="n">
        <v>134479</v>
      </c>
      <c r="C4" s="5" t="n">
        <v>257559</v>
      </c>
    </row>
    <row r="5" spans="1:4">
      <c r="A5" s="4" t="s">
        <v>711</v>
      </c>
      <c r="B5" s="5" t="n">
        <v>125919</v>
      </c>
      <c r="C5" s="5" t="n">
        <v>253997</v>
      </c>
    </row>
    <row r="6" spans="1:4">
      <c r="A6" s="4" t="s">
        <v>712</v>
      </c>
      <c r="B6" s="5" t="n">
        <v>8560</v>
      </c>
      <c r="C6" s="5" t="n">
        <v>3562</v>
      </c>
    </row>
    <row r="7" spans="1:4">
      <c r="A7" s="4" t="s">
        <v>713</v>
      </c>
      <c r="B7" s="5" t="n">
        <v>69</v>
      </c>
      <c r="C7" s="5" t="n">
        <v>2008</v>
      </c>
    </row>
    <row r="8" spans="1:4">
      <c r="A8" s="4" t="s">
        <v>714</v>
      </c>
    </row>
    <row r="9" spans="1:4">
      <c r="A9" s="3" t="s">
        <v>708</v>
      </c>
    </row>
    <row r="10" spans="1:4">
      <c r="A10" s="4" t="s">
        <v>709</v>
      </c>
      <c r="B10" s="5" t="n">
        <v>26494</v>
      </c>
      <c r="C10" s="5" t="n">
        <v>54583</v>
      </c>
    </row>
    <row r="11" spans="1:4">
      <c r="A11" s="4" t="s">
        <v>710</v>
      </c>
      <c r="B11" s="5" t="n">
        <v>27913</v>
      </c>
      <c r="C11" s="5" t="n">
        <v>55343</v>
      </c>
    </row>
    <row r="12" spans="1:4">
      <c r="A12" s="4" t="s">
        <v>711</v>
      </c>
      <c r="B12" s="5" t="n">
        <v>26494</v>
      </c>
      <c r="C12" s="5" t="n">
        <v>54583</v>
      </c>
    </row>
    <row r="13" spans="1:4">
      <c r="A13" s="4" t="s">
        <v>712</v>
      </c>
      <c r="B13" s="5" t="n">
        <v>1419</v>
      </c>
      <c r="C13" s="5" t="n">
        <v>760</v>
      </c>
    </row>
    <row r="14" spans="1:4">
      <c r="A14" s="4" t="s">
        <v>713</v>
      </c>
      <c r="B14" s="5" t="n">
        <v>0</v>
      </c>
      <c r="C14" s="5" t="n">
        <v>0</v>
      </c>
    </row>
    <row r="15" spans="1:4">
      <c r="A15" s="4" t="s">
        <v>715</v>
      </c>
    </row>
    <row r="16" spans="1:4">
      <c r="A16" s="3" t="s">
        <v>708</v>
      </c>
    </row>
    <row r="17" spans="1:4">
      <c r="A17" s="4" t="s">
        <v>709</v>
      </c>
      <c r="B17" s="5" t="n">
        <v>1459</v>
      </c>
      <c r="D17" s="6" t="n">
        <v>7117</v>
      </c>
    </row>
    <row r="18" spans="1:4">
      <c r="A18" s="4" t="s">
        <v>710</v>
      </c>
      <c r="B18" s="5" t="n">
        <v>1590</v>
      </c>
      <c r="D18" s="5" t="n">
        <v>7390</v>
      </c>
    </row>
    <row r="19" spans="1:4">
      <c r="A19" s="4" t="s">
        <v>711</v>
      </c>
      <c r="B19" s="5" t="n">
        <v>1459</v>
      </c>
      <c r="D19" s="5" t="n">
        <v>7009</v>
      </c>
    </row>
    <row r="20" spans="1:4">
      <c r="A20" s="4" t="s">
        <v>712</v>
      </c>
      <c r="B20" s="5" t="n">
        <v>131</v>
      </c>
      <c r="D20" s="5" t="n">
        <v>381</v>
      </c>
    </row>
    <row r="21" spans="1:4">
      <c r="A21" s="4" t="s">
        <v>713</v>
      </c>
      <c r="B21" s="5" t="n">
        <v>0</v>
      </c>
      <c r="D21" s="5" t="n">
        <v>108</v>
      </c>
    </row>
    <row r="22" spans="1:4">
      <c r="A22" s="4" t="s">
        <v>716</v>
      </c>
    </row>
    <row r="23" spans="1:4">
      <c r="A23" s="3" t="s">
        <v>708</v>
      </c>
    </row>
    <row r="24" spans="1:4">
      <c r="A24" s="4" t="s">
        <v>709</v>
      </c>
      <c r="B24" s="5" t="n">
        <v>709</v>
      </c>
      <c r="C24" s="5" t="n">
        <v>1053</v>
      </c>
    </row>
    <row r="25" spans="1:4">
      <c r="A25" s="4" t="s">
        <v>710</v>
      </c>
      <c r="B25" s="5" t="n">
        <v>640</v>
      </c>
      <c r="C25" s="5" t="n">
        <v>930</v>
      </c>
    </row>
    <row r="26" spans="1:4">
      <c r="A26" s="4" t="s">
        <v>711</v>
      </c>
      <c r="B26" s="5" t="n">
        <v>640</v>
      </c>
      <c r="C26" s="5" t="n">
        <v>930</v>
      </c>
    </row>
    <row r="27" spans="1:4">
      <c r="A27" s="4" t="s">
        <v>712</v>
      </c>
      <c r="B27" s="5" t="n">
        <v>0</v>
      </c>
      <c r="C27" s="5" t="n">
        <v>0</v>
      </c>
    </row>
    <row r="28" spans="1:4">
      <c r="A28" s="4" t="s">
        <v>713</v>
      </c>
      <c r="B28" s="5" t="n">
        <v>69</v>
      </c>
      <c r="C28" s="5" t="n">
        <v>123</v>
      </c>
    </row>
    <row r="29" spans="1:4">
      <c r="A29" s="4" t="s">
        <v>717</v>
      </c>
    </row>
    <row r="30" spans="1:4">
      <c r="A30" s="3" t="s">
        <v>708</v>
      </c>
    </row>
    <row r="31" spans="1:4">
      <c r="A31" s="4" t="s">
        <v>709</v>
      </c>
      <c r="B31" s="5" t="n">
        <v>23193</v>
      </c>
      <c r="C31" s="5" t="n">
        <v>30330</v>
      </c>
    </row>
    <row r="32" spans="1:4">
      <c r="A32" s="4" t="s">
        <v>710</v>
      </c>
      <c r="B32" s="5" t="n">
        <v>23560</v>
      </c>
      <c r="C32" s="5" t="n">
        <v>30940</v>
      </c>
    </row>
    <row r="33" spans="1:4">
      <c r="A33" s="4" t="s">
        <v>711</v>
      </c>
      <c r="B33" s="5" t="n">
        <v>23193</v>
      </c>
      <c r="C33" s="5" t="n">
        <v>30330</v>
      </c>
    </row>
    <row r="34" spans="1:4">
      <c r="A34" s="4" t="s">
        <v>712</v>
      </c>
      <c r="B34" s="5" t="n">
        <v>367</v>
      </c>
      <c r="C34" s="5" t="n">
        <v>610</v>
      </c>
    </row>
    <row r="35" spans="1:4">
      <c r="A35" s="4" t="s">
        <v>713</v>
      </c>
      <c r="B35" s="5" t="n">
        <v>0</v>
      </c>
      <c r="C35" s="5" t="n">
        <v>0</v>
      </c>
    </row>
    <row r="36" spans="1:4">
      <c r="A36" s="4" t="s">
        <v>718</v>
      </c>
    </row>
    <row r="37" spans="1:4">
      <c r="A37" s="3" t="s">
        <v>708</v>
      </c>
    </row>
    <row r="38" spans="1:4">
      <c r="A38" s="4" t="s">
        <v>709</v>
      </c>
      <c r="B38" s="5" t="n">
        <v>10421</v>
      </c>
      <c r="C38" s="5" t="n">
        <v>34988</v>
      </c>
    </row>
    <row r="39" spans="1:4">
      <c r="A39" s="4" t="s">
        <v>710</v>
      </c>
      <c r="B39" s="5" t="n">
        <v>12136</v>
      </c>
      <c r="C39" s="5" t="n">
        <v>34926</v>
      </c>
    </row>
    <row r="40" spans="1:4">
      <c r="A40" s="4" t="s">
        <v>711</v>
      </c>
      <c r="B40" s="5" t="n">
        <v>10421</v>
      </c>
      <c r="C40" s="5" t="n">
        <v>34926</v>
      </c>
    </row>
    <row r="41" spans="1:4">
      <c r="A41" s="4" t="s">
        <v>712</v>
      </c>
      <c r="B41" s="5" t="n">
        <v>1715</v>
      </c>
      <c r="C41" s="5" t="n">
        <v>0</v>
      </c>
    </row>
    <row r="42" spans="1:4">
      <c r="A42" s="4" t="s">
        <v>713</v>
      </c>
      <c r="B42" s="5" t="n">
        <v>0</v>
      </c>
      <c r="C42" s="5" t="n">
        <v>62</v>
      </c>
    </row>
    <row r="43" spans="1:4">
      <c r="A43" s="4" t="s">
        <v>719</v>
      </c>
    </row>
    <row r="44" spans="1:4">
      <c r="A44" s="3" t="s">
        <v>708</v>
      </c>
    </row>
    <row r="45" spans="1:4">
      <c r="A45" s="4" t="s">
        <v>709</v>
      </c>
      <c r="B45" s="5" t="n">
        <v>19961</v>
      </c>
      <c r="C45" s="5" t="n">
        <v>29918</v>
      </c>
    </row>
    <row r="46" spans="1:4">
      <c r="A46" s="4" t="s">
        <v>710</v>
      </c>
      <c r="B46" s="5" t="n">
        <v>21250</v>
      </c>
      <c r="C46" s="5" t="n">
        <v>30200</v>
      </c>
    </row>
    <row r="47" spans="1:4">
      <c r="A47" s="4" t="s">
        <v>711</v>
      </c>
      <c r="B47" s="5" t="n">
        <v>19961</v>
      </c>
      <c r="C47" s="5" t="n">
        <v>29918</v>
      </c>
    </row>
    <row r="48" spans="1:4">
      <c r="A48" s="4" t="s">
        <v>712</v>
      </c>
      <c r="B48" s="5" t="n">
        <v>1289</v>
      </c>
      <c r="C48" s="5" t="n">
        <v>282</v>
      </c>
    </row>
    <row r="49" spans="1:4">
      <c r="A49" s="4" t="s">
        <v>713</v>
      </c>
      <c r="B49" s="5" t="n">
        <v>0</v>
      </c>
      <c r="C49" s="5" t="n">
        <v>0</v>
      </c>
    </row>
    <row r="50" spans="1:4">
      <c r="A50" s="4" t="s">
        <v>720</v>
      </c>
    </row>
    <row r="51" spans="1:4">
      <c r="A51" s="3" t="s">
        <v>708</v>
      </c>
    </row>
    <row r="52" spans="1:4">
      <c r="A52" s="4" t="s">
        <v>709</v>
      </c>
      <c r="B52" s="5" t="n">
        <v>25018</v>
      </c>
      <c r="C52" s="5" t="n">
        <v>60360</v>
      </c>
    </row>
    <row r="53" spans="1:4">
      <c r="A53" s="4" t="s">
        <v>710</v>
      </c>
      <c r="B53" s="5" t="n">
        <v>27040</v>
      </c>
      <c r="C53" s="5" t="n">
        <v>58720</v>
      </c>
    </row>
    <row r="54" spans="1:4">
      <c r="A54" s="4" t="s">
        <v>711</v>
      </c>
      <c r="B54" s="5" t="n">
        <v>25018</v>
      </c>
      <c r="C54" s="5" t="n">
        <v>58645</v>
      </c>
    </row>
    <row r="55" spans="1:4">
      <c r="A55" s="4" t="s">
        <v>712</v>
      </c>
      <c r="B55" s="5" t="n">
        <v>2022</v>
      </c>
      <c r="C55" s="5" t="n">
        <v>75</v>
      </c>
    </row>
    <row r="56" spans="1:4">
      <c r="A56" s="4" t="s">
        <v>713</v>
      </c>
      <c r="B56" s="5" t="n">
        <v>0</v>
      </c>
      <c r="C56" s="5" t="n">
        <v>1715</v>
      </c>
    </row>
    <row r="57" spans="1:4">
      <c r="A57" s="4" t="s">
        <v>721</v>
      </c>
    </row>
    <row r="58" spans="1:4">
      <c r="A58" s="3" t="s">
        <v>708</v>
      </c>
    </row>
    <row r="59" spans="1:4">
      <c r="A59" s="4" t="s">
        <v>709</v>
      </c>
      <c r="B59" s="5" t="n">
        <v>18733</v>
      </c>
      <c r="C59" s="5" t="n">
        <v>37656</v>
      </c>
    </row>
    <row r="60" spans="1:4">
      <c r="A60" s="4" t="s">
        <v>710</v>
      </c>
      <c r="B60" s="5" t="n">
        <v>20350</v>
      </c>
      <c r="C60" s="5" t="n">
        <v>39110</v>
      </c>
    </row>
    <row r="61" spans="1:4">
      <c r="A61" s="4" t="s">
        <v>711</v>
      </c>
      <c r="B61" s="5" t="n">
        <v>18733</v>
      </c>
      <c r="C61" s="5" t="n">
        <v>37656</v>
      </c>
    </row>
    <row r="62" spans="1:4">
      <c r="A62" s="4" t="s">
        <v>712</v>
      </c>
      <c r="B62" s="5" t="n">
        <v>1617</v>
      </c>
      <c r="C62" s="5" t="n">
        <v>1454</v>
      </c>
    </row>
    <row r="63" spans="1:4">
      <c r="A63" s="4" t="s">
        <v>713</v>
      </c>
      <c r="B63" s="5" t="n">
        <v>0</v>
      </c>
      <c r="C63" s="5" t="n">
        <v>0</v>
      </c>
    </row>
    <row r="64" spans="1:4">
      <c r="A64" s="4" t="s">
        <v>722</v>
      </c>
    </row>
    <row r="65" spans="1:4">
      <c r="A65" s="3" t="s">
        <v>708</v>
      </c>
    </row>
    <row r="66" spans="1:4">
      <c r="A66" s="4" t="s">
        <v>710</v>
      </c>
      <c r="B66" s="5" t="n">
        <v>49479</v>
      </c>
      <c r="C66" s="5" t="n">
        <v>172559</v>
      </c>
    </row>
    <row r="67" spans="1:4">
      <c r="A67" s="4" t="s">
        <v>723</v>
      </c>
    </row>
    <row r="68" spans="1:4">
      <c r="A68" s="3" t="s">
        <v>708</v>
      </c>
    </row>
    <row r="69" spans="1:4">
      <c r="A69" s="4" t="s">
        <v>710</v>
      </c>
      <c r="B69" s="5" t="n">
        <v>-87</v>
      </c>
      <c r="C69" s="5" t="n">
        <v>27343</v>
      </c>
    </row>
    <row r="70" spans="1:4">
      <c r="A70" s="4" t="s">
        <v>724</v>
      </c>
    </row>
    <row r="71" spans="1:4">
      <c r="A71" s="3" t="s">
        <v>708</v>
      </c>
    </row>
    <row r="72" spans="1:4">
      <c r="A72" s="4" t="s">
        <v>710</v>
      </c>
      <c r="B72" s="5" t="n">
        <v>1590</v>
      </c>
      <c r="D72" s="5" t="n">
        <v>7390</v>
      </c>
    </row>
    <row r="73" spans="1:4">
      <c r="A73" s="4" t="s">
        <v>725</v>
      </c>
    </row>
    <row r="74" spans="1:4">
      <c r="A74" s="3" t="s">
        <v>708</v>
      </c>
    </row>
    <row r="75" spans="1:4">
      <c r="A75" s="4" t="s">
        <v>710</v>
      </c>
      <c r="B75" s="5" t="n">
        <v>640</v>
      </c>
      <c r="C75" s="5" t="n">
        <v>930</v>
      </c>
    </row>
    <row r="76" spans="1:4">
      <c r="A76" s="4" t="s">
        <v>726</v>
      </c>
    </row>
    <row r="77" spans="1:4">
      <c r="A77" s="3" t="s">
        <v>708</v>
      </c>
    </row>
    <row r="78" spans="1:4">
      <c r="A78" s="4" t="s">
        <v>710</v>
      </c>
      <c r="B78" s="5" t="n">
        <v>7560</v>
      </c>
      <c r="C78" s="5" t="n">
        <v>14940</v>
      </c>
    </row>
    <row r="79" spans="1:4">
      <c r="A79" s="4" t="s">
        <v>727</v>
      </c>
    </row>
    <row r="80" spans="1:4">
      <c r="A80" s="3" t="s">
        <v>708</v>
      </c>
    </row>
    <row r="81" spans="1:4">
      <c r="A81" s="4" t="s">
        <v>710</v>
      </c>
      <c r="B81" s="5" t="n">
        <v>3136</v>
      </c>
      <c r="C81" s="5" t="n">
        <v>25926</v>
      </c>
    </row>
    <row r="82" spans="1:4">
      <c r="A82" s="4" t="s">
        <v>728</v>
      </c>
    </row>
    <row r="83" spans="1:4">
      <c r="A83" s="3" t="s">
        <v>708</v>
      </c>
    </row>
    <row r="84" spans="1:4">
      <c r="A84" s="4" t="s">
        <v>710</v>
      </c>
      <c r="B84" s="5" t="n">
        <v>21250</v>
      </c>
      <c r="C84" s="5" t="n">
        <v>30200</v>
      </c>
    </row>
    <row r="85" spans="1:4">
      <c r="A85" s="4" t="s">
        <v>729</v>
      </c>
    </row>
    <row r="86" spans="1:4">
      <c r="A86" s="3" t="s">
        <v>708</v>
      </c>
    </row>
    <row r="87" spans="1:4">
      <c r="A87" s="4" t="s">
        <v>710</v>
      </c>
      <c r="B87" s="5" t="n">
        <v>10040</v>
      </c>
      <c r="C87" s="5" t="n">
        <v>41720</v>
      </c>
    </row>
    <row r="88" spans="1:4">
      <c r="A88" s="4" t="s">
        <v>730</v>
      </c>
    </row>
    <row r="89" spans="1:4">
      <c r="A89" s="3" t="s">
        <v>708</v>
      </c>
    </row>
    <row r="90" spans="1:4">
      <c r="A90" s="4" t="s">
        <v>710</v>
      </c>
      <c r="B90" s="5" t="n">
        <v>5350</v>
      </c>
      <c r="C90" s="5" t="n">
        <v>24110</v>
      </c>
    </row>
    <row r="91" spans="1:4">
      <c r="A91" s="4" t="s">
        <v>731</v>
      </c>
    </row>
    <row r="92" spans="1:4">
      <c r="A92" s="3" t="s">
        <v>708</v>
      </c>
    </row>
    <row r="93" spans="1:4">
      <c r="A93" s="4" t="s">
        <v>710</v>
      </c>
      <c r="B93" s="5" t="n">
        <v>85000</v>
      </c>
      <c r="C93" s="5" t="n">
        <v>85000</v>
      </c>
    </row>
    <row r="94" spans="1:4">
      <c r="A94" s="4" t="s">
        <v>732</v>
      </c>
    </row>
    <row r="95" spans="1:4">
      <c r="A95" s="3" t="s">
        <v>708</v>
      </c>
    </row>
    <row r="96" spans="1:4">
      <c r="A96" s="4" t="s">
        <v>710</v>
      </c>
      <c r="B96" s="5" t="n">
        <v>28000</v>
      </c>
      <c r="C96" s="5" t="n">
        <v>28000</v>
      </c>
    </row>
    <row r="97" spans="1:4">
      <c r="A97" s="4" t="s">
        <v>733</v>
      </c>
    </row>
    <row r="98" spans="1:4">
      <c r="A98" s="3" t="s">
        <v>708</v>
      </c>
    </row>
    <row r="99" spans="1:4">
      <c r="A99" s="4" t="s">
        <v>710</v>
      </c>
      <c r="B99" s="5" t="n">
        <v>0</v>
      </c>
      <c r="D99" s="6" t="n">
        <v>0</v>
      </c>
    </row>
    <row r="100" spans="1:4">
      <c r="A100" s="4" t="s">
        <v>734</v>
      </c>
    </row>
    <row r="101" spans="1:4">
      <c r="A101" s="3" t="s">
        <v>708</v>
      </c>
    </row>
    <row r="102" spans="1:4">
      <c r="A102" s="4" t="s">
        <v>710</v>
      </c>
      <c r="B102" s="5" t="n">
        <v>0</v>
      </c>
      <c r="C102" s="5" t="n">
        <v>0</v>
      </c>
    </row>
    <row r="103" spans="1:4">
      <c r="A103" s="4" t="s">
        <v>735</v>
      </c>
    </row>
    <row r="104" spans="1:4">
      <c r="A104" s="3" t="s">
        <v>708</v>
      </c>
    </row>
    <row r="105" spans="1:4">
      <c r="A105" s="4" t="s">
        <v>710</v>
      </c>
      <c r="B105" s="5" t="n">
        <v>16000</v>
      </c>
      <c r="C105" s="5" t="n">
        <v>16000</v>
      </c>
    </row>
    <row r="106" spans="1:4">
      <c r="A106" s="4" t="s">
        <v>736</v>
      </c>
    </row>
    <row r="107" spans="1:4">
      <c r="A107" s="3" t="s">
        <v>708</v>
      </c>
    </row>
    <row r="108" spans="1:4">
      <c r="A108" s="4" t="s">
        <v>710</v>
      </c>
      <c r="B108" s="5" t="n">
        <v>9000</v>
      </c>
      <c r="C108" s="5" t="n">
        <v>9000</v>
      </c>
    </row>
    <row r="109" spans="1:4">
      <c r="A109" s="4" t="s">
        <v>737</v>
      </c>
    </row>
    <row r="110" spans="1:4">
      <c r="A110" s="3" t="s">
        <v>708</v>
      </c>
    </row>
    <row r="111" spans="1:4">
      <c r="A111" s="4" t="s">
        <v>710</v>
      </c>
      <c r="B111" s="5" t="n">
        <v>0</v>
      </c>
      <c r="C111" s="5" t="n">
        <v>0</v>
      </c>
    </row>
    <row r="112" spans="1:4">
      <c r="A112" s="4" t="s">
        <v>738</v>
      </c>
    </row>
    <row r="113" spans="1:4">
      <c r="A113" s="3" t="s">
        <v>708</v>
      </c>
    </row>
    <row r="114" spans="1:4">
      <c r="A114" s="4" t="s">
        <v>710</v>
      </c>
      <c r="B114" s="5" t="n">
        <v>17000</v>
      </c>
      <c r="C114" s="5" t="n">
        <v>17000</v>
      </c>
    </row>
    <row r="115" spans="1:4">
      <c r="A115" s="4" t="s">
        <v>739</v>
      </c>
    </row>
    <row r="116" spans="1:4">
      <c r="A116" s="3" t="s">
        <v>708</v>
      </c>
    </row>
    <row r="117" spans="1:4">
      <c r="A117" s="4" t="s">
        <v>710</v>
      </c>
      <c r="B117" s="6" t="n">
        <v>15000</v>
      </c>
      <c r="C117" s="6" t="n">
        <v>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20</v>
      </c>
    </row>
    <row r="3" spans="1:3">
      <c r="A3" s="3" t="s">
        <v>188</v>
      </c>
    </row>
    <row r="4" spans="1:3">
      <c r="A4" s="4" t="s">
        <v>145</v>
      </c>
      <c r="B4" s="6" t="n">
        <v>-220597</v>
      </c>
      <c r="C4" s="6" t="n">
        <v>256867</v>
      </c>
    </row>
    <row r="5" spans="1:3">
      <c r="A5" s="3" t="s">
        <v>189</v>
      </c>
    </row>
    <row r="6" spans="1:3">
      <c r="A6" s="4" t="s">
        <v>124</v>
      </c>
      <c r="B6" s="5" t="n">
        <v>-4148</v>
      </c>
      <c r="C6" s="5" t="n">
        <v>-2947</v>
      </c>
    </row>
    <row r="7" spans="1:3">
      <c r="A7" s="4" t="s">
        <v>190</v>
      </c>
      <c r="B7" s="5" t="n">
        <v>44678</v>
      </c>
      <c r="C7" s="5" t="n">
        <v>0</v>
      </c>
    </row>
    <row r="8" spans="1:3">
      <c r="A8" s="4" t="s">
        <v>191</v>
      </c>
      <c r="B8" s="5" t="n">
        <v>1845</v>
      </c>
      <c r="C8" s="5" t="n">
        <v>-2099</v>
      </c>
    </row>
    <row r="9" spans="1:3">
      <c r="A9" s="4" t="s">
        <v>192</v>
      </c>
      <c r="B9" s="5" t="n">
        <v>-6351</v>
      </c>
      <c r="C9" s="5" t="n">
        <v>-10094</v>
      </c>
    </row>
    <row r="10" spans="1:3">
      <c r="A10" s="4" t="s">
        <v>193</v>
      </c>
      <c r="B10" s="5" t="n">
        <v>12614</v>
      </c>
      <c r="C10" s="5" t="n">
        <v>13840</v>
      </c>
    </row>
    <row r="11" spans="1:3">
      <c r="A11" s="4" t="s">
        <v>132</v>
      </c>
      <c r="B11" s="5" t="n">
        <v>-4323</v>
      </c>
      <c r="C11" s="5" t="n">
        <v>141234</v>
      </c>
    </row>
    <row r="12" spans="1:3">
      <c r="A12" s="4" t="s">
        <v>194</v>
      </c>
      <c r="B12" s="5" t="n">
        <v>-79605</v>
      </c>
      <c r="C12" s="5" t="n">
        <v>-74248</v>
      </c>
    </row>
    <row r="13" spans="1:3">
      <c r="A13" s="4" t="s">
        <v>195</v>
      </c>
      <c r="B13" s="5" t="n">
        <v>-86171</v>
      </c>
      <c r="C13" s="5" t="n">
        <v>53597</v>
      </c>
    </row>
    <row r="14" spans="1:3">
      <c r="A14" s="4" t="s">
        <v>143</v>
      </c>
      <c r="B14" s="5" t="n">
        <v>-15707</v>
      </c>
      <c r="C14" s="5" t="n">
        <v>-40460</v>
      </c>
    </row>
    <row r="15" spans="1:3">
      <c r="A15" s="4" t="s">
        <v>196</v>
      </c>
      <c r="B15" s="5" t="n">
        <v>27246</v>
      </c>
      <c r="C15" s="5" t="n">
        <v>23607</v>
      </c>
    </row>
    <row r="16" spans="1:3">
      <c r="A16" s="3" t="s">
        <v>197</v>
      </c>
    </row>
    <row r="17" spans="1:3">
      <c r="A17" s="4" t="s">
        <v>198</v>
      </c>
      <c r="B17" s="5" t="n">
        <v>-4203</v>
      </c>
      <c r="C17" s="5" t="n">
        <v>45592</v>
      </c>
    </row>
    <row r="18" spans="1:3">
      <c r="A18" s="4" t="s">
        <v>74</v>
      </c>
      <c r="B18" s="5" t="n">
        <v>-1672</v>
      </c>
      <c r="C18" s="5" t="n">
        <v>-6631</v>
      </c>
    </row>
    <row r="19" spans="1:3">
      <c r="A19" s="4" t="s">
        <v>113</v>
      </c>
      <c r="B19" s="5" t="n">
        <v>6207</v>
      </c>
      <c r="C19" s="5" t="n">
        <v>7575</v>
      </c>
    </row>
    <row r="20" spans="1:3">
      <c r="A20" s="4" t="s">
        <v>73</v>
      </c>
      <c r="B20" s="5" t="n">
        <v>-35858</v>
      </c>
      <c r="C20" s="5" t="n">
        <v>1395</v>
      </c>
    </row>
    <row r="21" spans="1:3">
      <c r="A21" s="4" t="s">
        <v>72</v>
      </c>
      <c r="B21" s="5" t="n">
        <v>5862</v>
      </c>
      <c r="C21" s="5" t="n">
        <v>1525</v>
      </c>
    </row>
    <row r="22" spans="1:3">
      <c r="A22" s="4" t="s">
        <v>70</v>
      </c>
      <c r="B22" s="5" t="n">
        <v>8604</v>
      </c>
      <c r="C22" s="5" t="n">
        <v>2808</v>
      </c>
    </row>
    <row r="23" spans="1:3">
      <c r="A23" s="4" t="s">
        <v>199</v>
      </c>
      <c r="B23" s="5" t="n">
        <v>22392</v>
      </c>
      <c r="C23" s="5" t="n">
        <v>17059</v>
      </c>
    </row>
    <row r="24" spans="1:3">
      <c r="A24" s="4" t="s">
        <v>88</v>
      </c>
      <c r="B24" s="5" t="n">
        <v>-2879</v>
      </c>
      <c r="C24" s="5" t="n">
        <v>-984</v>
      </c>
    </row>
    <row r="25" spans="1:3">
      <c r="A25" s="4" t="s">
        <v>200</v>
      </c>
      <c r="B25" s="5" t="n">
        <v>108095</v>
      </c>
      <c r="C25" s="5" t="n">
        <v>-66483</v>
      </c>
    </row>
    <row r="26" spans="1:3">
      <c r="A26" s="4" t="s">
        <v>201</v>
      </c>
      <c r="B26" s="5" t="n">
        <v>332575</v>
      </c>
      <c r="C26" s="5" t="n">
        <v>-206377</v>
      </c>
    </row>
    <row r="27" spans="1:3">
      <c r="A27" s="4" t="s">
        <v>202</v>
      </c>
      <c r="B27" s="5" t="n">
        <v>3447</v>
      </c>
      <c r="C27" s="5" t="n">
        <v>12893</v>
      </c>
    </row>
    <row r="28" spans="1:3">
      <c r="A28" s="4" t="s">
        <v>203</v>
      </c>
      <c r="B28" s="5" t="n">
        <v>112051</v>
      </c>
      <c r="C28" s="5" t="n">
        <v>167669</v>
      </c>
    </row>
    <row r="29" spans="1:3">
      <c r="A29" s="3" t="s">
        <v>204</v>
      </c>
    </row>
    <row r="30" spans="1:3">
      <c r="A30" s="4" t="s">
        <v>205</v>
      </c>
      <c r="B30" s="5" t="n">
        <v>360849</v>
      </c>
      <c r="C30" s="5" t="n">
        <v>85182</v>
      </c>
    </row>
    <row r="31" spans="1:3">
      <c r="A31" s="4" t="s">
        <v>206</v>
      </c>
      <c r="B31" s="5" t="n">
        <v>274697</v>
      </c>
      <c r="C31" s="5" t="n">
        <v>74411</v>
      </c>
    </row>
    <row r="32" spans="1:3">
      <c r="A32" s="4" t="s">
        <v>207</v>
      </c>
      <c r="B32" s="5" t="n">
        <v>27620</v>
      </c>
      <c r="C32" s="5" t="n">
        <v>56466</v>
      </c>
    </row>
    <row r="33" spans="1:3">
      <c r="A33" s="4" t="s">
        <v>208</v>
      </c>
      <c r="B33" s="5" t="n">
        <v>964</v>
      </c>
      <c r="C33" s="5" t="n">
        <v>1752</v>
      </c>
    </row>
    <row r="34" spans="1:3">
      <c r="A34" s="4" t="s">
        <v>209</v>
      </c>
      <c r="B34" s="5" t="n">
        <v>105964</v>
      </c>
      <c r="C34" s="5" t="n">
        <v>271430</v>
      </c>
    </row>
    <row r="35" spans="1:3">
      <c r="A35" s="4" t="s">
        <v>63</v>
      </c>
      <c r="B35" s="5" t="n">
        <v>12414</v>
      </c>
      <c r="C35" s="5" t="n">
        <v>12787</v>
      </c>
    </row>
    <row r="36" spans="1:3">
      <c r="A36" s="4" t="s">
        <v>66</v>
      </c>
      <c r="B36" s="5" t="n">
        <v>32609</v>
      </c>
      <c r="C36" s="5" t="n">
        <v>10364</v>
      </c>
    </row>
    <row r="37" spans="1:3">
      <c r="A37" s="4" t="s">
        <v>196</v>
      </c>
      <c r="B37" s="5" t="n">
        <v>11711</v>
      </c>
      <c r="C37" s="5" t="n">
        <v>40233</v>
      </c>
    </row>
    <row r="38" spans="1:3">
      <c r="A38" s="3" t="s">
        <v>210</v>
      </c>
    </row>
    <row r="39" spans="1:3">
      <c r="A39" s="4" t="s">
        <v>205</v>
      </c>
      <c r="B39" s="5" t="n">
        <v>-345112</v>
      </c>
      <c r="C39" s="5" t="n">
        <v>-244869</v>
      </c>
    </row>
    <row r="40" spans="1:3">
      <c r="A40" s="4" t="s">
        <v>206</v>
      </c>
      <c r="B40" s="5" t="n">
        <v>-250954</v>
      </c>
      <c r="C40" s="5" t="n">
        <v>-105772</v>
      </c>
    </row>
    <row r="41" spans="1:3">
      <c r="A41" s="4" t="s">
        <v>207</v>
      </c>
      <c r="B41" s="5" t="n">
        <v>-34350</v>
      </c>
      <c r="C41" s="5" t="n">
        <v>-18280</v>
      </c>
    </row>
    <row r="42" spans="1:3">
      <c r="A42" s="4" t="s">
        <v>208</v>
      </c>
      <c r="B42" s="5" t="n">
        <v>-3361</v>
      </c>
      <c r="C42" s="5" t="n">
        <v>-8999</v>
      </c>
    </row>
    <row r="43" spans="1:3">
      <c r="A43" s="4" t="s">
        <v>209</v>
      </c>
      <c r="B43" s="5" t="n">
        <v>-166933</v>
      </c>
      <c r="C43" s="5" t="n">
        <v>-106108</v>
      </c>
    </row>
    <row r="44" spans="1:3">
      <c r="A44" s="4" t="s">
        <v>63</v>
      </c>
      <c r="B44" s="5" t="n">
        <v>-6520</v>
      </c>
      <c r="C44" s="5" t="n">
        <v>-5920</v>
      </c>
    </row>
    <row r="45" spans="1:3">
      <c r="A45" s="4" t="s">
        <v>66</v>
      </c>
      <c r="B45" s="5" t="n">
        <v>-10192</v>
      </c>
      <c r="C45" s="5" t="n">
        <v>-17355</v>
      </c>
    </row>
    <row r="46" spans="1:3">
      <c r="A46" s="4" t="s">
        <v>211</v>
      </c>
      <c r="B46" s="5" t="n">
        <v>-5354</v>
      </c>
      <c r="C46" s="5" t="n">
        <v>-3204</v>
      </c>
    </row>
    <row r="47" spans="1:3">
      <c r="A47" s="4" t="s">
        <v>212</v>
      </c>
      <c r="B47" s="5" t="n">
        <v>-82065</v>
      </c>
      <c r="C47" s="5" t="n">
        <v>-45599</v>
      </c>
    </row>
    <row r="48" spans="1:3">
      <c r="A48" s="4" t="s">
        <v>213</v>
      </c>
      <c r="B48" s="5" t="n">
        <v>6439</v>
      </c>
      <c r="C48" s="5" t="n">
        <v>-519999</v>
      </c>
    </row>
    <row r="49" spans="1:3">
      <c r="A49" s="4" t="s">
        <v>214</v>
      </c>
      <c r="B49" s="5" t="n">
        <v>-128078</v>
      </c>
      <c r="C49" s="5" t="n">
        <v>67523</v>
      </c>
    </row>
    <row r="50" spans="1:3">
      <c r="A50" s="4" t="s">
        <v>202</v>
      </c>
      <c r="B50" s="5" t="n">
        <v>4400</v>
      </c>
      <c r="C50" s="5" t="n">
        <v>373</v>
      </c>
    </row>
    <row r="51" spans="1:3">
      <c r="A51" s="4" t="s">
        <v>215</v>
      </c>
      <c r="B51" s="5" t="n">
        <v>-195252</v>
      </c>
      <c r="C51" s="5" t="n">
        <v>-455584</v>
      </c>
    </row>
    <row r="52" spans="1:3">
      <c r="A52" s="3" t="s">
        <v>216</v>
      </c>
    </row>
    <row r="53" spans="1:3">
      <c r="A53" s="4" t="s">
        <v>217</v>
      </c>
      <c r="B53" s="5" t="n">
        <v>294297</v>
      </c>
      <c r="C53" s="5" t="n">
        <v>743275</v>
      </c>
    </row>
    <row r="54" spans="1:3">
      <c r="A54" s="4" t="s">
        <v>218</v>
      </c>
      <c r="B54" s="5" t="n">
        <v>-310921</v>
      </c>
      <c r="C54" s="5" t="n">
        <v>-368810</v>
      </c>
    </row>
    <row r="55" spans="1:3">
      <c r="A55" s="4" t="s">
        <v>219</v>
      </c>
      <c r="B55" s="5" t="n">
        <v>-1054</v>
      </c>
      <c r="C55" s="5" t="n">
        <v>-473</v>
      </c>
    </row>
    <row r="56" spans="1:3">
      <c r="A56" s="4" t="s">
        <v>220</v>
      </c>
      <c r="B56" s="5" t="n">
        <v>-22047</v>
      </c>
      <c r="C56" s="5" t="n">
        <v>-22101</v>
      </c>
    </row>
    <row r="57" spans="1:3">
      <c r="A57" s="4" t="s">
        <v>221</v>
      </c>
      <c r="B57" s="5" t="n">
        <v>-323</v>
      </c>
      <c r="C57" s="5" t="n">
        <v>-419</v>
      </c>
    </row>
    <row r="58" spans="1:3">
      <c r="A58" s="4" t="s">
        <v>222</v>
      </c>
      <c r="B58" s="5" t="n">
        <v>-40048</v>
      </c>
      <c r="C58" s="5" t="n">
        <v>351472</v>
      </c>
    </row>
    <row r="59" spans="1:3">
      <c r="A59" s="4" t="s">
        <v>223</v>
      </c>
      <c r="B59" s="5" t="n">
        <v>-123249</v>
      </c>
      <c r="C59" s="5" t="n">
        <v>63557</v>
      </c>
    </row>
    <row r="60" spans="1:3">
      <c r="A60" s="4" t="s">
        <v>224</v>
      </c>
      <c r="B60" s="5" t="n">
        <v>452001</v>
      </c>
      <c r="C60" s="5" t="n">
        <v>268164</v>
      </c>
    </row>
    <row r="61" spans="1:3">
      <c r="A61" s="4" t="s">
        <v>225</v>
      </c>
      <c r="B61" s="6" t="n">
        <v>328752</v>
      </c>
      <c r="C61" s="6" t="n">
        <v>3317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120</v>
      </c>
    </row>
    <row r="3" spans="1:3">
      <c r="A3" s="3" t="s">
        <v>741</v>
      </c>
    </row>
    <row r="4" spans="1:3">
      <c r="A4" s="4" t="s">
        <v>742</v>
      </c>
      <c r="B4" s="6" t="n">
        <v>115284</v>
      </c>
      <c r="C4" s="6" t="n">
        <v>292346</v>
      </c>
    </row>
    <row r="5" spans="1:3">
      <c r="A5" s="4" t="s">
        <v>451</v>
      </c>
    </row>
    <row r="6" spans="1:3">
      <c r="A6" s="3" t="s">
        <v>741</v>
      </c>
    </row>
    <row r="7" spans="1:3">
      <c r="A7" s="4" t="s">
        <v>742</v>
      </c>
      <c r="B7" s="5" t="n">
        <v>146119</v>
      </c>
      <c r="C7" s="5" t="n">
        <v>147557</v>
      </c>
    </row>
    <row r="8" spans="1:3">
      <c r="A8" s="4" t="s">
        <v>207</v>
      </c>
    </row>
    <row r="9" spans="1:3">
      <c r="A9" s="3" t="s">
        <v>741</v>
      </c>
    </row>
    <row r="10" spans="1:3">
      <c r="A10" s="4" t="s">
        <v>742</v>
      </c>
      <c r="B10" s="5" t="n">
        <v>7847</v>
      </c>
      <c r="C10" s="5" t="n">
        <v>8292</v>
      </c>
    </row>
    <row r="11" spans="1:3">
      <c r="A11" s="4" t="s">
        <v>209</v>
      </c>
    </row>
    <row r="12" spans="1:3">
      <c r="A12" s="3" t="s">
        <v>741</v>
      </c>
    </row>
    <row r="13" spans="1:3">
      <c r="A13" s="4" t="s">
        <v>742</v>
      </c>
      <c r="B13" s="5" t="n">
        <v>59328</v>
      </c>
      <c r="C13" s="5" t="n">
        <v>63199</v>
      </c>
    </row>
    <row r="14" spans="1:3">
      <c r="A14" s="4" t="s">
        <v>743</v>
      </c>
    </row>
    <row r="15" spans="1:3">
      <c r="A15" s="3" t="s">
        <v>741</v>
      </c>
    </row>
    <row r="16" spans="1:3">
      <c r="A16" s="4" t="s">
        <v>742</v>
      </c>
      <c r="B16" s="5" t="n">
        <v>1713</v>
      </c>
      <c r="C16" s="5" t="n">
        <v>1855</v>
      </c>
    </row>
    <row r="17" spans="1:3">
      <c r="A17" s="4" t="s">
        <v>66</v>
      </c>
    </row>
    <row r="18" spans="1:3">
      <c r="A18" s="3" t="s">
        <v>741</v>
      </c>
    </row>
    <row r="19" spans="1:3">
      <c r="A19" s="4" t="s">
        <v>742</v>
      </c>
      <c r="B19" s="5" t="n">
        <v>8372</v>
      </c>
      <c r="C19" s="5" t="n">
        <v>4958</v>
      </c>
    </row>
    <row r="20" spans="1:3">
      <c r="A20" s="4" t="s">
        <v>744</v>
      </c>
    </row>
    <row r="21" spans="1:3">
      <c r="A21" s="3" t="s">
        <v>741</v>
      </c>
    </row>
    <row r="22" spans="1:3">
      <c r="A22" s="4" t="s">
        <v>742</v>
      </c>
      <c r="B22" s="6" t="n">
        <v>-108095</v>
      </c>
      <c r="C22" s="6" t="n">
        <v>664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120</v>
      </c>
    </row>
    <row r="3" spans="1:3">
      <c r="A3" s="3" t="s">
        <v>746</v>
      </c>
    </row>
    <row r="4" spans="1:3">
      <c r="A4" s="4" t="s">
        <v>747</v>
      </c>
      <c r="B4" s="6" t="n">
        <v>4148</v>
      </c>
      <c r="C4" s="6" t="n">
        <v>2947</v>
      </c>
    </row>
    <row r="5" spans="1:3">
      <c r="A5" s="4" t="s">
        <v>451</v>
      </c>
    </row>
    <row r="6" spans="1:3">
      <c r="A6" s="3" t="s">
        <v>746</v>
      </c>
    </row>
    <row r="7" spans="1:3">
      <c r="A7" s="4" t="s">
        <v>747</v>
      </c>
      <c r="B7" s="5" t="n">
        <v>5478</v>
      </c>
      <c r="C7" s="5" t="n">
        <v>2602</v>
      </c>
    </row>
    <row r="8" spans="1:3">
      <c r="A8" s="4" t="s">
        <v>209</v>
      </c>
    </row>
    <row r="9" spans="1:3">
      <c r="A9" s="3" t="s">
        <v>746</v>
      </c>
    </row>
    <row r="10" spans="1:3">
      <c r="A10" s="4" t="s">
        <v>747</v>
      </c>
      <c r="B10" s="5" t="n">
        <v>0</v>
      </c>
      <c r="C10" s="5" t="n">
        <v>455</v>
      </c>
    </row>
    <row r="11" spans="1:3">
      <c r="A11" s="4" t="s">
        <v>743</v>
      </c>
    </row>
    <row r="12" spans="1:3">
      <c r="A12" s="3" t="s">
        <v>746</v>
      </c>
    </row>
    <row r="13" spans="1:3">
      <c r="A13" s="4" t="s">
        <v>747</v>
      </c>
      <c r="B13" s="5" t="n">
        <v>-1307</v>
      </c>
      <c r="C13" s="5" t="n">
        <v>-158</v>
      </c>
    </row>
    <row r="14" spans="1:3">
      <c r="A14" s="4" t="s">
        <v>66</v>
      </c>
    </row>
    <row r="15" spans="1:3">
      <c r="A15" s="3" t="s">
        <v>746</v>
      </c>
    </row>
    <row r="16" spans="1:3">
      <c r="A16" s="4" t="s">
        <v>747</v>
      </c>
      <c r="B16" s="6" t="n">
        <v>-23</v>
      </c>
      <c r="C16" s="6" t="n">
        <v>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120</v>
      </c>
    </row>
    <row r="3" spans="1:3">
      <c r="A3" s="3" t="s">
        <v>749</v>
      </c>
    </row>
    <row r="4" spans="1:3">
      <c r="A4" s="4" t="s">
        <v>750</v>
      </c>
      <c r="B4" s="6" t="n">
        <v>-44678</v>
      </c>
      <c r="C4" s="6" t="n">
        <v>0</v>
      </c>
    </row>
    <row r="5" spans="1:3">
      <c r="A5" s="4" t="s">
        <v>451</v>
      </c>
    </row>
    <row r="6" spans="1:3">
      <c r="A6" s="3" t="s">
        <v>749</v>
      </c>
    </row>
    <row r="7" spans="1:3">
      <c r="A7" s="4" t="s">
        <v>750</v>
      </c>
      <c r="B7" s="6" t="n">
        <v>0</v>
      </c>
      <c r="C7"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57</v>
      </c>
    </row>
    <row r="2" spans="1:3">
      <c r="A2" s="3" t="s">
        <v>752</v>
      </c>
    </row>
    <row r="3" spans="1:3">
      <c r="A3" s="4" t="s">
        <v>108</v>
      </c>
      <c r="B3" s="6" t="n">
        <v>8501656</v>
      </c>
      <c r="C3" s="6" t="n">
        <v>8968690</v>
      </c>
    </row>
    <row r="4" spans="1:3">
      <c r="A4" s="4" t="s">
        <v>407</v>
      </c>
      <c r="B4" s="5" t="n">
        <v>6480374</v>
      </c>
      <c r="C4" s="5" t="n">
        <v>6725085</v>
      </c>
    </row>
    <row r="5" spans="1:3">
      <c r="A5" s="4" t="s">
        <v>207</v>
      </c>
      <c r="B5" s="5" t="n">
        <v>1375083</v>
      </c>
      <c r="C5" s="5" t="n">
        <v>1700960</v>
      </c>
    </row>
    <row r="6" spans="1:3">
      <c r="A6" s="4" t="s">
        <v>63</v>
      </c>
      <c r="B6" s="5" t="n">
        <v>380084</v>
      </c>
      <c r="C6" s="5" t="n">
        <v>379657</v>
      </c>
    </row>
    <row r="7" spans="1:3">
      <c r="A7" s="4" t="s">
        <v>65</v>
      </c>
      <c r="B7" s="5" t="n">
        <v>418882</v>
      </c>
      <c r="C7" s="5" t="n">
        <v>425321</v>
      </c>
    </row>
    <row r="8" spans="1:3">
      <c r="A8" s="4" t="s">
        <v>78</v>
      </c>
      <c r="B8" s="5" t="n">
        <v>893856</v>
      </c>
      <c r="C8" s="5" t="n">
        <v>1073891</v>
      </c>
    </row>
    <row r="9" spans="1:3">
      <c r="A9" s="3" t="s">
        <v>753</v>
      </c>
    </row>
    <row r="10" spans="1:3">
      <c r="A10" s="4" t="s">
        <v>93</v>
      </c>
      <c r="B10" s="5" t="n">
        <v>893856</v>
      </c>
      <c r="C10" s="5" t="n">
        <v>1073891</v>
      </c>
    </row>
    <row r="11" spans="1:3">
      <c r="A11" s="4" t="s">
        <v>754</v>
      </c>
    </row>
    <row r="12" spans="1:3">
      <c r="A12" s="3" t="s">
        <v>752</v>
      </c>
    </row>
    <row r="13" spans="1:3">
      <c r="A13" s="4" t="s">
        <v>78</v>
      </c>
      <c r="B13" s="5" t="n">
        <v>871196</v>
      </c>
      <c r="C13" s="5" t="n">
        <v>1049938</v>
      </c>
    </row>
    <row r="14" spans="1:3">
      <c r="A14" s="3" t="s">
        <v>753</v>
      </c>
    </row>
    <row r="15" spans="1:3">
      <c r="A15" s="4" t="s">
        <v>93</v>
      </c>
      <c r="B15" s="5" t="n">
        <v>871196</v>
      </c>
      <c r="C15" s="5" t="n">
        <v>1049938</v>
      </c>
    </row>
    <row r="16" spans="1:3">
      <c r="A16" s="4" t="s">
        <v>755</v>
      </c>
    </row>
    <row r="17" spans="1:3">
      <c r="A17" s="3" t="s">
        <v>752</v>
      </c>
    </row>
    <row r="18" spans="1:3">
      <c r="A18" s="4" t="s">
        <v>108</v>
      </c>
      <c r="B18" s="5" t="n">
        <v>8554809</v>
      </c>
      <c r="C18" s="5" t="n">
        <v>8631261</v>
      </c>
    </row>
    <row r="19" spans="1:3">
      <c r="A19" s="4" t="s">
        <v>407</v>
      </c>
      <c r="B19" s="5" t="n">
        <v>6480374</v>
      </c>
      <c r="C19" s="5" t="n">
        <v>6725085</v>
      </c>
    </row>
    <row r="20" spans="1:3">
      <c r="A20" s="4" t="s">
        <v>207</v>
      </c>
      <c r="B20" s="5" t="n">
        <v>1375083</v>
      </c>
      <c r="C20" s="5" t="n">
        <v>1700960</v>
      </c>
    </row>
    <row r="21" spans="1:3">
      <c r="A21" s="4" t="s">
        <v>756</v>
      </c>
      <c r="B21" s="5" t="n">
        <v>125988</v>
      </c>
      <c r="C21" s="5" t="n">
        <v>256005</v>
      </c>
    </row>
    <row r="22" spans="1:3">
      <c r="A22" s="4" t="s">
        <v>757</v>
      </c>
      <c r="B22" s="5" t="n">
        <v>5125365</v>
      </c>
      <c r="C22" s="5" t="n">
        <v>5097017</v>
      </c>
    </row>
    <row r="23" spans="1:3">
      <c r="A23" s="4" t="s">
        <v>63</v>
      </c>
      <c r="B23" s="5" t="n">
        <v>380084</v>
      </c>
      <c r="C23" s="5" t="n">
        <v>379657</v>
      </c>
    </row>
    <row r="24" spans="1:3">
      <c r="A24" s="4" t="s">
        <v>65</v>
      </c>
      <c r="B24" s="5" t="n">
        <v>418882</v>
      </c>
      <c r="C24" s="5" t="n">
        <v>425321</v>
      </c>
    </row>
    <row r="25" spans="1:3">
      <c r="A25" s="4" t="s">
        <v>78</v>
      </c>
      <c r="B25" s="5" t="n">
        <v>893856</v>
      </c>
      <c r="C25" s="5" t="n">
        <v>1073891</v>
      </c>
    </row>
    <row r="26" spans="1:3">
      <c r="A26" s="4" t="s">
        <v>758</v>
      </c>
      <c r="B26" s="5" t="n">
        <v>50583</v>
      </c>
      <c r="C26" s="5" t="n">
        <v>50503</v>
      </c>
    </row>
    <row r="27" spans="1:3">
      <c r="A27" s="4" t="s">
        <v>759</v>
      </c>
      <c r="B27" s="5" t="n">
        <v>23405024</v>
      </c>
      <c r="C27" s="5" t="n">
        <v>24339700</v>
      </c>
    </row>
    <row r="28" spans="1:3">
      <c r="A28" s="3" t="s">
        <v>753</v>
      </c>
    </row>
    <row r="29" spans="1:3">
      <c r="A29" s="4" t="s">
        <v>760</v>
      </c>
      <c r="B29" s="5" t="n">
        <v>10242029</v>
      </c>
      <c r="C29" s="5" t="n">
        <v>10254959</v>
      </c>
    </row>
    <row r="30" spans="1:3">
      <c r="A30" s="4" t="s">
        <v>761</v>
      </c>
      <c r="B30" s="5" t="n">
        <v>630952</v>
      </c>
      <c r="C30" s="5" t="n">
        <v>731552</v>
      </c>
    </row>
    <row r="31" spans="1:3">
      <c r="A31" s="4" t="s">
        <v>89</v>
      </c>
      <c r="B31" s="5" t="n">
        <v>156943</v>
      </c>
      <c r="C31" s="5" t="n">
        <v>157997</v>
      </c>
    </row>
    <row r="32" spans="1:3">
      <c r="A32" s="4" t="s">
        <v>93</v>
      </c>
      <c r="B32" s="5" t="n">
        <v>893856</v>
      </c>
      <c r="C32" s="5" t="n">
        <v>1073891</v>
      </c>
    </row>
    <row r="33" spans="1:3">
      <c r="A33" s="4" t="s">
        <v>762</v>
      </c>
      <c r="B33" s="5" t="n">
        <v>11923780</v>
      </c>
      <c r="C33" s="5" t="n">
        <v>12218399</v>
      </c>
    </row>
    <row r="34" spans="1:3">
      <c r="A34" s="4" t="s">
        <v>763</v>
      </c>
    </row>
    <row r="35" spans="1:3">
      <c r="A35" s="3" t="s">
        <v>752</v>
      </c>
    </row>
    <row r="36" spans="1:3">
      <c r="A36" s="4" t="s">
        <v>108</v>
      </c>
      <c r="B36" s="5" t="n">
        <v>8501656</v>
      </c>
      <c r="C36" s="5" t="n">
        <v>8968690</v>
      </c>
    </row>
    <row r="37" spans="1:3">
      <c r="A37" s="4" t="s">
        <v>407</v>
      </c>
      <c r="B37" s="5" t="n">
        <v>6480374</v>
      </c>
      <c r="C37" s="5" t="n">
        <v>6725085</v>
      </c>
    </row>
    <row r="38" spans="1:3">
      <c r="A38" s="4" t="s">
        <v>207</v>
      </c>
      <c r="B38" s="5" t="n">
        <v>1375083</v>
      </c>
      <c r="C38" s="5" t="n">
        <v>1700960</v>
      </c>
    </row>
    <row r="39" spans="1:3">
      <c r="A39" s="4" t="s">
        <v>756</v>
      </c>
      <c r="B39" s="5" t="n">
        <v>125988</v>
      </c>
      <c r="C39" s="5" t="n">
        <v>256005</v>
      </c>
    </row>
    <row r="40" spans="1:3">
      <c r="A40" s="4" t="s">
        <v>757</v>
      </c>
      <c r="B40" s="5" t="n">
        <v>5497500</v>
      </c>
      <c r="C40" s="5" t="n">
        <v>5309005</v>
      </c>
    </row>
    <row r="41" spans="1:3">
      <c r="A41" s="4" t="s">
        <v>63</v>
      </c>
      <c r="B41" s="5" t="n">
        <v>380084</v>
      </c>
      <c r="C41" s="5" t="n">
        <v>379657</v>
      </c>
    </row>
    <row r="42" spans="1:3">
      <c r="A42" s="4" t="s">
        <v>65</v>
      </c>
      <c r="B42" s="5" t="n">
        <v>418882</v>
      </c>
      <c r="C42" s="5" t="n">
        <v>425321</v>
      </c>
    </row>
    <row r="43" spans="1:3">
      <c r="A43" s="4" t="s">
        <v>78</v>
      </c>
      <c r="B43" s="5" t="n">
        <v>893856</v>
      </c>
      <c r="C43" s="5" t="n">
        <v>1073891</v>
      </c>
    </row>
    <row r="44" spans="1:3">
      <c r="A44" s="4" t="s">
        <v>758</v>
      </c>
      <c r="B44" s="5" t="n">
        <v>50583</v>
      </c>
      <c r="C44" s="5" t="n">
        <v>50503</v>
      </c>
    </row>
    <row r="45" spans="1:3">
      <c r="A45" s="4" t="s">
        <v>759</v>
      </c>
      <c r="B45" s="5" t="n">
        <v>23724006</v>
      </c>
      <c r="C45" s="5" t="n">
        <v>24889117</v>
      </c>
    </row>
    <row r="46" spans="1:3">
      <c r="A46" s="3" t="s">
        <v>753</v>
      </c>
    </row>
    <row r="47" spans="1:3">
      <c r="A47" s="4" t="s">
        <v>760</v>
      </c>
      <c r="B47" s="5" t="n">
        <v>10242029</v>
      </c>
      <c r="C47" s="5" t="n">
        <v>10254959</v>
      </c>
    </row>
    <row r="48" spans="1:3">
      <c r="A48" s="4" t="s">
        <v>761</v>
      </c>
      <c r="B48" s="5" t="n">
        <v>630952</v>
      </c>
      <c r="C48" s="5" t="n">
        <v>731552</v>
      </c>
    </row>
    <row r="49" spans="1:3">
      <c r="A49" s="4" t="s">
        <v>89</v>
      </c>
      <c r="B49" s="5" t="n">
        <v>156943</v>
      </c>
      <c r="C49" s="5" t="n">
        <v>157997</v>
      </c>
    </row>
    <row r="50" spans="1:3">
      <c r="A50" s="4" t="s">
        <v>93</v>
      </c>
      <c r="B50" s="5" t="n">
        <v>893856</v>
      </c>
      <c r="C50" s="5" t="n">
        <v>1073891</v>
      </c>
    </row>
    <row r="51" spans="1:3">
      <c r="A51" s="4" t="s">
        <v>762</v>
      </c>
      <c r="B51" s="6" t="n">
        <v>11923780</v>
      </c>
      <c r="C51" s="6" t="n">
        <v>122183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764</v>
      </c>
      <c r="B1" s="2" t="s">
        <v>1</v>
      </c>
    </row>
    <row r="2" spans="1:4">
      <c r="B2" s="2" t="s">
        <v>491</v>
      </c>
      <c r="C2" s="2" t="s">
        <v>765</v>
      </c>
      <c r="D2" s="2" t="s">
        <v>57</v>
      </c>
    </row>
    <row r="3" spans="1:4">
      <c r="A3" s="3" t="s">
        <v>766</v>
      </c>
    </row>
    <row r="4" spans="1:4">
      <c r="A4" s="4" t="s">
        <v>767</v>
      </c>
      <c r="B4" s="6" t="n">
        <v>127219</v>
      </c>
      <c r="C4" s="6" t="n">
        <v>69005</v>
      </c>
    </row>
    <row r="5" spans="1:4">
      <c r="A5" s="4" t="s">
        <v>768</v>
      </c>
    </row>
    <row r="6" spans="1:4">
      <c r="A6" s="3" t="s">
        <v>766</v>
      </c>
    </row>
    <row r="7" spans="1:4">
      <c r="A7" s="4" t="s">
        <v>769</v>
      </c>
      <c r="B7" s="9" t="n">
        <v>0.461</v>
      </c>
      <c r="D7" s="9" t="n">
        <v>0.1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57</v>
      </c>
    </row>
    <row r="2" spans="1:3">
      <c r="A2" s="4" t="s">
        <v>771</v>
      </c>
    </row>
    <row r="3" spans="1:3">
      <c r="A3" s="3" t="s">
        <v>766</v>
      </c>
    </row>
    <row r="4" spans="1:3">
      <c r="A4" s="4" t="s">
        <v>772</v>
      </c>
      <c r="B4" s="10" t="n">
        <v>625.6</v>
      </c>
      <c r="C4" s="10" t="n">
        <v>706.5</v>
      </c>
    </row>
    <row r="5" spans="1:3">
      <c r="A5" s="4" t="s">
        <v>773</v>
      </c>
    </row>
    <row r="6" spans="1:3">
      <c r="A6" s="3" t="s">
        <v>766</v>
      </c>
    </row>
    <row r="7" spans="1:3">
      <c r="A7" s="4" t="s">
        <v>772</v>
      </c>
      <c r="B7" s="10" t="n">
        <v>5.4</v>
      </c>
      <c r="C7" s="10" t="n">
        <v>25.1</v>
      </c>
    </row>
    <row r="8" spans="1:3">
      <c r="A8" s="4" t="s">
        <v>774</v>
      </c>
    </row>
    <row r="9" spans="1:3">
      <c r="A9" s="3" t="s">
        <v>766</v>
      </c>
    </row>
    <row r="10" spans="1:3">
      <c r="A10" s="4" t="s">
        <v>775</v>
      </c>
      <c r="B10" s="4" t="s">
        <v>776</v>
      </c>
      <c r="C10" s="4" t="s">
        <v>776</v>
      </c>
    </row>
    <row r="11" spans="1:3">
      <c r="A11" s="4" t="s">
        <v>777</v>
      </c>
      <c r="B11" s="4" t="s">
        <v>778</v>
      </c>
      <c r="C11" s="4" t="s">
        <v>778</v>
      </c>
    </row>
    <row r="12" spans="1:3">
      <c r="A12" s="4" t="s">
        <v>779</v>
      </c>
      <c r="B12" s="4" t="s">
        <v>477</v>
      </c>
      <c r="C12" s="4" t="s">
        <v>780</v>
      </c>
    </row>
    <row r="13" spans="1:3">
      <c r="A13" s="4" t="s">
        <v>781</v>
      </c>
    </row>
    <row r="14" spans="1:3">
      <c r="A14" s="3" t="s">
        <v>766</v>
      </c>
    </row>
    <row r="15" spans="1:3">
      <c r="A15" s="4" t="s">
        <v>779</v>
      </c>
      <c r="B15" s="4" t="s">
        <v>477</v>
      </c>
      <c r="C15" s="4" t="s">
        <v>780</v>
      </c>
    </row>
    <row r="16" spans="1:3">
      <c r="A16" s="4" t="s">
        <v>782</v>
      </c>
    </row>
    <row r="17" spans="1:3">
      <c r="A17" s="3" t="s">
        <v>766</v>
      </c>
    </row>
    <row r="18" spans="1:3">
      <c r="A18" s="4" t="s">
        <v>775</v>
      </c>
      <c r="B18" s="4" t="s">
        <v>783</v>
      </c>
      <c r="C18" s="4" t="s">
        <v>783</v>
      </c>
    </row>
    <row r="19" spans="1:3">
      <c r="A19" s="4" t="s">
        <v>777</v>
      </c>
      <c r="B19" s="4" t="s">
        <v>382</v>
      </c>
      <c r="C19" s="4" t="s">
        <v>382</v>
      </c>
    </row>
    <row r="20" spans="1:3">
      <c r="A20" s="4" t="s">
        <v>779</v>
      </c>
      <c r="B20" s="4" t="s">
        <v>778</v>
      </c>
      <c r="C20" s="4" t="s">
        <v>784</v>
      </c>
    </row>
    <row r="21" spans="1:3">
      <c r="A21" s="4" t="s">
        <v>785</v>
      </c>
    </row>
    <row r="22" spans="1:3">
      <c r="A22" s="3" t="s">
        <v>766</v>
      </c>
    </row>
    <row r="23" spans="1:3">
      <c r="A23" s="4" t="s">
        <v>779</v>
      </c>
      <c r="B23" s="4" t="s">
        <v>778</v>
      </c>
      <c r="C23" s="4" t="s">
        <v>7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57</v>
      </c>
    </row>
    <row r="2" spans="1:3">
      <c r="A2" s="3" t="s">
        <v>752</v>
      </c>
    </row>
    <row r="3" spans="1:3">
      <c r="A3" s="4" t="s">
        <v>407</v>
      </c>
      <c r="B3" s="6" t="n">
        <v>6480374</v>
      </c>
      <c r="C3" s="6" t="n">
        <v>6725085</v>
      </c>
    </row>
    <row r="4" spans="1:3">
      <c r="A4" s="4" t="s">
        <v>207</v>
      </c>
      <c r="B4" s="5" t="n">
        <v>1375083</v>
      </c>
      <c r="C4" s="5" t="n">
        <v>1700960</v>
      </c>
    </row>
    <row r="5" spans="1:3">
      <c r="A5" s="4" t="s">
        <v>65</v>
      </c>
      <c r="B5" s="5" t="n">
        <v>418882</v>
      </c>
      <c r="C5" s="5" t="n">
        <v>425321</v>
      </c>
    </row>
    <row r="6" spans="1:3">
      <c r="A6" s="4" t="s">
        <v>78</v>
      </c>
      <c r="B6" s="5" t="n">
        <v>893856</v>
      </c>
      <c r="C6" s="5" t="n">
        <v>1073891</v>
      </c>
    </row>
    <row r="7" spans="1:3">
      <c r="A7" s="4" t="s">
        <v>500</v>
      </c>
      <c r="B7" s="5" t="n">
        <v>8576192</v>
      </c>
      <c r="C7" s="5" t="n">
        <v>8631261</v>
      </c>
    </row>
    <row r="8" spans="1:3">
      <c r="A8" s="4" t="s">
        <v>108</v>
      </c>
      <c r="B8" s="5" t="n">
        <v>8501656</v>
      </c>
      <c r="C8" s="5" t="n">
        <v>8968690</v>
      </c>
    </row>
    <row r="9" spans="1:3">
      <c r="A9" s="4" t="s">
        <v>63</v>
      </c>
      <c r="B9" s="5" t="n">
        <v>380084</v>
      </c>
      <c r="C9" s="5" t="n">
        <v>379657</v>
      </c>
    </row>
    <row r="10" spans="1:3">
      <c r="A10" s="4" t="s">
        <v>759</v>
      </c>
      <c r="B10" s="5" t="n">
        <v>27838813</v>
      </c>
      <c r="C10" s="5" t="n">
        <v>28597566</v>
      </c>
    </row>
    <row r="11" spans="1:3">
      <c r="A11" s="3" t="s">
        <v>753</v>
      </c>
    </row>
    <row r="12" spans="1:3">
      <c r="A12" s="4" t="s">
        <v>93</v>
      </c>
      <c r="B12" s="5" t="n">
        <v>893856</v>
      </c>
      <c r="C12" s="5" t="n">
        <v>1073891</v>
      </c>
    </row>
    <row r="13" spans="1:3">
      <c r="A13" s="4" t="s">
        <v>89</v>
      </c>
      <c r="B13" s="5" t="n">
        <v>156943</v>
      </c>
      <c r="C13" s="5" t="n">
        <v>157997</v>
      </c>
    </row>
    <row r="14" spans="1:3">
      <c r="A14" s="4" t="s">
        <v>762</v>
      </c>
      <c r="B14" s="5" t="n">
        <v>22231724</v>
      </c>
      <c r="C14" s="5" t="n">
        <v>22601803</v>
      </c>
    </row>
    <row r="15" spans="1:3">
      <c r="A15" s="4" t="s">
        <v>414</v>
      </c>
    </row>
    <row r="16" spans="1:3">
      <c r="A16" s="3" t="s">
        <v>752</v>
      </c>
    </row>
    <row r="17" spans="1:3">
      <c r="A17" s="4" t="s">
        <v>407</v>
      </c>
      <c r="B17" s="5" t="n">
        <v>30304</v>
      </c>
      <c r="C17" s="5" t="n">
        <v>29941</v>
      </c>
    </row>
    <row r="18" spans="1:3">
      <c r="A18" s="4" t="s">
        <v>413</v>
      </c>
    </row>
    <row r="19" spans="1:3">
      <c r="A19" s="3" t="s">
        <v>752</v>
      </c>
    </row>
    <row r="20" spans="1:3">
      <c r="A20" s="4" t="s">
        <v>407</v>
      </c>
      <c r="B20" s="5" t="n">
        <v>1078917</v>
      </c>
      <c r="C20" s="5" t="n">
        <v>1078165</v>
      </c>
    </row>
    <row r="21" spans="1:3">
      <c r="A21" s="4" t="s">
        <v>500</v>
      </c>
      <c r="B21" s="5" t="n">
        <v>155151</v>
      </c>
      <c r="C21" s="5" t="n">
        <v>165109</v>
      </c>
    </row>
    <row r="22" spans="1:3">
      <c r="A22" s="4" t="s">
        <v>108</v>
      </c>
      <c r="B22" s="5" t="n">
        <v>159929</v>
      </c>
      <c r="C22" s="5" t="n">
        <v>170114</v>
      </c>
    </row>
    <row r="23" spans="1:3">
      <c r="A23" s="4" t="s">
        <v>415</v>
      </c>
    </row>
    <row r="24" spans="1:3">
      <c r="A24" s="3" t="s">
        <v>752</v>
      </c>
    </row>
    <row r="25" spans="1:3">
      <c r="A25" s="4" t="s">
        <v>407</v>
      </c>
      <c r="B25" s="5" t="n">
        <v>6432</v>
      </c>
      <c r="C25" s="5" t="n">
        <v>6287</v>
      </c>
    </row>
    <row r="26" spans="1:3">
      <c r="A26" s="4" t="s">
        <v>500</v>
      </c>
      <c r="B26" s="5" t="n">
        <v>3894</v>
      </c>
      <c r="C26" s="5" t="n">
        <v>3907</v>
      </c>
    </row>
    <row r="27" spans="1:3">
      <c r="A27" s="4" t="s">
        <v>108</v>
      </c>
      <c r="B27" s="5" t="n">
        <v>4419</v>
      </c>
      <c r="C27" s="5" t="n">
        <v>4349</v>
      </c>
    </row>
    <row r="28" spans="1:3">
      <c r="A28" s="4" t="s">
        <v>416</v>
      </c>
    </row>
    <row r="29" spans="1:3">
      <c r="A29" s="3" t="s">
        <v>752</v>
      </c>
    </row>
    <row r="30" spans="1:3">
      <c r="A30" s="4" t="s">
        <v>407</v>
      </c>
      <c r="B30" s="5" t="n">
        <v>5319261</v>
      </c>
      <c r="C30" s="5" t="n">
        <v>5576620</v>
      </c>
    </row>
    <row r="31" spans="1:3">
      <c r="A31" s="4" t="s">
        <v>500</v>
      </c>
      <c r="B31" s="5" t="n">
        <v>8029559</v>
      </c>
      <c r="C31" s="5" t="n">
        <v>8099098</v>
      </c>
    </row>
    <row r="32" spans="1:3">
      <c r="A32" s="4" t="s">
        <v>108</v>
      </c>
      <c r="B32" s="5" t="n">
        <v>7956612</v>
      </c>
      <c r="C32" s="5" t="n">
        <v>8424969</v>
      </c>
    </row>
    <row r="33" spans="1:3">
      <c r="A33" s="4" t="s">
        <v>417</v>
      </c>
    </row>
    <row r="34" spans="1:3">
      <c r="A34" s="3" t="s">
        <v>752</v>
      </c>
    </row>
    <row r="35" spans="1:3">
      <c r="A35" s="4" t="s">
        <v>407</v>
      </c>
      <c r="B35" s="5" t="n">
        <v>29585</v>
      </c>
      <c r="C35" s="5" t="n">
        <v>23943</v>
      </c>
    </row>
    <row r="36" spans="1:3">
      <c r="A36" s="4" t="s">
        <v>500</v>
      </c>
      <c r="B36" s="5" t="n">
        <v>179087</v>
      </c>
      <c r="C36" s="5" t="n">
        <v>237516</v>
      </c>
    </row>
    <row r="37" spans="1:3">
      <c r="A37" s="4" t="s">
        <v>108</v>
      </c>
      <c r="B37" s="5" t="n">
        <v>186919</v>
      </c>
      <c r="C37" s="5" t="n">
        <v>242828</v>
      </c>
    </row>
    <row r="38" spans="1:3">
      <c r="A38" s="4" t="s">
        <v>418</v>
      </c>
    </row>
    <row r="39" spans="1:3">
      <c r="A39" s="3" t="s">
        <v>752</v>
      </c>
    </row>
    <row r="40" spans="1:3">
      <c r="A40" s="4" t="s">
        <v>407</v>
      </c>
      <c r="B40" s="5" t="n">
        <v>15875</v>
      </c>
      <c r="C40" s="5" t="n">
        <v>10129</v>
      </c>
    </row>
    <row r="41" spans="1:3">
      <c r="A41" s="4" t="s">
        <v>500</v>
      </c>
      <c r="B41" s="5" t="n">
        <v>208501</v>
      </c>
      <c r="C41" s="5" t="n">
        <v>125631</v>
      </c>
    </row>
    <row r="42" spans="1:3">
      <c r="A42" s="4" t="s">
        <v>108</v>
      </c>
      <c r="B42" s="5" t="n">
        <v>193777</v>
      </c>
      <c r="C42" s="5" t="n">
        <v>126430</v>
      </c>
    </row>
    <row r="43" spans="1:3">
      <c r="A43" s="4" t="s">
        <v>787</v>
      </c>
    </row>
    <row r="44" spans="1:3">
      <c r="A44" s="3" t="s">
        <v>752</v>
      </c>
    </row>
    <row r="45" spans="1:3">
      <c r="A45" s="4" t="s">
        <v>407</v>
      </c>
      <c r="B45" s="5" t="n">
        <v>6480374</v>
      </c>
      <c r="C45" s="5" t="n">
        <v>6725085</v>
      </c>
    </row>
    <row r="46" spans="1:3">
      <c r="A46" s="4" t="s">
        <v>207</v>
      </c>
      <c r="B46" s="5" t="n">
        <v>1375083</v>
      </c>
      <c r="C46" s="5" t="n">
        <v>1700960</v>
      </c>
    </row>
    <row r="47" spans="1:3">
      <c r="A47" s="4" t="s">
        <v>756</v>
      </c>
      <c r="B47" s="5" t="n">
        <v>125988</v>
      </c>
      <c r="C47" s="5" t="n">
        <v>256005</v>
      </c>
    </row>
    <row r="48" spans="1:3">
      <c r="A48" s="4" t="s">
        <v>65</v>
      </c>
      <c r="B48" s="5" t="n">
        <v>418882</v>
      </c>
      <c r="C48" s="5" t="n">
        <v>425321</v>
      </c>
    </row>
    <row r="49" spans="1:3">
      <c r="A49" s="4" t="s">
        <v>78</v>
      </c>
      <c r="B49" s="5" t="n">
        <v>871196</v>
      </c>
      <c r="C49" s="5" t="n">
        <v>1049938</v>
      </c>
    </row>
    <row r="50" spans="1:3">
      <c r="A50" s="4" t="s">
        <v>758</v>
      </c>
      <c r="B50" s="5" t="n">
        <v>50583</v>
      </c>
      <c r="C50" s="5" t="n">
        <v>50503</v>
      </c>
    </row>
    <row r="51" spans="1:3">
      <c r="A51" s="4" t="s">
        <v>759</v>
      </c>
      <c r="B51" s="5" t="n">
        <v>9322106</v>
      </c>
      <c r="C51" s="5" t="n">
        <v>10207812</v>
      </c>
    </row>
    <row r="52" spans="1:3">
      <c r="A52" s="3" t="s">
        <v>753</v>
      </c>
    </row>
    <row r="53" spans="1:3">
      <c r="A53" s="4" t="s">
        <v>788</v>
      </c>
      <c r="B53" s="5" t="n">
        <v>630952</v>
      </c>
      <c r="C53" s="5" t="n">
        <v>731552</v>
      </c>
    </row>
    <row r="54" spans="1:3">
      <c r="A54" s="4" t="s">
        <v>93</v>
      </c>
      <c r="B54" s="5" t="n">
        <v>871196</v>
      </c>
      <c r="C54" s="5" t="n">
        <v>1049938</v>
      </c>
    </row>
    <row r="55" spans="1:3">
      <c r="A55" s="4" t="s">
        <v>762</v>
      </c>
      <c r="B55" s="5" t="n">
        <v>1502148</v>
      </c>
      <c r="C55" s="5" t="n">
        <v>1781490</v>
      </c>
    </row>
    <row r="56" spans="1:3">
      <c r="A56" s="4" t="s">
        <v>789</v>
      </c>
    </row>
    <row r="57" spans="1:3">
      <c r="A57" s="3" t="s">
        <v>752</v>
      </c>
    </row>
    <row r="58" spans="1:3">
      <c r="A58" s="4" t="s">
        <v>207</v>
      </c>
      <c r="B58" s="5" t="n">
        <v>1358605</v>
      </c>
      <c r="C58" s="5" t="n">
        <v>1682149</v>
      </c>
    </row>
    <row r="59" spans="1:3">
      <c r="A59" s="4" t="s">
        <v>790</v>
      </c>
    </row>
    <row r="60" spans="1:3">
      <c r="A60" s="3" t="s">
        <v>752</v>
      </c>
    </row>
    <row r="61" spans="1:3">
      <c r="A61" s="4" t="s">
        <v>207</v>
      </c>
      <c r="B61" s="5" t="n">
        <v>16478</v>
      </c>
      <c r="C61" s="5" t="n">
        <v>18811</v>
      </c>
    </row>
    <row r="62" spans="1:3">
      <c r="A62" s="4" t="s">
        <v>791</v>
      </c>
    </row>
    <row r="63" spans="1:3">
      <c r="A63" s="3" t="s">
        <v>752</v>
      </c>
    </row>
    <row r="64" spans="1:3">
      <c r="A64" s="4" t="s">
        <v>407</v>
      </c>
      <c r="B64" s="5" t="n">
        <v>30304</v>
      </c>
      <c r="C64" s="5" t="n">
        <v>29941</v>
      </c>
    </row>
    <row r="65" spans="1:3">
      <c r="A65" s="4" t="s">
        <v>792</v>
      </c>
    </row>
    <row r="66" spans="1:3">
      <c r="A66" s="3" t="s">
        <v>752</v>
      </c>
    </row>
    <row r="67" spans="1:3">
      <c r="A67" s="4" t="s">
        <v>407</v>
      </c>
      <c r="B67" s="5" t="n">
        <v>1078917</v>
      </c>
      <c r="C67" s="5" t="n">
        <v>1078165</v>
      </c>
    </row>
    <row r="68" spans="1:3">
      <c r="A68" s="4" t="s">
        <v>793</v>
      </c>
    </row>
    <row r="69" spans="1:3">
      <c r="A69" s="3" t="s">
        <v>752</v>
      </c>
    </row>
    <row r="70" spans="1:3">
      <c r="A70" s="4" t="s">
        <v>407</v>
      </c>
      <c r="B70" s="5" t="n">
        <v>6432</v>
      </c>
      <c r="C70" s="5" t="n">
        <v>6287</v>
      </c>
    </row>
    <row r="71" spans="1:3">
      <c r="A71" s="4" t="s">
        <v>794</v>
      </c>
    </row>
    <row r="72" spans="1:3">
      <c r="A72" s="3" t="s">
        <v>752</v>
      </c>
    </row>
    <row r="73" spans="1:3">
      <c r="A73" s="4" t="s">
        <v>407</v>
      </c>
      <c r="B73" s="5" t="n">
        <v>5319261</v>
      </c>
      <c r="C73" s="5" t="n">
        <v>5576620</v>
      </c>
    </row>
    <row r="74" spans="1:3">
      <c r="A74" s="4" t="s">
        <v>795</v>
      </c>
    </row>
    <row r="75" spans="1:3">
      <c r="A75" s="3" t="s">
        <v>752</v>
      </c>
    </row>
    <row r="76" spans="1:3">
      <c r="A76" s="4" t="s">
        <v>407</v>
      </c>
      <c r="B76" s="5" t="n">
        <v>29585</v>
      </c>
      <c r="C76" s="5" t="n">
        <v>23943</v>
      </c>
    </row>
    <row r="77" spans="1:3">
      <c r="A77" s="4" t="s">
        <v>796</v>
      </c>
    </row>
    <row r="78" spans="1:3">
      <c r="A78" s="3" t="s">
        <v>752</v>
      </c>
    </row>
    <row r="79" spans="1:3">
      <c r="A79" s="4" t="s">
        <v>407</v>
      </c>
      <c r="B79" s="5" t="n">
        <v>15875</v>
      </c>
      <c r="C79" s="5" t="n">
        <v>10129</v>
      </c>
    </row>
    <row r="80" spans="1:3">
      <c r="A80" s="4" t="s">
        <v>797</v>
      </c>
    </row>
    <row r="81" spans="1:3">
      <c r="A81" s="3" t="s">
        <v>752</v>
      </c>
    </row>
    <row r="82" spans="1:3">
      <c r="A82" s="4" t="s">
        <v>407</v>
      </c>
      <c r="B82" s="5" t="n">
        <v>0</v>
      </c>
      <c r="C82" s="5" t="n">
        <v>0</v>
      </c>
    </row>
    <row r="83" spans="1:3">
      <c r="A83" s="4" t="s">
        <v>207</v>
      </c>
      <c r="B83" s="5" t="n">
        <v>1374620</v>
      </c>
      <c r="C83" s="5" t="n">
        <v>1700497</v>
      </c>
    </row>
    <row r="84" spans="1:3">
      <c r="A84" s="4" t="s">
        <v>756</v>
      </c>
      <c r="B84" s="5" t="n">
        <v>0</v>
      </c>
      <c r="C84" s="5" t="n">
        <v>0</v>
      </c>
    </row>
    <row r="85" spans="1:3">
      <c r="A85" s="4" t="s">
        <v>65</v>
      </c>
      <c r="B85" s="5" t="n">
        <v>0</v>
      </c>
      <c r="C85" s="5" t="n">
        <v>0</v>
      </c>
    </row>
    <row r="86" spans="1:3">
      <c r="A86" s="4" t="s">
        <v>78</v>
      </c>
      <c r="B86" s="5" t="n">
        <v>215339</v>
      </c>
      <c r="C86" s="5" t="n">
        <v>271575</v>
      </c>
    </row>
    <row r="87" spans="1:3">
      <c r="A87" s="4" t="s">
        <v>758</v>
      </c>
      <c r="B87" s="5" t="n">
        <v>0</v>
      </c>
      <c r="C87" s="5" t="n">
        <v>0</v>
      </c>
    </row>
    <row r="88" spans="1:3">
      <c r="A88" s="4" t="s">
        <v>759</v>
      </c>
      <c r="B88" s="5" t="n">
        <v>1589959</v>
      </c>
      <c r="C88" s="5" t="n">
        <v>1972072</v>
      </c>
    </row>
    <row r="89" spans="1:3">
      <c r="A89" s="3" t="s">
        <v>753</v>
      </c>
    </row>
    <row r="90" spans="1:3">
      <c r="A90" s="4" t="s">
        <v>788</v>
      </c>
      <c r="B90" s="5" t="n">
        <v>0</v>
      </c>
      <c r="C90" s="5" t="n">
        <v>0</v>
      </c>
    </row>
    <row r="91" spans="1:3">
      <c r="A91" s="4" t="s">
        <v>93</v>
      </c>
      <c r="B91" s="5" t="n">
        <v>215339</v>
      </c>
      <c r="C91" s="5" t="n">
        <v>271575</v>
      </c>
    </row>
    <row r="92" spans="1:3">
      <c r="A92" s="4" t="s">
        <v>762</v>
      </c>
      <c r="B92" s="5" t="n">
        <v>215339</v>
      </c>
      <c r="C92" s="5" t="n">
        <v>271575</v>
      </c>
    </row>
    <row r="93" spans="1:3">
      <c r="A93" s="4" t="s">
        <v>798</v>
      </c>
    </row>
    <row r="94" spans="1:3">
      <c r="A94" s="3" t="s">
        <v>752</v>
      </c>
    </row>
    <row r="95" spans="1:3">
      <c r="A95" s="4" t="s">
        <v>207</v>
      </c>
      <c r="B95" s="5" t="n">
        <v>1358142</v>
      </c>
      <c r="C95" s="5" t="n">
        <v>1681686</v>
      </c>
    </row>
    <row r="96" spans="1:3">
      <c r="A96" s="4" t="s">
        <v>799</v>
      </c>
    </row>
    <row r="97" spans="1:3">
      <c r="A97" s="3" t="s">
        <v>752</v>
      </c>
    </row>
    <row r="98" spans="1:3">
      <c r="A98" s="4" t="s">
        <v>207</v>
      </c>
      <c r="B98" s="5" t="n">
        <v>16478</v>
      </c>
      <c r="C98" s="5" t="n">
        <v>18811</v>
      </c>
    </row>
    <row r="99" spans="1:3">
      <c r="A99" s="4" t="s">
        <v>800</v>
      </c>
    </row>
    <row r="100" spans="1:3">
      <c r="A100" s="3" t="s">
        <v>752</v>
      </c>
    </row>
    <row r="101" spans="1:3">
      <c r="A101" s="4" t="s">
        <v>407</v>
      </c>
      <c r="B101" s="5" t="n">
        <v>0</v>
      </c>
      <c r="C101" s="5" t="n">
        <v>0</v>
      </c>
    </row>
    <row r="102" spans="1:3">
      <c r="A102" s="4" t="s">
        <v>801</v>
      </c>
    </row>
    <row r="103" spans="1:3">
      <c r="A103" s="3" t="s">
        <v>752</v>
      </c>
    </row>
    <row r="104" spans="1:3">
      <c r="A104" s="4" t="s">
        <v>407</v>
      </c>
      <c r="B104" s="5" t="n">
        <v>0</v>
      </c>
      <c r="C104" s="5" t="n">
        <v>0</v>
      </c>
    </row>
    <row r="105" spans="1:3">
      <c r="A105" s="4" t="s">
        <v>802</v>
      </c>
    </row>
    <row r="106" spans="1:3">
      <c r="A106" s="3" t="s">
        <v>752</v>
      </c>
    </row>
    <row r="107" spans="1:3">
      <c r="A107" s="4" t="s">
        <v>407</v>
      </c>
      <c r="B107" s="5" t="n">
        <v>0</v>
      </c>
      <c r="C107" s="5" t="n">
        <v>0</v>
      </c>
    </row>
    <row r="108" spans="1:3">
      <c r="A108" s="4" t="s">
        <v>803</v>
      </c>
    </row>
    <row r="109" spans="1:3">
      <c r="A109" s="3" t="s">
        <v>752</v>
      </c>
    </row>
    <row r="110" spans="1:3">
      <c r="A110" s="4" t="s">
        <v>407</v>
      </c>
      <c r="B110" s="5" t="n">
        <v>0</v>
      </c>
      <c r="C110" s="5" t="n">
        <v>0</v>
      </c>
    </row>
    <row r="111" spans="1:3">
      <c r="A111" s="4" t="s">
        <v>804</v>
      </c>
    </row>
    <row r="112" spans="1:3">
      <c r="A112" s="3" t="s">
        <v>752</v>
      </c>
    </row>
    <row r="113" spans="1:3">
      <c r="A113" s="4" t="s">
        <v>407</v>
      </c>
      <c r="B113" s="5" t="n">
        <v>0</v>
      </c>
      <c r="C113" s="5" t="n">
        <v>0</v>
      </c>
    </row>
    <row r="114" spans="1:3">
      <c r="A114" s="4" t="s">
        <v>805</v>
      </c>
    </row>
    <row r="115" spans="1:3">
      <c r="A115" s="3" t="s">
        <v>752</v>
      </c>
    </row>
    <row r="116" spans="1:3">
      <c r="A116" s="4" t="s">
        <v>407</v>
      </c>
      <c r="B116" s="5" t="n">
        <v>0</v>
      </c>
      <c r="C116" s="5" t="n">
        <v>0</v>
      </c>
    </row>
    <row r="117" spans="1:3">
      <c r="A117" s="4" t="s">
        <v>806</v>
      </c>
    </row>
    <row r="118" spans="1:3">
      <c r="A118" s="3" t="s">
        <v>752</v>
      </c>
    </row>
    <row r="119" spans="1:3">
      <c r="A119" s="4" t="s">
        <v>407</v>
      </c>
      <c r="B119" s="5" t="n">
        <v>6426984</v>
      </c>
      <c r="C119" s="5" t="n">
        <v>6680241</v>
      </c>
    </row>
    <row r="120" spans="1:3">
      <c r="A120" s="4" t="s">
        <v>207</v>
      </c>
      <c r="B120" s="5" t="n">
        <v>0</v>
      </c>
      <c r="C120" s="5" t="n">
        <v>0</v>
      </c>
    </row>
    <row r="121" spans="1:3">
      <c r="A121" s="4" t="s">
        <v>756</v>
      </c>
      <c r="B121" s="5" t="n">
        <v>0</v>
      </c>
      <c r="C121" s="5" t="n">
        <v>0</v>
      </c>
    </row>
    <row r="122" spans="1:3">
      <c r="A122" s="4" t="s">
        <v>65</v>
      </c>
      <c r="B122" s="5" t="n">
        <v>418882</v>
      </c>
      <c r="C122" s="5" t="n">
        <v>425321</v>
      </c>
    </row>
    <row r="123" spans="1:3">
      <c r="A123" s="4" t="s">
        <v>78</v>
      </c>
      <c r="B123" s="5" t="n">
        <v>655857</v>
      </c>
      <c r="C123" s="5" t="n">
        <v>778363</v>
      </c>
    </row>
    <row r="124" spans="1:3">
      <c r="A124" s="4" t="s">
        <v>758</v>
      </c>
      <c r="B124" s="5" t="n">
        <v>0</v>
      </c>
      <c r="C124" s="5" t="n">
        <v>0</v>
      </c>
    </row>
    <row r="125" spans="1:3">
      <c r="A125" s="4" t="s">
        <v>759</v>
      </c>
      <c r="B125" s="5" t="n">
        <v>7501723</v>
      </c>
      <c r="C125" s="5" t="n">
        <v>7883925</v>
      </c>
    </row>
    <row r="126" spans="1:3">
      <c r="A126" s="3" t="s">
        <v>753</v>
      </c>
    </row>
    <row r="127" spans="1:3">
      <c r="A127" s="4" t="s">
        <v>788</v>
      </c>
      <c r="B127" s="5" t="n">
        <v>0</v>
      </c>
      <c r="C127" s="5" t="n">
        <v>0</v>
      </c>
    </row>
    <row r="128" spans="1:3">
      <c r="A128" s="4" t="s">
        <v>93</v>
      </c>
      <c r="B128" s="5" t="n">
        <v>655857</v>
      </c>
      <c r="C128" s="5" t="n">
        <v>778363</v>
      </c>
    </row>
    <row r="129" spans="1:3">
      <c r="A129" s="4" t="s">
        <v>762</v>
      </c>
      <c r="B129" s="5" t="n">
        <v>655857</v>
      </c>
      <c r="C129" s="5" t="n">
        <v>778363</v>
      </c>
    </row>
    <row r="130" spans="1:3">
      <c r="A130" s="4" t="s">
        <v>807</v>
      </c>
    </row>
    <row r="131" spans="1:3">
      <c r="A131" s="3" t="s">
        <v>752</v>
      </c>
    </row>
    <row r="132" spans="1:3">
      <c r="A132" s="4" t="s">
        <v>207</v>
      </c>
      <c r="B132" s="5" t="n">
        <v>0</v>
      </c>
      <c r="C132" s="5" t="n">
        <v>0</v>
      </c>
    </row>
    <row r="133" spans="1:3">
      <c r="A133" s="4" t="s">
        <v>808</v>
      </c>
    </row>
    <row r="134" spans="1:3">
      <c r="A134" s="3" t="s">
        <v>752</v>
      </c>
    </row>
    <row r="135" spans="1:3">
      <c r="A135" s="4" t="s">
        <v>207</v>
      </c>
      <c r="B135" s="5" t="n">
        <v>0</v>
      </c>
      <c r="C135" s="5" t="n">
        <v>0</v>
      </c>
    </row>
    <row r="136" spans="1:3">
      <c r="A136" s="4" t="s">
        <v>809</v>
      </c>
    </row>
    <row r="137" spans="1:3">
      <c r="A137" s="3" t="s">
        <v>752</v>
      </c>
    </row>
    <row r="138" spans="1:3">
      <c r="A138" s="4" t="s">
        <v>407</v>
      </c>
      <c r="B138" s="5" t="n">
        <v>30304</v>
      </c>
      <c r="C138" s="5" t="n">
        <v>29941</v>
      </c>
    </row>
    <row r="139" spans="1:3">
      <c r="A139" s="4" t="s">
        <v>810</v>
      </c>
    </row>
    <row r="140" spans="1:3">
      <c r="A140" s="3" t="s">
        <v>752</v>
      </c>
    </row>
    <row r="141" spans="1:3">
      <c r="A141" s="4" t="s">
        <v>407</v>
      </c>
      <c r="B141" s="5" t="n">
        <v>1078917</v>
      </c>
      <c r="C141" s="5" t="n">
        <v>1078165</v>
      </c>
    </row>
    <row r="142" spans="1:3">
      <c r="A142" s="4" t="s">
        <v>811</v>
      </c>
    </row>
    <row r="143" spans="1:3">
      <c r="A143" s="3" t="s">
        <v>752</v>
      </c>
    </row>
    <row r="144" spans="1:3">
      <c r="A144" s="4" t="s">
        <v>407</v>
      </c>
      <c r="B144" s="5" t="n">
        <v>6432</v>
      </c>
      <c r="C144" s="5" t="n">
        <v>6287</v>
      </c>
    </row>
    <row r="145" spans="1:3">
      <c r="A145" s="4" t="s">
        <v>812</v>
      </c>
    </row>
    <row r="146" spans="1:3">
      <c r="A146" s="3" t="s">
        <v>752</v>
      </c>
    </row>
    <row r="147" spans="1:3">
      <c r="A147" s="4" t="s">
        <v>407</v>
      </c>
      <c r="B147" s="5" t="n">
        <v>5265871</v>
      </c>
      <c r="C147" s="5" t="n">
        <v>5531776</v>
      </c>
    </row>
    <row r="148" spans="1:3">
      <c r="A148" s="4" t="s">
        <v>813</v>
      </c>
    </row>
    <row r="149" spans="1:3">
      <c r="A149" s="3" t="s">
        <v>752</v>
      </c>
    </row>
    <row r="150" spans="1:3">
      <c r="A150" s="4" t="s">
        <v>407</v>
      </c>
      <c r="B150" s="5" t="n">
        <v>29585</v>
      </c>
      <c r="C150" s="5" t="n">
        <v>23943</v>
      </c>
    </row>
    <row r="151" spans="1:3">
      <c r="A151" s="4" t="s">
        <v>814</v>
      </c>
    </row>
    <row r="152" spans="1:3">
      <c r="A152" s="3" t="s">
        <v>752</v>
      </c>
    </row>
    <row r="153" spans="1:3">
      <c r="A153" s="4" t="s">
        <v>407</v>
      </c>
      <c r="B153" s="5" t="n">
        <v>15875</v>
      </c>
      <c r="C153" s="5" t="n">
        <v>10129</v>
      </c>
    </row>
    <row r="154" spans="1:3">
      <c r="A154" s="4" t="s">
        <v>815</v>
      </c>
    </row>
    <row r="155" spans="1:3">
      <c r="A155" s="3" t="s">
        <v>752</v>
      </c>
    </row>
    <row r="156" spans="1:3">
      <c r="A156" s="4" t="s">
        <v>407</v>
      </c>
      <c r="B156" s="5" t="n">
        <v>53390</v>
      </c>
      <c r="C156" s="5" t="n">
        <v>44844</v>
      </c>
    </row>
    <row r="157" spans="1:3">
      <c r="A157" s="4" t="s">
        <v>207</v>
      </c>
      <c r="B157" s="5" t="n">
        <v>463</v>
      </c>
      <c r="C157" s="5" t="n">
        <v>463</v>
      </c>
    </row>
    <row r="158" spans="1:3">
      <c r="A158" s="4" t="s">
        <v>756</v>
      </c>
      <c r="B158" s="5" t="n">
        <v>125988</v>
      </c>
      <c r="C158" s="5" t="n">
        <v>256005</v>
      </c>
    </row>
    <row r="159" spans="1:3">
      <c r="A159" s="4" t="s">
        <v>65</v>
      </c>
      <c r="B159" s="5" t="n">
        <v>0</v>
      </c>
      <c r="C159" s="5" t="n">
        <v>0</v>
      </c>
    </row>
    <row r="160" spans="1:3">
      <c r="A160" s="4" t="s">
        <v>78</v>
      </c>
      <c r="B160" s="5" t="n">
        <v>0</v>
      </c>
      <c r="C160" s="5" t="n">
        <v>0</v>
      </c>
    </row>
    <row r="161" spans="1:3">
      <c r="A161" s="4" t="s">
        <v>758</v>
      </c>
      <c r="B161" s="5" t="n">
        <v>50583</v>
      </c>
      <c r="C161" s="5" t="n">
        <v>50503</v>
      </c>
    </row>
    <row r="162" spans="1:3">
      <c r="A162" s="4" t="s">
        <v>759</v>
      </c>
      <c r="B162" s="5" t="n">
        <v>230424</v>
      </c>
      <c r="C162" s="5" t="n">
        <v>351815</v>
      </c>
    </row>
    <row r="163" spans="1:3">
      <c r="A163" s="3" t="s">
        <v>753</v>
      </c>
    </row>
    <row r="164" spans="1:3">
      <c r="A164" s="4" t="s">
        <v>788</v>
      </c>
      <c r="B164" s="5" t="n">
        <v>630952</v>
      </c>
      <c r="C164" s="5" t="n">
        <v>731552</v>
      </c>
    </row>
    <row r="165" spans="1:3">
      <c r="A165" s="4" t="s">
        <v>93</v>
      </c>
      <c r="B165" s="5" t="n">
        <v>0</v>
      </c>
      <c r="C165" s="5" t="n">
        <v>0</v>
      </c>
    </row>
    <row r="166" spans="1:3">
      <c r="A166" s="4" t="s">
        <v>762</v>
      </c>
      <c r="B166" s="5" t="n">
        <v>630952</v>
      </c>
      <c r="C166" s="5" t="n">
        <v>731552</v>
      </c>
    </row>
    <row r="167" spans="1:3">
      <c r="A167" s="4" t="s">
        <v>816</v>
      </c>
    </row>
    <row r="168" spans="1:3">
      <c r="A168" s="3" t="s">
        <v>752</v>
      </c>
    </row>
    <row r="169" spans="1:3">
      <c r="A169" s="4" t="s">
        <v>207</v>
      </c>
      <c r="B169" s="5" t="n">
        <v>463</v>
      </c>
      <c r="C169" s="5" t="n">
        <v>463</v>
      </c>
    </row>
    <row r="170" spans="1:3">
      <c r="A170" s="4" t="s">
        <v>817</v>
      </c>
    </row>
    <row r="171" spans="1:3">
      <c r="A171" s="3" t="s">
        <v>752</v>
      </c>
    </row>
    <row r="172" spans="1:3">
      <c r="A172" s="4" t="s">
        <v>207</v>
      </c>
      <c r="B172" s="5" t="n">
        <v>0</v>
      </c>
      <c r="C172" s="5" t="n">
        <v>0</v>
      </c>
    </row>
    <row r="173" spans="1:3">
      <c r="A173" s="4" t="s">
        <v>818</v>
      </c>
    </row>
    <row r="174" spans="1:3">
      <c r="A174" s="3" t="s">
        <v>752</v>
      </c>
    </row>
    <row r="175" spans="1:3">
      <c r="A175" s="4" t="s">
        <v>407</v>
      </c>
      <c r="B175" s="5" t="n">
        <v>0</v>
      </c>
      <c r="C175" s="5" t="n">
        <v>0</v>
      </c>
    </row>
    <row r="176" spans="1:3">
      <c r="A176" s="4" t="s">
        <v>819</v>
      </c>
    </row>
    <row r="177" spans="1:3">
      <c r="A177" s="3" t="s">
        <v>752</v>
      </c>
    </row>
    <row r="178" spans="1:3">
      <c r="A178" s="4" t="s">
        <v>407</v>
      </c>
      <c r="B178" s="5" t="n">
        <v>0</v>
      </c>
      <c r="C178" s="5" t="n">
        <v>0</v>
      </c>
    </row>
    <row r="179" spans="1:3">
      <c r="A179" s="4" t="s">
        <v>820</v>
      </c>
    </row>
    <row r="180" spans="1:3">
      <c r="A180" s="3" t="s">
        <v>752</v>
      </c>
    </row>
    <row r="181" spans="1:3">
      <c r="A181" s="4" t="s">
        <v>407</v>
      </c>
      <c r="B181" s="5" t="n">
        <v>0</v>
      </c>
      <c r="C181" s="5" t="n">
        <v>0</v>
      </c>
    </row>
    <row r="182" spans="1:3">
      <c r="A182" s="4" t="s">
        <v>821</v>
      </c>
    </row>
    <row r="183" spans="1:3">
      <c r="A183" s="3" t="s">
        <v>752</v>
      </c>
    </row>
    <row r="184" spans="1:3">
      <c r="A184" s="4" t="s">
        <v>407</v>
      </c>
      <c r="B184" s="5" t="n">
        <v>53390</v>
      </c>
      <c r="C184" s="5" t="n">
        <v>44844</v>
      </c>
    </row>
    <row r="185" spans="1:3">
      <c r="A185" s="4" t="s">
        <v>822</v>
      </c>
    </row>
    <row r="186" spans="1:3">
      <c r="A186" s="3" t="s">
        <v>752</v>
      </c>
    </row>
    <row r="187" spans="1:3">
      <c r="A187" s="4" t="s">
        <v>407</v>
      </c>
      <c r="B187" s="5" t="n">
        <v>0</v>
      </c>
      <c r="C187" s="5" t="n">
        <v>0</v>
      </c>
    </row>
    <row r="188" spans="1:3">
      <c r="A188" s="4" t="s">
        <v>823</v>
      </c>
    </row>
    <row r="189" spans="1:3">
      <c r="A189" s="3" t="s">
        <v>752</v>
      </c>
    </row>
    <row r="190" spans="1:3">
      <c r="A190" s="4" t="s">
        <v>407</v>
      </c>
      <c r="B190" s="5" t="n">
        <v>0</v>
      </c>
      <c r="C190" s="5" t="n">
        <v>0</v>
      </c>
    </row>
    <row r="191" spans="1:3">
      <c r="A191" s="4" t="s">
        <v>824</v>
      </c>
    </row>
    <row r="192" spans="1:3">
      <c r="A192" s="3" t="s">
        <v>752</v>
      </c>
    </row>
    <row r="193" spans="1:3">
      <c r="A193" s="4" t="s">
        <v>500</v>
      </c>
      <c r="B193" s="5" t="n">
        <v>8554809</v>
      </c>
      <c r="C193" s="5" t="n">
        <v>8631261</v>
      </c>
    </row>
    <row r="194" spans="1:3">
      <c r="A194" s="4" t="s">
        <v>108</v>
      </c>
      <c r="B194" s="5" t="n">
        <v>8501656</v>
      </c>
      <c r="C194" s="5" t="n">
        <v>8968690</v>
      </c>
    </row>
    <row r="195" spans="1:3">
      <c r="A195" s="4" t="s">
        <v>759</v>
      </c>
      <c r="B195" s="5" t="n">
        <v>14110841</v>
      </c>
      <c r="C195" s="5" t="n">
        <v>14158438</v>
      </c>
    </row>
    <row r="196" spans="1:3">
      <c r="A196" s="4" t="s">
        <v>759</v>
      </c>
      <c r="B196" s="5" t="n">
        <v>14429823</v>
      </c>
      <c r="C196" s="5" t="n">
        <v>14707855</v>
      </c>
    </row>
    <row r="197" spans="1:3">
      <c r="A197" s="3" t="s">
        <v>753</v>
      </c>
    </row>
    <row r="198" spans="1:3">
      <c r="A198" s="4" t="s">
        <v>762</v>
      </c>
      <c r="B198" s="5" t="n">
        <v>10398972</v>
      </c>
      <c r="C198" s="5" t="n">
        <v>10412956</v>
      </c>
    </row>
    <row r="199" spans="1:3">
      <c r="A199" s="4" t="s">
        <v>762</v>
      </c>
      <c r="B199" s="5" t="n">
        <v>10398972</v>
      </c>
      <c r="C199" s="5" t="n">
        <v>10412956</v>
      </c>
    </row>
    <row r="200" spans="1:3">
      <c r="A200" s="4" t="s">
        <v>825</v>
      </c>
    </row>
    <row r="201" spans="1:3">
      <c r="A201" s="3" t="s">
        <v>752</v>
      </c>
    </row>
    <row r="202" spans="1:3">
      <c r="A202" s="4" t="s">
        <v>500</v>
      </c>
      <c r="B202" s="5" t="n">
        <v>155151</v>
      </c>
      <c r="C202" s="5" t="n">
        <v>165109</v>
      </c>
    </row>
    <row r="203" spans="1:3">
      <c r="A203" s="4" t="s">
        <v>108</v>
      </c>
      <c r="B203" s="5" t="n">
        <v>159929</v>
      </c>
      <c r="C203" s="5" t="n">
        <v>170114</v>
      </c>
    </row>
    <row r="204" spans="1:3">
      <c r="A204" s="4" t="s">
        <v>826</v>
      </c>
    </row>
    <row r="205" spans="1:3">
      <c r="A205" s="3" t="s">
        <v>752</v>
      </c>
    </row>
    <row r="206" spans="1:3">
      <c r="A206" s="4" t="s">
        <v>500</v>
      </c>
      <c r="B206" s="5" t="n">
        <v>3899</v>
      </c>
      <c r="C206" s="5" t="n">
        <v>3907</v>
      </c>
    </row>
    <row r="207" spans="1:3">
      <c r="A207" s="4" t="s">
        <v>108</v>
      </c>
      <c r="B207" s="5" t="n">
        <v>4419</v>
      </c>
      <c r="C207" s="5" t="n">
        <v>4349</v>
      </c>
    </row>
    <row r="208" spans="1:3">
      <c r="A208" s="4" t="s">
        <v>827</v>
      </c>
    </row>
    <row r="209" spans="1:3">
      <c r="A209" s="3" t="s">
        <v>752</v>
      </c>
    </row>
    <row r="210" spans="1:3">
      <c r="A210" s="4" t="s">
        <v>500</v>
      </c>
      <c r="B210" s="5" t="n">
        <v>8011160</v>
      </c>
      <c r="C210" s="5" t="n">
        <v>8099098</v>
      </c>
    </row>
    <row r="211" spans="1:3">
      <c r="A211" s="4" t="s">
        <v>108</v>
      </c>
      <c r="B211" s="5" t="n">
        <v>7956612</v>
      </c>
      <c r="C211" s="5" t="n">
        <v>8424969</v>
      </c>
    </row>
    <row r="212" spans="1:3">
      <c r="A212" s="4" t="s">
        <v>828</v>
      </c>
    </row>
    <row r="213" spans="1:3">
      <c r="A213" s="3" t="s">
        <v>752</v>
      </c>
    </row>
    <row r="214" spans="1:3">
      <c r="A214" s="4" t="s">
        <v>500</v>
      </c>
      <c r="B214" s="5" t="n">
        <v>179084</v>
      </c>
      <c r="C214" s="5" t="n">
        <v>237516</v>
      </c>
    </row>
    <row r="215" spans="1:3">
      <c r="A215" s="4" t="s">
        <v>108</v>
      </c>
      <c r="B215" s="5" t="n">
        <v>186919</v>
      </c>
      <c r="C215" s="5" t="n">
        <v>242828</v>
      </c>
    </row>
    <row r="216" spans="1:3">
      <c r="A216" s="4" t="s">
        <v>829</v>
      </c>
    </row>
    <row r="217" spans="1:3">
      <c r="A217" s="3" t="s">
        <v>752</v>
      </c>
    </row>
    <row r="218" spans="1:3">
      <c r="A218" s="4" t="s">
        <v>500</v>
      </c>
      <c r="B218" s="5" t="n">
        <v>205515</v>
      </c>
      <c r="C218" s="5" t="n">
        <v>125631</v>
      </c>
    </row>
    <row r="219" spans="1:3">
      <c r="A219" s="4" t="s">
        <v>108</v>
      </c>
      <c r="B219" s="5" t="n">
        <v>193777</v>
      </c>
      <c r="C219" s="5" t="n">
        <v>126430</v>
      </c>
    </row>
    <row r="220" spans="1:3">
      <c r="A220" s="4" t="s">
        <v>830</v>
      </c>
    </row>
    <row r="221" spans="1:3">
      <c r="A221" s="3" t="s">
        <v>752</v>
      </c>
    </row>
    <row r="222" spans="1:3">
      <c r="A222" s="4" t="s">
        <v>757</v>
      </c>
      <c r="B222" s="5" t="n">
        <v>5125365</v>
      </c>
      <c r="C222" s="5" t="n">
        <v>5097017</v>
      </c>
    </row>
    <row r="223" spans="1:3">
      <c r="A223" s="4" t="s">
        <v>757</v>
      </c>
      <c r="B223" s="5" t="n">
        <v>5497500</v>
      </c>
      <c r="C223" s="5" t="n">
        <v>5309005</v>
      </c>
    </row>
    <row r="224" spans="1:3">
      <c r="A224" s="4" t="s">
        <v>63</v>
      </c>
      <c r="B224" s="5" t="n">
        <v>380084</v>
      </c>
      <c r="C224" s="5" t="n">
        <v>379657</v>
      </c>
    </row>
    <row r="225" spans="1:3">
      <c r="A225" s="4" t="s">
        <v>63</v>
      </c>
      <c r="B225" s="5" t="n">
        <v>380084</v>
      </c>
      <c r="C225" s="5" t="n">
        <v>379657</v>
      </c>
    </row>
    <row r="226" spans="1:3">
      <c r="A226" s="4" t="s">
        <v>758</v>
      </c>
      <c r="B226" s="5" t="n">
        <v>50583</v>
      </c>
      <c r="C226" s="5" t="n">
        <v>50503</v>
      </c>
    </row>
    <row r="227" spans="1:3">
      <c r="A227" s="4" t="s">
        <v>758</v>
      </c>
      <c r="B227" s="5" t="n">
        <v>50583</v>
      </c>
      <c r="C227" s="5" t="n">
        <v>50503</v>
      </c>
    </row>
    <row r="228" spans="1:3">
      <c r="A228" s="3" t="s">
        <v>753</v>
      </c>
    </row>
    <row r="229" spans="1:3">
      <c r="A229" s="4" t="s">
        <v>760</v>
      </c>
      <c r="B229" s="5" t="n">
        <v>10242029</v>
      </c>
      <c r="C229" s="5" t="n">
        <v>10254959</v>
      </c>
    </row>
    <row r="230" spans="1:3">
      <c r="A230" s="4" t="s">
        <v>760</v>
      </c>
      <c r="B230" s="5" t="n">
        <v>10242029</v>
      </c>
      <c r="C230" s="5" t="n">
        <v>10254959</v>
      </c>
    </row>
    <row r="231" spans="1:3">
      <c r="A231" s="4" t="s">
        <v>89</v>
      </c>
      <c r="B231" s="5" t="n">
        <v>156943</v>
      </c>
      <c r="C231" s="5" t="n">
        <v>157997</v>
      </c>
    </row>
    <row r="232" spans="1:3">
      <c r="A232" s="4" t="s">
        <v>89</v>
      </c>
      <c r="B232" s="6" t="n">
        <v>156943</v>
      </c>
      <c r="C232" s="6" t="n">
        <v>1579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1</v>
      </c>
      <c r="B1" s="2" t="s">
        <v>1</v>
      </c>
    </row>
    <row r="2" spans="1:3">
      <c r="B2" s="2" t="s">
        <v>2</v>
      </c>
      <c r="C2" s="2" t="s">
        <v>120</v>
      </c>
    </row>
    <row r="3" spans="1:3">
      <c r="A3" s="4" t="s">
        <v>832</v>
      </c>
    </row>
    <row r="4" spans="1:3">
      <c r="A4" s="3" t="s">
        <v>833</v>
      </c>
    </row>
    <row r="5" spans="1:3">
      <c r="A5" s="4" t="s">
        <v>623</v>
      </c>
      <c r="B5" s="6" t="n">
        <v>731552</v>
      </c>
      <c r="C5" s="6" t="n">
        <v>596075</v>
      </c>
    </row>
    <row r="6" spans="1:3">
      <c r="A6" s="4" t="s">
        <v>834</v>
      </c>
      <c r="B6" s="5" t="n">
        <v>0</v>
      </c>
      <c r="C6" s="5" t="n">
        <v>0</v>
      </c>
    </row>
    <row r="7" spans="1:3">
      <c r="A7" s="4" t="s">
        <v>835</v>
      </c>
      <c r="B7" s="5" t="n">
        <v>-89581</v>
      </c>
      <c r="C7" s="5" t="n">
        <v>58156</v>
      </c>
    </row>
    <row r="8" spans="1:3">
      <c r="A8" s="4" t="s">
        <v>836</v>
      </c>
      <c r="B8" s="5" t="n">
        <v>0</v>
      </c>
      <c r="C8" s="5" t="n">
        <v>0</v>
      </c>
    </row>
    <row r="9" spans="1:3">
      <c r="A9" s="3" t="s">
        <v>837</v>
      </c>
    </row>
    <row r="10" spans="1:3">
      <c r="A10" s="4" t="s">
        <v>838</v>
      </c>
      <c r="B10" s="5" t="n">
        <v>0</v>
      </c>
      <c r="C10" s="5" t="n">
        <v>0</v>
      </c>
    </row>
    <row r="11" spans="1:3">
      <c r="A11" s="4" t="s">
        <v>839</v>
      </c>
      <c r="B11" s="5" t="n">
        <v>0</v>
      </c>
      <c r="C11" s="5" t="n">
        <v>0</v>
      </c>
    </row>
    <row r="12" spans="1:3">
      <c r="A12" s="4" t="s">
        <v>840</v>
      </c>
      <c r="B12" s="5" t="n">
        <v>0</v>
      </c>
      <c r="C12" s="5" t="n">
        <v>0</v>
      </c>
    </row>
    <row r="13" spans="1:3">
      <c r="A13" s="4" t="s">
        <v>841</v>
      </c>
      <c r="B13" s="5" t="n">
        <v>-11019</v>
      </c>
      <c r="C13" s="5" t="n">
        <v>14254</v>
      </c>
    </row>
    <row r="14" spans="1:3">
      <c r="A14" s="4" t="s">
        <v>624</v>
      </c>
      <c r="B14" s="5" t="n">
        <v>630952</v>
      </c>
      <c r="C14" s="5" t="n">
        <v>668485</v>
      </c>
    </row>
    <row r="15" spans="1:3">
      <c r="A15" s="4" t="s">
        <v>842</v>
      </c>
    </row>
    <row r="16" spans="1:3">
      <c r="A16" s="3" t="s">
        <v>843</v>
      </c>
    </row>
    <row r="17" spans="1:3">
      <c r="A17" s="4" t="s">
        <v>623</v>
      </c>
      <c r="B17" s="5" t="n">
        <v>45307</v>
      </c>
      <c r="C17" s="5" t="n">
        <v>4346</v>
      </c>
    </row>
    <row r="18" spans="1:3">
      <c r="A18" s="4" t="s">
        <v>834</v>
      </c>
      <c r="B18" s="5" t="n">
        <v>0</v>
      </c>
      <c r="C18" s="5" t="n">
        <v>0</v>
      </c>
    </row>
    <row r="19" spans="1:3">
      <c r="A19" s="4" t="s">
        <v>835</v>
      </c>
      <c r="B19" s="5" t="n">
        <v>0</v>
      </c>
      <c r="C19" s="5" t="n">
        <v>0</v>
      </c>
    </row>
    <row r="20" spans="1:3">
      <c r="A20" s="4" t="s">
        <v>836</v>
      </c>
      <c r="B20" s="5" t="n">
        <v>0</v>
      </c>
      <c r="C20" s="5" t="n">
        <v>0</v>
      </c>
    </row>
    <row r="21" spans="1:3">
      <c r="A21" s="3" t="s">
        <v>837</v>
      </c>
    </row>
    <row r="22" spans="1:3">
      <c r="A22" s="4" t="s">
        <v>838</v>
      </c>
      <c r="B22" s="5" t="n">
        <v>22702</v>
      </c>
      <c r="C22" s="5" t="n">
        <v>0</v>
      </c>
    </row>
    <row r="23" spans="1:3">
      <c r="A23" s="4" t="s">
        <v>839</v>
      </c>
      <c r="B23" s="5" t="n">
        <v>-14156</v>
      </c>
      <c r="C23" s="5" t="n">
        <v>0</v>
      </c>
    </row>
    <row r="24" spans="1:3">
      <c r="A24" s="4" t="s">
        <v>840</v>
      </c>
      <c r="B24" s="5" t="n">
        <v>0</v>
      </c>
      <c r="C24" s="5" t="n">
        <v>0</v>
      </c>
    </row>
    <row r="25" spans="1:3">
      <c r="A25" s="4" t="s">
        <v>841</v>
      </c>
      <c r="B25" s="5" t="n">
        <v>0</v>
      </c>
      <c r="C25" s="5" t="n">
        <v>0</v>
      </c>
    </row>
    <row r="26" spans="1:3">
      <c r="A26" s="4" t="s">
        <v>624</v>
      </c>
      <c r="B26" s="5" t="n">
        <v>53853</v>
      </c>
      <c r="C26" s="5" t="n">
        <v>4346</v>
      </c>
    </row>
    <row r="27" spans="1:3">
      <c r="A27" s="4" t="s">
        <v>844</v>
      </c>
    </row>
    <row r="28" spans="1:3">
      <c r="A28" s="3" t="s">
        <v>843</v>
      </c>
    </row>
    <row r="29" spans="1:3">
      <c r="A29" s="4" t="s">
        <v>623</v>
      </c>
      <c r="B29" s="5" t="n">
        <v>256005</v>
      </c>
      <c r="C29" s="5" t="n">
        <v>148006</v>
      </c>
    </row>
    <row r="30" spans="1:3">
      <c r="A30" s="4" t="s">
        <v>834</v>
      </c>
      <c r="B30" s="5" t="n">
        <v>-108095</v>
      </c>
      <c r="C30" s="5" t="n">
        <v>66485</v>
      </c>
    </row>
    <row r="31" spans="1:3">
      <c r="A31" s="4" t="s">
        <v>835</v>
      </c>
      <c r="B31" s="5" t="n">
        <v>0</v>
      </c>
      <c r="C31" s="5" t="n">
        <v>0</v>
      </c>
    </row>
    <row r="32" spans="1:3">
      <c r="A32" s="4" t="s">
        <v>836</v>
      </c>
      <c r="B32" s="5" t="n">
        <v>0</v>
      </c>
      <c r="C32" s="5" t="n">
        <v>0</v>
      </c>
    </row>
    <row r="33" spans="1:3">
      <c r="A33" s="3" t="s">
        <v>837</v>
      </c>
    </row>
    <row r="34" spans="1:3">
      <c r="A34" s="4" t="s">
        <v>838</v>
      </c>
      <c r="B34" s="5" t="n">
        <v>14164</v>
      </c>
      <c r="C34" s="5" t="n">
        <v>17356</v>
      </c>
    </row>
    <row r="35" spans="1:3">
      <c r="A35" s="4" t="s">
        <v>839</v>
      </c>
      <c r="B35" s="5" t="n">
        <v>0</v>
      </c>
      <c r="C35" s="5" t="n">
        <v>0</v>
      </c>
    </row>
    <row r="36" spans="1:3">
      <c r="A36" s="4" t="s">
        <v>840</v>
      </c>
      <c r="B36" s="5" t="n">
        <v>-36086</v>
      </c>
      <c r="C36" s="5" t="n">
        <v>-15691</v>
      </c>
    </row>
    <row r="37" spans="1:3">
      <c r="A37" s="4" t="s">
        <v>841</v>
      </c>
      <c r="B37" s="5" t="n">
        <v>0</v>
      </c>
      <c r="C37" s="5" t="n">
        <v>0</v>
      </c>
    </row>
    <row r="38" spans="1:3">
      <c r="A38" s="4" t="s">
        <v>624</v>
      </c>
      <c r="B38" s="5" t="n">
        <v>125988</v>
      </c>
      <c r="C38" s="5" t="n">
        <v>216156</v>
      </c>
    </row>
    <row r="39" spans="1:3">
      <c r="A39" s="4" t="s">
        <v>845</v>
      </c>
    </row>
    <row r="40" spans="1:3">
      <c r="A40" s="3" t="s">
        <v>843</v>
      </c>
    </row>
    <row r="41" spans="1:3">
      <c r="A41" s="4" t="s">
        <v>623</v>
      </c>
      <c r="B41" s="5" t="n">
        <v>50503</v>
      </c>
      <c r="C41" s="5" t="n">
        <v>0</v>
      </c>
    </row>
    <row r="42" spans="1:3">
      <c r="A42" s="4" t="s">
        <v>834</v>
      </c>
      <c r="B42" s="5" t="n">
        <v>0</v>
      </c>
      <c r="C42" s="5" t="n">
        <v>16532</v>
      </c>
    </row>
    <row r="43" spans="1:3">
      <c r="A43" s="4" t="s">
        <v>835</v>
      </c>
      <c r="B43" s="5" t="n">
        <v>0</v>
      </c>
      <c r="C43" s="5" t="n">
        <v>0</v>
      </c>
    </row>
    <row r="44" spans="1:3">
      <c r="A44" s="4" t="s">
        <v>836</v>
      </c>
      <c r="B44" s="5" t="n">
        <v>80</v>
      </c>
      <c r="C44" s="5" t="n">
        <v>9</v>
      </c>
    </row>
    <row r="45" spans="1:3">
      <c r="A45" s="3" t="s">
        <v>837</v>
      </c>
    </row>
    <row r="46" spans="1:3">
      <c r="A46" s="4" t="s">
        <v>838</v>
      </c>
      <c r="B46" s="5" t="n">
        <v>0</v>
      </c>
      <c r="C46" s="5" t="n">
        <v>4505</v>
      </c>
    </row>
    <row r="47" spans="1:3">
      <c r="A47" s="4" t="s">
        <v>839</v>
      </c>
      <c r="B47" s="5" t="n">
        <v>0</v>
      </c>
      <c r="C47" s="5" t="n">
        <v>0</v>
      </c>
    </row>
    <row r="48" spans="1:3">
      <c r="A48" s="4" t="s">
        <v>840</v>
      </c>
      <c r="B48" s="5" t="n">
        <v>0</v>
      </c>
      <c r="C48" s="5" t="n">
        <v>0</v>
      </c>
    </row>
    <row r="49" spans="1:3">
      <c r="A49" s="4" t="s">
        <v>841</v>
      </c>
      <c r="B49" s="5" t="n">
        <v>0</v>
      </c>
      <c r="C49" s="5" t="n">
        <v>0</v>
      </c>
    </row>
    <row r="50" spans="1:3">
      <c r="A50" s="4" t="s">
        <v>624</v>
      </c>
      <c r="B50" s="6" t="n">
        <v>50583</v>
      </c>
      <c r="C50" s="6" t="n">
        <v>2104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1</v>
      </c>
    </row>
    <row r="2" spans="1:2">
      <c r="B2" s="2" t="s">
        <v>491</v>
      </c>
    </row>
    <row r="3" spans="1:2">
      <c r="A3" s="3" t="s">
        <v>847</v>
      </c>
    </row>
    <row r="4" spans="1:2">
      <c r="A4" s="4" t="s">
        <v>623</v>
      </c>
      <c r="B4" s="6" t="n">
        <v>1423007</v>
      </c>
    </row>
    <row r="5" spans="1:2">
      <c r="A5" s="4" t="s">
        <v>848</v>
      </c>
      <c r="B5" s="5" t="n">
        <v>134665</v>
      </c>
    </row>
    <row r="6" spans="1:2">
      <c r="A6" s="4" t="s">
        <v>849</v>
      </c>
      <c r="B6" s="5" t="n">
        <v>-132993</v>
      </c>
    </row>
    <row r="7" spans="1:2">
      <c r="A7" s="4" t="s">
        <v>850</v>
      </c>
      <c r="B7" s="5" t="n">
        <v>89326</v>
      </c>
    </row>
    <row r="8" spans="1:2">
      <c r="A8" s="4" t="s">
        <v>851</v>
      </c>
      <c r="B8" s="5" t="n">
        <v>90998</v>
      </c>
    </row>
    <row r="9" spans="1:2">
      <c r="A9" s="4" t="s">
        <v>624</v>
      </c>
      <c r="B9" s="5" t="n">
        <v>1514005</v>
      </c>
    </row>
    <row r="10" spans="1:2">
      <c r="A10" s="4" t="s">
        <v>81</v>
      </c>
    </row>
    <row r="11" spans="1:2">
      <c r="A11" s="3" t="s">
        <v>847</v>
      </c>
    </row>
    <row r="12" spans="1:2">
      <c r="A12" s="4" t="s">
        <v>623</v>
      </c>
      <c r="B12" s="5" t="n">
        <v>852900</v>
      </c>
    </row>
    <row r="13" spans="1:2">
      <c r="A13" s="4" t="s">
        <v>848</v>
      </c>
      <c r="B13" s="5" t="n">
        <v>33353</v>
      </c>
    </row>
    <row r="14" spans="1:2">
      <c r="A14" s="4" t="s">
        <v>849</v>
      </c>
      <c r="B14" s="5" t="n">
        <v>-25515</v>
      </c>
    </row>
    <row r="15" spans="1:2">
      <c r="A15" s="4" t="s">
        <v>850</v>
      </c>
      <c r="B15" s="5" t="n">
        <v>7619</v>
      </c>
    </row>
    <row r="16" spans="1:2">
      <c r="A16" s="4" t="s">
        <v>851</v>
      </c>
      <c r="B16" s="5" t="n">
        <v>15457</v>
      </c>
    </row>
    <row r="17" spans="1:2">
      <c r="A17" s="4" t="s">
        <v>624</v>
      </c>
      <c r="B17" s="5" t="n">
        <v>868357</v>
      </c>
    </row>
    <row r="18" spans="1:2">
      <c r="A18" s="4" t="s">
        <v>82</v>
      </c>
    </row>
    <row r="19" spans="1:2">
      <c r="A19" s="3" t="s">
        <v>847</v>
      </c>
    </row>
    <row r="20" spans="1:2">
      <c r="A20" s="4" t="s">
        <v>623</v>
      </c>
      <c r="B20" s="5" t="n">
        <v>415380</v>
      </c>
    </row>
    <row r="21" spans="1:2">
      <c r="A21" s="4" t="s">
        <v>848</v>
      </c>
      <c r="B21" s="5" t="n">
        <v>11525</v>
      </c>
    </row>
    <row r="22" spans="1:2">
      <c r="A22" s="4" t="s">
        <v>849</v>
      </c>
      <c r="B22" s="5" t="n">
        <v>-18811</v>
      </c>
    </row>
    <row r="23" spans="1:2">
      <c r="A23" s="4" t="s">
        <v>850</v>
      </c>
      <c r="B23" s="5" t="n">
        <v>81707</v>
      </c>
    </row>
    <row r="24" spans="1:2">
      <c r="A24" s="4" t="s">
        <v>851</v>
      </c>
      <c r="B24" s="5" t="n">
        <v>74421</v>
      </c>
    </row>
    <row r="25" spans="1:2">
      <c r="A25" s="4" t="s">
        <v>624</v>
      </c>
      <c r="B25" s="5" t="n">
        <v>489801</v>
      </c>
    </row>
    <row r="26" spans="1:2">
      <c r="A26" s="4" t="s">
        <v>83</v>
      </c>
    </row>
    <row r="27" spans="1:2">
      <c r="A27" s="3" t="s">
        <v>847</v>
      </c>
    </row>
    <row r="28" spans="1:2">
      <c r="A28" s="4" t="s">
        <v>623</v>
      </c>
      <c r="B28" s="5" t="n">
        <v>32578</v>
      </c>
    </row>
    <row r="29" spans="1:2">
      <c r="A29" s="4" t="s">
        <v>848</v>
      </c>
      <c r="B29" s="5" t="n">
        <v>5378</v>
      </c>
    </row>
    <row r="30" spans="1:2">
      <c r="A30" s="4" t="s">
        <v>849</v>
      </c>
      <c r="B30" s="5" t="n">
        <v>-5355</v>
      </c>
    </row>
    <row r="31" spans="1:2">
      <c r="A31" s="4" t="s">
        <v>850</v>
      </c>
      <c r="B31" s="5" t="n">
        <v>0</v>
      </c>
    </row>
    <row r="32" spans="1:2">
      <c r="A32" s="4" t="s">
        <v>851</v>
      </c>
      <c r="B32" s="5" t="n">
        <v>23</v>
      </c>
    </row>
    <row r="33" spans="1:2">
      <c r="A33" s="4" t="s">
        <v>624</v>
      </c>
      <c r="B33" s="5" t="n">
        <v>32601</v>
      </c>
    </row>
    <row r="34" spans="1:2">
      <c r="A34" s="4" t="s">
        <v>852</v>
      </c>
    </row>
    <row r="35" spans="1:2">
      <c r="A35" s="3" t="s">
        <v>847</v>
      </c>
    </row>
    <row r="36" spans="1:2">
      <c r="A36" s="4" t="s">
        <v>623</v>
      </c>
      <c r="B36" s="5" t="n">
        <v>122149</v>
      </c>
    </row>
    <row r="37" spans="1:2">
      <c r="A37" s="4" t="s">
        <v>848</v>
      </c>
      <c r="B37" s="5" t="n">
        <v>84409</v>
      </c>
    </row>
    <row r="38" spans="1:2">
      <c r="A38" s="4" t="s">
        <v>849</v>
      </c>
      <c r="B38" s="5" t="n">
        <v>-83312</v>
      </c>
    </row>
    <row r="39" spans="1:2">
      <c r="A39" s="4" t="s">
        <v>850</v>
      </c>
      <c r="B39" s="5" t="n">
        <v>0</v>
      </c>
    </row>
    <row r="40" spans="1:2">
      <c r="A40" s="4" t="s">
        <v>851</v>
      </c>
      <c r="B40" s="5" t="n">
        <v>1097</v>
      </c>
    </row>
    <row r="41" spans="1:2">
      <c r="A41" s="4" t="s">
        <v>624</v>
      </c>
      <c r="B41" s="6" t="n">
        <v>12324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3</v>
      </c>
      <c r="B1" s="2" t="s">
        <v>1</v>
      </c>
    </row>
    <row r="2" spans="1:3">
      <c r="B2" s="2" t="s">
        <v>2</v>
      </c>
      <c r="C2" s="2" t="s">
        <v>120</v>
      </c>
    </row>
    <row r="3" spans="1:3">
      <c r="A3" s="3" t="s">
        <v>854</v>
      </c>
    </row>
    <row r="4" spans="1:3">
      <c r="A4" s="4" t="s">
        <v>855</v>
      </c>
      <c r="B4" s="6" t="n">
        <v>1489979</v>
      </c>
    </row>
    <row r="5" spans="1:3">
      <c r="A5" s="3" t="s">
        <v>856</v>
      </c>
    </row>
    <row r="6" spans="1:3">
      <c r="A6" s="4" t="s">
        <v>857</v>
      </c>
      <c r="B6" s="5" t="n">
        <v>1470080</v>
      </c>
    </row>
    <row r="7" spans="1:3">
      <c r="A7" s="4" t="s">
        <v>858</v>
      </c>
    </row>
    <row r="8" spans="1:3">
      <c r="A8" s="3" t="s">
        <v>854</v>
      </c>
    </row>
    <row r="9" spans="1:3">
      <c r="A9" s="4" t="s">
        <v>855</v>
      </c>
      <c r="B9" s="5" t="n">
        <v>1322837</v>
      </c>
      <c r="C9" s="6" t="n">
        <v>1305225</v>
      </c>
    </row>
    <row r="10" spans="1:3">
      <c r="A10" s="4" t="s">
        <v>859</v>
      </c>
      <c r="B10" s="5" t="n">
        <v>246447</v>
      </c>
      <c r="C10" s="5" t="n">
        <v>254466</v>
      </c>
    </row>
    <row r="11" spans="1:3">
      <c r="A11" s="4" t="s">
        <v>860</v>
      </c>
      <c r="B11" s="5" t="n">
        <v>1076390</v>
      </c>
      <c r="C11" s="5" t="n">
        <v>1050759</v>
      </c>
    </row>
    <row r="12" spans="1:3">
      <c r="A12" s="3" t="s">
        <v>861</v>
      </c>
    </row>
    <row r="13" spans="1:3">
      <c r="A13" s="4" t="s">
        <v>139</v>
      </c>
      <c r="B13" s="5" t="n">
        <v>260025</v>
      </c>
      <c r="C13" s="5" t="n">
        <v>278864</v>
      </c>
    </row>
    <row r="14" spans="1:3">
      <c r="A14" s="4" t="s">
        <v>862</v>
      </c>
      <c r="B14" s="5" t="n">
        <v>4172</v>
      </c>
      <c r="C14" s="5" t="n">
        <v>-17296</v>
      </c>
    </row>
    <row r="15" spans="1:3">
      <c r="A15" s="4" t="s">
        <v>863</v>
      </c>
      <c r="B15" s="5" t="n">
        <v>264197</v>
      </c>
      <c r="C15" s="5" t="n">
        <v>261568</v>
      </c>
    </row>
    <row r="16" spans="1:3">
      <c r="A16" s="3" t="s">
        <v>856</v>
      </c>
    </row>
    <row r="17" spans="1:3">
      <c r="A17" s="4" t="s">
        <v>139</v>
      </c>
      <c r="B17" s="5" t="n">
        <v>95635</v>
      </c>
      <c r="C17" s="5" t="n">
        <v>93273</v>
      </c>
    </row>
    <row r="18" spans="1:3">
      <c r="A18" s="4" t="s">
        <v>862</v>
      </c>
      <c r="B18" s="5" t="n">
        <v>174986</v>
      </c>
      <c r="C18" s="5" t="n">
        <v>168879</v>
      </c>
    </row>
    <row r="19" spans="1:3">
      <c r="A19" s="4" t="s">
        <v>864</v>
      </c>
      <c r="B19" s="5" t="n">
        <v>270621</v>
      </c>
      <c r="C19" s="5" t="n">
        <v>262152</v>
      </c>
    </row>
    <row r="20" spans="1:3">
      <c r="A20" s="4" t="s">
        <v>865</v>
      </c>
      <c r="B20" s="5" t="n">
        <v>1069966</v>
      </c>
      <c r="C20" s="5" t="n">
        <v>1050175</v>
      </c>
    </row>
    <row r="21" spans="1:3">
      <c r="A21" s="4" t="s">
        <v>866</v>
      </c>
      <c r="B21" s="5" t="n">
        <v>244230</v>
      </c>
      <c r="C21" s="5" t="n">
        <v>244098</v>
      </c>
    </row>
    <row r="22" spans="1:3">
      <c r="A22" s="4" t="s">
        <v>857</v>
      </c>
      <c r="B22" s="6" t="n">
        <v>1314196</v>
      </c>
      <c r="C22" s="6" t="n">
        <v>12942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7</v>
      </c>
      <c r="B1" s="2" t="s">
        <v>1</v>
      </c>
    </row>
    <row r="2" spans="1:4">
      <c r="B2" s="2" t="s">
        <v>2</v>
      </c>
      <c r="C2" s="2" t="s">
        <v>57</v>
      </c>
      <c r="D2" s="2" t="s">
        <v>120</v>
      </c>
    </row>
    <row r="3" spans="1:4">
      <c r="A3" s="3" t="s">
        <v>256</v>
      </c>
    </row>
    <row r="4" spans="1:4">
      <c r="A4" s="4" t="s">
        <v>868</v>
      </c>
      <c r="B4" s="4" t="s">
        <v>869</v>
      </c>
    </row>
    <row r="5" spans="1:4">
      <c r="A5" s="4" t="s">
        <v>870</v>
      </c>
      <c r="B5" s="6" t="n">
        <v>4172</v>
      </c>
      <c r="D5" s="6" t="n">
        <v>17296</v>
      </c>
    </row>
    <row r="6" spans="1:4">
      <c r="A6" s="4" t="s">
        <v>871</v>
      </c>
      <c r="B6" s="6" t="n">
        <v>23092</v>
      </c>
      <c r="C6" s="6" t="n">
        <v>2137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2</v>
      </c>
      <c r="B1" s="2" t="s">
        <v>1</v>
      </c>
    </row>
    <row r="2" spans="1:3">
      <c r="B2" s="2" t="s">
        <v>2</v>
      </c>
      <c r="C2" s="2" t="s">
        <v>120</v>
      </c>
    </row>
    <row r="3" spans="1:3">
      <c r="A3" s="3" t="s">
        <v>259</v>
      </c>
    </row>
    <row r="4" spans="1:3">
      <c r="A4" s="4" t="s">
        <v>873</v>
      </c>
      <c r="B4" s="6" t="n">
        <v>-62694</v>
      </c>
      <c r="C4" s="6" t="n">
        <v>59787</v>
      </c>
    </row>
    <row r="5" spans="1:3">
      <c r="A5" s="4" t="s">
        <v>874</v>
      </c>
      <c r="B5" s="5" t="n">
        <v>3298</v>
      </c>
      <c r="C5" s="5" t="n">
        <v>8497</v>
      </c>
    </row>
    <row r="6" spans="1:3">
      <c r="A6" s="4" t="s">
        <v>875</v>
      </c>
      <c r="B6" s="5" t="n">
        <v>-59396</v>
      </c>
      <c r="C6" s="5" t="n">
        <v>68284</v>
      </c>
    </row>
    <row r="7" spans="1:3">
      <c r="A7" s="4" t="s">
        <v>876</v>
      </c>
      <c r="B7" s="5" t="n">
        <v>-1027</v>
      </c>
      <c r="C7" s="5" t="n">
        <v>-809</v>
      </c>
    </row>
    <row r="8" spans="1:3">
      <c r="A8" s="4" t="s">
        <v>877</v>
      </c>
      <c r="B8" s="5" t="n">
        <v>-862</v>
      </c>
      <c r="C8" s="5" t="n">
        <v>-921</v>
      </c>
    </row>
    <row r="9" spans="1:3">
      <c r="A9" s="4" t="s">
        <v>878</v>
      </c>
      <c r="B9" s="5" t="n">
        <v>-2395</v>
      </c>
      <c r="C9" s="5" t="n">
        <v>-1692</v>
      </c>
    </row>
    <row r="10" spans="1:3">
      <c r="A10" s="4" t="s">
        <v>879</v>
      </c>
      <c r="B10" s="5" t="n">
        <v>1774</v>
      </c>
      <c r="C10" s="5" t="n">
        <v>1158</v>
      </c>
    </row>
    <row r="11" spans="1:3">
      <c r="A11" s="4" t="s">
        <v>880</v>
      </c>
      <c r="B11" s="5" t="n">
        <v>112</v>
      </c>
      <c r="C11" s="5" t="n">
        <v>0</v>
      </c>
    </row>
    <row r="12" spans="1:3">
      <c r="A12" s="4" t="s">
        <v>881</v>
      </c>
      <c r="B12" s="5" t="n">
        <v>126</v>
      </c>
      <c r="C12" s="5" t="n">
        <v>1357</v>
      </c>
    </row>
    <row r="13" spans="1:3">
      <c r="A13" s="4" t="s">
        <v>882</v>
      </c>
      <c r="B13" s="6" t="n">
        <v>-61668</v>
      </c>
      <c r="C13" s="6" t="n">
        <v>67377</v>
      </c>
    </row>
    <row r="14" spans="1:3">
      <c r="A14" s="4" t="s">
        <v>883</v>
      </c>
      <c r="B14" s="4" t="s">
        <v>884</v>
      </c>
      <c r="C14" s="4" t="s">
        <v>885</v>
      </c>
    </row>
    <row r="15" spans="1:3">
      <c r="A15" s="4" t="s">
        <v>886</v>
      </c>
      <c r="B15" s="4" t="s">
        <v>887</v>
      </c>
      <c r="C15" s="4" t="s">
        <v>888</v>
      </c>
    </row>
    <row r="16" spans="1:3">
      <c r="A16" s="4" t="s">
        <v>889</v>
      </c>
      <c r="B16" s="4" t="s">
        <v>890</v>
      </c>
      <c r="C16" s="4" t="s">
        <v>890</v>
      </c>
    </row>
    <row r="17" spans="1:3">
      <c r="A17" s="4" t="s">
        <v>891</v>
      </c>
      <c r="B17" s="4" t="s">
        <v>892</v>
      </c>
      <c r="C17" s="4" t="s">
        <v>893</v>
      </c>
    </row>
    <row r="18" spans="1:3">
      <c r="A18" s="4" t="s">
        <v>894</v>
      </c>
      <c r="B18" s="4" t="s">
        <v>895</v>
      </c>
      <c r="C18" s="4" t="s">
        <v>896</v>
      </c>
    </row>
    <row r="19" spans="1:3">
      <c r="A19" s="4" t="s">
        <v>897</v>
      </c>
      <c r="B19" s="4" t="s">
        <v>898</v>
      </c>
      <c r="C19" s="4" t="s">
        <v>899</v>
      </c>
    </row>
    <row r="20" spans="1:3">
      <c r="A20" s="4" t="s">
        <v>900</v>
      </c>
      <c r="B20" s="4" t="s">
        <v>901</v>
      </c>
      <c r="C20" s="4" t="s">
        <v>895</v>
      </c>
    </row>
    <row r="21" spans="1:3">
      <c r="A21" s="4" t="s">
        <v>902</v>
      </c>
      <c r="B21" s="4" t="s">
        <v>903</v>
      </c>
      <c r="C21" s="4" t="s">
        <v>903</v>
      </c>
    </row>
    <row r="22" spans="1:3">
      <c r="A22" s="4" t="s">
        <v>904</v>
      </c>
      <c r="B22" s="4" t="s">
        <v>905</v>
      </c>
      <c r="C22" s="4" t="s">
        <v>892</v>
      </c>
    </row>
    <row r="23" spans="1:3">
      <c r="A23" s="4" t="s">
        <v>906</v>
      </c>
      <c r="B23" s="4" t="s">
        <v>907</v>
      </c>
      <c r="C23" s="4" t="s">
        <v>90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09</v>
      </c>
      <c r="B1" s="2" t="s">
        <v>1</v>
      </c>
    </row>
    <row r="2" spans="1:3">
      <c r="B2" s="2" t="s">
        <v>2</v>
      </c>
      <c r="C2" s="2" t="s">
        <v>120</v>
      </c>
    </row>
    <row r="3" spans="1:3">
      <c r="A3" s="3" t="s">
        <v>259</v>
      </c>
    </row>
    <row r="4" spans="1:3">
      <c r="A4" s="4" t="s">
        <v>910</v>
      </c>
      <c r="B4" s="6" t="n">
        <v>0</v>
      </c>
      <c r="C4" s="6" t="n">
        <v>23600</v>
      </c>
    </row>
    <row r="5" spans="1:3">
      <c r="A5" s="4" t="s">
        <v>911</v>
      </c>
      <c r="B5" s="4" t="s">
        <v>91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3</v>
      </c>
      <c r="B1" s="2" t="s">
        <v>1</v>
      </c>
    </row>
    <row r="2" spans="1:3">
      <c r="B2" s="2" t="s">
        <v>2</v>
      </c>
      <c r="C2" s="2" t="s">
        <v>120</v>
      </c>
    </row>
    <row r="3" spans="1:3">
      <c r="A3" s="3" t="s">
        <v>914</v>
      </c>
    </row>
    <row r="4" spans="1:3">
      <c r="A4" s="4" t="s">
        <v>915</v>
      </c>
      <c r="B4" s="6" t="n">
        <v>5995763</v>
      </c>
      <c r="C4" s="6" t="n">
        <v>5271515</v>
      </c>
    </row>
    <row r="5" spans="1:3">
      <c r="A5" s="4" t="s">
        <v>916</v>
      </c>
      <c r="B5" s="5" t="n">
        <v>-924</v>
      </c>
      <c r="C5" s="5" t="n">
        <v>-156</v>
      </c>
    </row>
    <row r="6" spans="1:3">
      <c r="A6" s="4" t="s">
        <v>917</v>
      </c>
      <c r="B6" s="5" t="n">
        <v>5607089</v>
      </c>
      <c r="C6" s="5" t="n">
        <v>5592919</v>
      </c>
    </row>
    <row r="7" spans="1:3">
      <c r="A7" s="4" t="s">
        <v>918</v>
      </c>
    </row>
    <row r="8" spans="1:3">
      <c r="A8" s="3" t="s">
        <v>914</v>
      </c>
    </row>
    <row r="9" spans="1:3">
      <c r="A9" s="4" t="s">
        <v>915</v>
      </c>
      <c r="B9" s="5" t="n">
        <v>157851</v>
      </c>
      <c r="C9" s="5" t="n">
        <v>-42469</v>
      </c>
    </row>
    <row r="10" spans="1:3">
      <c r="A10" s="4" t="s">
        <v>919</v>
      </c>
      <c r="B10" s="5" t="n">
        <v>9606</v>
      </c>
      <c r="C10" s="5" t="n">
        <v>-1843</v>
      </c>
    </row>
    <row r="11" spans="1:3">
      <c r="A11" s="4" t="s">
        <v>920</v>
      </c>
      <c r="B11" s="5" t="n">
        <v>-201385</v>
      </c>
      <c r="C11" s="5" t="n">
        <v>124158</v>
      </c>
    </row>
    <row r="12" spans="1:3">
      <c r="A12" s="4" t="s">
        <v>921</v>
      </c>
      <c r="B12" s="5" t="n">
        <v>70567</v>
      </c>
      <c r="C12" s="5" t="n">
        <v>-30726</v>
      </c>
    </row>
    <row r="13" spans="1:3">
      <c r="A13" s="4" t="s">
        <v>922</v>
      </c>
      <c r="B13" s="5" t="n">
        <v>8809</v>
      </c>
      <c r="C13" s="5" t="n">
        <v>-6075</v>
      </c>
    </row>
    <row r="14" spans="1:3">
      <c r="A14" s="4" t="s">
        <v>923</v>
      </c>
      <c r="C14" s="5" t="n">
        <v>16166</v>
      </c>
    </row>
    <row r="15" spans="1:3">
      <c r="A15" s="4" t="s">
        <v>917</v>
      </c>
      <c r="B15" s="5" t="n">
        <v>45448</v>
      </c>
      <c r="C15" s="5" t="n">
        <v>59211</v>
      </c>
    </row>
    <row r="16" spans="1:3">
      <c r="A16" s="4" t="s">
        <v>924</v>
      </c>
    </row>
    <row r="17" spans="1:3">
      <c r="A17" s="3" t="s">
        <v>914</v>
      </c>
    </row>
    <row r="18" spans="1:3">
      <c r="A18" s="4" t="s">
        <v>915</v>
      </c>
      <c r="B18" s="5" t="n">
        <v>-55232</v>
      </c>
      <c r="C18" s="5" t="n">
        <v>-54236</v>
      </c>
    </row>
    <row r="19" spans="1:3">
      <c r="A19" s="4" t="s">
        <v>919</v>
      </c>
      <c r="B19" s="5" t="n">
        <v>1756</v>
      </c>
      <c r="C19" s="5" t="n">
        <v>1416</v>
      </c>
    </row>
    <row r="20" spans="1:3">
      <c r="A20" s="4" t="s">
        <v>923</v>
      </c>
      <c r="C20" s="5" t="n">
        <v>-16493</v>
      </c>
    </row>
    <row r="21" spans="1:3">
      <c r="A21" s="4" t="s">
        <v>917</v>
      </c>
      <c r="B21" s="5" t="n">
        <v>-53476</v>
      </c>
      <c r="C21" s="5" t="n">
        <v>-69313</v>
      </c>
    </row>
    <row r="22" spans="1:3">
      <c r="A22" s="4" t="s">
        <v>925</v>
      </c>
    </row>
    <row r="23" spans="1:3">
      <c r="A23" s="3" t="s">
        <v>914</v>
      </c>
    </row>
    <row r="24" spans="1:3">
      <c r="A24" s="4" t="s">
        <v>915</v>
      </c>
      <c r="B24" s="5" t="n">
        <v>-3101</v>
      </c>
      <c r="C24" s="5" t="n">
        <v>-3033</v>
      </c>
    </row>
    <row r="25" spans="1:3">
      <c r="A25" s="4" t="s">
        <v>916</v>
      </c>
      <c r="B25" s="5" t="n">
        <v>-924</v>
      </c>
      <c r="C25" s="5" t="n">
        <v>-156</v>
      </c>
    </row>
    <row r="26" spans="1:3">
      <c r="A26" s="4" t="s">
        <v>923</v>
      </c>
      <c r="C26" s="5" t="n">
        <v>-458</v>
      </c>
    </row>
    <row r="27" spans="1:3">
      <c r="A27" s="4" t="s">
        <v>917</v>
      </c>
      <c r="B27" s="5" t="n">
        <v>-4025</v>
      </c>
      <c r="C27" s="5" t="n">
        <v>-3647</v>
      </c>
    </row>
    <row r="28" spans="1:3">
      <c r="A28" s="4" t="s">
        <v>169</v>
      </c>
    </row>
    <row r="29" spans="1:3">
      <c r="A29" s="3" t="s">
        <v>914</v>
      </c>
    </row>
    <row r="30" spans="1:3">
      <c r="A30" s="4" t="s">
        <v>915</v>
      </c>
      <c r="B30" s="5" t="n">
        <v>99518</v>
      </c>
      <c r="C30" s="5" t="n">
        <v>-99738</v>
      </c>
    </row>
    <row r="31" spans="1:3">
      <c r="A31" s="4" t="s">
        <v>919</v>
      </c>
      <c r="B31" s="5" t="n">
        <v>11362</v>
      </c>
      <c r="C31" s="5" t="n">
        <v>-427</v>
      </c>
    </row>
    <row r="32" spans="1:3">
      <c r="A32" s="4" t="s">
        <v>920</v>
      </c>
      <c r="B32" s="5" t="n">
        <v>-201385</v>
      </c>
      <c r="C32" s="5" t="n">
        <v>124158</v>
      </c>
    </row>
    <row r="33" spans="1:3">
      <c r="A33" s="4" t="s">
        <v>921</v>
      </c>
      <c r="B33" s="5" t="n">
        <v>70567</v>
      </c>
      <c r="C33" s="5" t="n">
        <v>-30726</v>
      </c>
    </row>
    <row r="34" spans="1:3">
      <c r="A34" s="4" t="s">
        <v>922</v>
      </c>
      <c r="B34" s="5" t="n">
        <v>8809</v>
      </c>
      <c r="C34" s="5" t="n">
        <v>-6075</v>
      </c>
    </row>
    <row r="35" spans="1:3">
      <c r="A35" s="4" t="s">
        <v>916</v>
      </c>
      <c r="B35" s="5" t="n">
        <v>-924</v>
      </c>
      <c r="C35" s="5" t="n">
        <v>-156</v>
      </c>
    </row>
    <row r="36" spans="1:3">
      <c r="A36" s="4" t="s">
        <v>923</v>
      </c>
      <c r="C36" s="5" t="n">
        <v>-785</v>
      </c>
    </row>
    <row r="37" spans="1:3">
      <c r="A37" s="4" t="s">
        <v>917</v>
      </c>
      <c r="B37" s="5" t="n">
        <v>-12053</v>
      </c>
      <c r="C37" s="5" t="n">
        <v>-13749</v>
      </c>
    </row>
    <row r="38" spans="1:3">
      <c r="A38" s="4" t="s">
        <v>926</v>
      </c>
      <c r="B38" s="5" t="n">
        <v>2554</v>
      </c>
      <c r="C38" s="5" t="n">
        <v>490</v>
      </c>
    </row>
    <row r="39" spans="1:3">
      <c r="A39" s="4" t="s">
        <v>927</v>
      </c>
      <c r="B39" s="5" t="n">
        <v>467</v>
      </c>
      <c r="C39" s="5" t="n">
        <v>376</v>
      </c>
    </row>
    <row r="40" spans="1:3">
      <c r="A40" s="4" t="s">
        <v>928</v>
      </c>
      <c r="B40" s="5" t="n">
        <v>-53533</v>
      </c>
      <c r="C40" s="5" t="n">
        <v>33004</v>
      </c>
    </row>
    <row r="41" spans="1:3">
      <c r="A41" s="4" t="s">
        <v>929</v>
      </c>
      <c r="B41" s="5" t="n">
        <v>18759</v>
      </c>
      <c r="C41" s="5" t="n">
        <v>8167</v>
      </c>
    </row>
    <row r="42" spans="1:3">
      <c r="A42" s="4" t="s">
        <v>930</v>
      </c>
      <c r="B42" s="5" t="n">
        <v>-2342</v>
      </c>
      <c r="C42" s="5" t="n">
        <v>1615</v>
      </c>
    </row>
    <row r="43" spans="1:3">
      <c r="A43" s="4" t="s">
        <v>931</v>
      </c>
      <c r="B43" s="6" t="n">
        <v>246</v>
      </c>
      <c r="C43" s="6" t="n">
        <v>4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6"/>
    <col customWidth="1" max="6" min="6" width="14"/>
  </cols>
  <sheetData>
    <row r="1" spans="1:6">
      <c r="A1" s="1" t="s">
        <v>932</v>
      </c>
      <c r="B1" s="2" t="s">
        <v>1</v>
      </c>
      <c r="D1" s="2" t="s">
        <v>560</v>
      </c>
      <c r="E1" s="2" t="s">
        <v>466</v>
      </c>
    </row>
    <row r="2" spans="1:6">
      <c r="B2" s="2" t="s">
        <v>2</v>
      </c>
      <c r="C2" s="2" t="s">
        <v>120</v>
      </c>
      <c r="D2" s="2" t="s">
        <v>933</v>
      </c>
      <c r="E2" s="2" t="s">
        <v>57</v>
      </c>
      <c r="F2" s="2" t="s">
        <v>934</v>
      </c>
    </row>
    <row r="3" spans="1:6">
      <c r="A3" s="3" t="s">
        <v>935</v>
      </c>
    </row>
    <row r="4" spans="1:6">
      <c r="A4" s="4" t="s">
        <v>115</v>
      </c>
      <c r="B4" s="6" t="n">
        <v>1</v>
      </c>
      <c r="E4" s="6" t="n">
        <v>1</v>
      </c>
    </row>
    <row r="5" spans="1:6">
      <c r="A5" s="4" t="s">
        <v>116</v>
      </c>
      <c r="B5" s="5" t="n">
        <v>50000000</v>
      </c>
      <c r="E5" s="5" t="n">
        <v>50000000</v>
      </c>
    </row>
    <row r="6" spans="1:6">
      <c r="A6" s="4" t="s">
        <v>936</v>
      </c>
      <c r="B6" s="4" t="s">
        <v>937</v>
      </c>
    </row>
    <row r="7" spans="1:6">
      <c r="A7" s="4" t="s">
        <v>151</v>
      </c>
      <c r="B7" s="7" t="n">
        <v>0.82</v>
      </c>
      <c r="C7" s="7" t="n">
        <v>0.82</v>
      </c>
      <c r="E7" s="7" t="n">
        <v>0.82</v>
      </c>
    </row>
    <row r="8" spans="1:6">
      <c r="A8" s="4" t="s">
        <v>938</v>
      </c>
      <c r="B8" s="4" t="s">
        <v>939</v>
      </c>
    </row>
    <row r="9" spans="1:6">
      <c r="A9" s="4" t="s">
        <v>102</v>
      </c>
      <c r="B9" s="6" t="n">
        <v>-6084</v>
      </c>
      <c r="E9" s="6" t="n">
        <v>-6014</v>
      </c>
    </row>
    <row r="10" spans="1:6">
      <c r="A10" s="4" t="s">
        <v>940</v>
      </c>
    </row>
    <row r="11" spans="1:6">
      <c r="A11" s="3" t="s">
        <v>935</v>
      </c>
    </row>
    <row r="12" spans="1:6">
      <c r="A12" s="4" t="s">
        <v>941</v>
      </c>
      <c r="F12" s="6" t="n">
        <v>347773</v>
      </c>
    </row>
    <row r="13" spans="1:6">
      <c r="A13" s="4" t="s">
        <v>942</v>
      </c>
    </row>
    <row r="14" spans="1:6">
      <c r="A14" s="3" t="s">
        <v>935</v>
      </c>
    </row>
    <row r="15" spans="1:6">
      <c r="A15" s="4" t="s">
        <v>943</v>
      </c>
      <c r="B15" s="5" t="n">
        <v>3465660</v>
      </c>
      <c r="E15" s="5" t="n">
        <v>3477727</v>
      </c>
    </row>
    <row r="16" spans="1:6">
      <c r="A16" s="4" t="s">
        <v>944</v>
      </c>
    </row>
    <row r="17" spans="1:6">
      <c r="A17" s="3" t="s">
        <v>935</v>
      </c>
    </row>
    <row r="18" spans="1:6">
      <c r="A18" s="4" t="s">
        <v>945</v>
      </c>
      <c r="E18" s="6" t="n">
        <v>736</v>
      </c>
    </row>
    <row r="19" spans="1:6">
      <c r="A19" s="4" t="s">
        <v>102</v>
      </c>
      <c r="B19" s="6" t="n">
        <v>666</v>
      </c>
    </row>
    <row r="20" spans="1:6">
      <c r="A20" s="4" t="s">
        <v>946</v>
      </c>
    </row>
    <row r="21" spans="1:6">
      <c r="A21" s="3" t="s">
        <v>935</v>
      </c>
    </row>
    <row r="22" spans="1:6">
      <c r="A22" s="4" t="s">
        <v>936</v>
      </c>
      <c r="B22" s="4" t="s">
        <v>937</v>
      </c>
      <c r="E22" s="4" t="s">
        <v>937</v>
      </c>
    </row>
    <row r="23" spans="1:6">
      <c r="A23" s="4" t="s">
        <v>947</v>
      </c>
    </row>
    <row r="24" spans="1:6">
      <c r="A24" s="3" t="s">
        <v>935</v>
      </c>
    </row>
    <row r="25" spans="1:6">
      <c r="A25" s="4" t="s">
        <v>948</v>
      </c>
      <c r="B25" s="6" t="n">
        <v>72979</v>
      </c>
      <c r="D25" s="6" t="n">
        <v>70339</v>
      </c>
    </row>
    <row r="26" spans="1:6">
      <c r="A26" s="4" t="s">
        <v>949</v>
      </c>
    </row>
    <row r="27" spans="1:6">
      <c r="A27" s="3" t="s">
        <v>935</v>
      </c>
    </row>
    <row r="28" spans="1:6">
      <c r="A28" s="4" t="s">
        <v>945</v>
      </c>
      <c r="B28" s="6" t="n">
        <v>6750</v>
      </c>
      <c r="E28" s="6" t="n">
        <v>6750</v>
      </c>
    </row>
    <row r="29" spans="1:6">
      <c r="A29" s="4" t="s">
        <v>950</v>
      </c>
    </row>
    <row r="30" spans="1:6">
      <c r="A30" s="3" t="s">
        <v>935</v>
      </c>
    </row>
    <row r="31" spans="1:6">
      <c r="A31" s="4" t="s">
        <v>951</v>
      </c>
      <c r="B31" s="4" t="s">
        <v>952</v>
      </c>
    </row>
    <row r="32" spans="1:6">
      <c r="A32" s="4" t="s">
        <v>953</v>
      </c>
      <c r="B32" s="4" t="s">
        <v>952</v>
      </c>
    </row>
    <row r="33" spans="1:6">
      <c r="A33" s="4" t="s">
        <v>954</v>
      </c>
    </row>
    <row r="34" spans="1:6">
      <c r="A34" s="3" t="s">
        <v>935</v>
      </c>
    </row>
    <row r="35" spans="1:6">
      <c r="A35" s="4" t="s">
        <v>955</v>
      </c>
      <c r="B35" s="4" t="s">
        <v>956</v>
      </c>
    </row>
    <row r="36" spans="1:6">
      <c r="A36" s="4" t="s">
        <v>957</v>
      </c>
    </row>
    <row r="37" spans="1:6">
      <c r="A37" s="3" t="s">
        <v>935</v>
      </c>
    </row>
    <row r="38" spans="1:6">
      <c r="A38" s="4" t="s">
        <v>951</v>
      </c>
      <c r="B38" s="4" t="s">
        <v>958</v>
      </c>
    </row>
    <row r="39" spans="1:6">
      <c r="A39" s="4" t="s">
        <v>959</v>
      </c>
      <c r="B39" s="4" t="s">
        <v>958</v>
      </c>
    </row>
    <row r="40" spans="1:6">
      <c r="A40" s="4" t="s">
        <v>960</v>
      </c>
      <c r="B40" s="5" t="n">
        <v>350334</v>
      </c>
    </row>
    <row r="41" spans="1:6">
      <c r="A41" s="4" t="s">
        <v>961</v>
      </c>
      <c r="B41" s="6" t="n">
        <v>0</v>
      </c>
    </row>
    <row r="42" spans="1:6">
      <c r="A42" s="4" t="s">
        <v>962</v>
      </c>
      <c r="B42" s="5" t="n">
        <v>10000</v>
      </c>
    </row>
    <row r="43" spans="1:6">
      <c r="A43" s="4" t="s">
        <v>963</v>
      </c>
    </row>
    <row r="44" spans="1:6">
      <c r="A44" s="3" t="s">
        <v>935</v>
      </c>
    </row>
    <row r="45" spans="1:6">
      <c r="A45" s="4" t="s">
        <v>964</v>
      </c>
      <c r="B45" s="4" t="s">
        <v>965</v>
      </c>
    </row>
    <row r="46" spans="1:6">
      <c r="A46" s="4" t="s">
        <v>966</v>
      </c>
    </row>
    <row r="47" spans="1:6">
      <c r="A47" s="3" t="s">
        <v>935</v>
      </c>
    </row>
    <row r="48" spans="1:6">
      <c r="A48" s="4" t="s">
        <v>951</v>
      </c>
      <c r="B48" s="4" t="s">
        <v>96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57</v>
      </c>
    </row>
    <row r="2" spans="1:3">
      <c r="A2" s="3" t="s">
        <v>261</v>
      </c>
    </row>
    <row r="3" spans="1:3">
      <c r="A3" s="4" t="s">
        <v>117</v>
      </c>
      <c r="B3" s="5" t="n">
        <v>30832449</v>
      </c>
      <c r="C3" s="5" t="n">
        <v>30832449</v>
      </c>
    </row>
    <row r="4" spans="1:3">
      <c r="A4" s="4" t="s">
        <v>969</v>
      </c>
      <c r="B4" s="5" t="n">
        <v>-3945249</v>
      </c>
      <c r="C4" s="5" t="n">
        <v>-3945249</v>
      </c>
    </row>
    <row r="5" spans="1:3">
      <c r="A5" s="4" t="s">
        <v>118</v>
      </c>
      <c r="B5" s="5" t="n">
        <v>26887200</v>
      </c>
      <c r="C5" s="5" t="n">
        <v>26887200</v>
      </c>
    </row>
    <row r="6" spans="1:3">
      <c r="A6" s="4" t="s">
        <v>970</v>
      </c>
      <c r="B6" s="5" t="n">
        <v>-10000</v>
      </c>
      <c r="C6" s="5" t="n">
        <v>-10000</v>
      </c>
    </row>
    <row r="7" spans="1:3">
      <c r="A7" s="4" t="s">
        <v>971</v>
      </c>
      <c r="B7" s="5" t="n">
        <v>26877200</v>
      </c>
      <c r="C7" s="5" t="n">
        <v>268772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72</v>
      </c>
      <c r="B1" s="2" t="s">
        <v>1</v>
      </c>
    </row>
    <row r="2" spans="1:4">
      <c r="B2" s="2" t="s">
        <v>2</v>
      </c>
      <c r="C2" s="2" t="s">
        <v>120</v>
      </c>
      <c r="D2" s="2" t="s">
        <v>57</v>
      </c>
    </row>
    <row r="3" spans="1:4">
      <c r="A3" s="4" t="s">
        <v>950</v>
      </c>
    </row>
    <row r="4" spans="1:4">
      <c r="A4" s="3" t="s">
        <v>973</v>
      </c>
    </row>
    <row r="5" spans="1:4">
      <c r="A5" s="4" t="s">
        <v>974</v>
      </c>
      <c r="B5" s="5" t="n">
        <v>66</v>
      </c>
    </row>
    <row r="6" spans="1:4">
      <c r="A6" s="4" t="s">
        <v>975</v>
      </c>
      <c r="B6" s="5" t="n">
        <v>0</v>
      </c>
    </row>
    <row r="7" spans="1:4">
      <c r="A7" s="4" t="s">
        <v>976</v>
      </c>
      <c r="B7" s="5" t="n">
        <v>66</v>
      </c>
    </row>
    <row r="8" spans="1:4">
      <c r="A8" s="4" t="s">
        <v>977</v>
      </c>
      <c r="B8" s="7" t="n">
        <v>110.83</v>
      </c>
    </row>
    <row r="9" spans="1:4">
      <c r="A9" s="4" t="s">
        <v>978</v>
      </c>
      <c r="B9" s="5" t="n">
        <v>0</v>
      </c>
    </row>
    <row r="10" spans="1:4">
      <c r="A10" s="4" t="s">
        <v>979</v>
      </c>
      <c r="B10" s="7" t="n">
        <v>110.83</v>
      </c>
    </row>
    <row r="11" spans="1:4">
      <c r="A11" s="4" t="s">
        <v>980</v>
      </c>
      <c r="B11" s="4" t="s">
        <v>981</v>
      </c>
    </row>
    <row r="12" spans="1:4">
      <c r="A12" s="4" t="s">
        <v>982</v>
      </c>
      <c r="B12" s="5" t="n">
        <v>66</v>
      </c>
    </row>
    <row r="13" spans="1:4">
      <c r="A13" s="4" t="s">
        <v>983</v>
      </c>
      <c r="B13" s="7" t="n">
        <v>110.83</v>
      </c>
    </row>
    <row r="14" spans="1:4">
      <c r="A14" s="4" t="s">
        <v>984</v>
      </c>
      <c r="B14" s="7" t="n">
        <v>110.83</v>
      </c>
    </row>
    <row r="15" spans="1:4">
      <c r="A15" s="4" t="s">
        <v>985</v>
      </c>
      <c r="B15" s="6" t="n">
        <v>-1000</v>
      </c>
      <c r="C15" s="6" t="n">
        <v>-2000</v>
      </c>
    </row>
    <row r="16" spans="1:4">
      <c r="A16" s="4" t="s">
        <v>986</v>
      </c>
      <c r="B16" s="6" t="n">
        <v>0</v>
      </c>
      <c r="D16" s="6" t="n">
        <v>1000</v>
      </c>
    </row>
    <row r="17" spans="1:4">
      <c r="A17" s="4" t="s">
        <v>957</v>
      </c>
    </row>
    <row r="18" spans="1:4">
      <c r="A18" s="3" t="s">
        <v>973</v>
      </c>
    </row>
    <row r="19" spans="1:4">
      <c r="A19" s="4" t="s">
        <v>974</v>
      </c>
      <c r="B19" s="5" t="n">
        <v>10000</v>
      </c>
    </row>
    <row r="20" spans="1:4">
      <c r="A20" s="4" t="s">
        <v>976</v>
      </c>
      <c r="B20" s="5" t="n">
        <v>10000</v>
      </c>
    </row>
    <row r="21" spans="1:4">
      <c r="A21" s="4" t="s">
        <v>977</v>
      </c>
      <c r="B21" s="7" t="n">
        <v>80.05</v>
      </c>
    </row>
    <row r="22" spans="1:4">
      <c r="A22" s="4" t="s">
        <v>979</v>
      </c>
      <c r="B22" s="7" t="n">
        <v>80.05</v>
      </c>
    </row>
    <row r="23" spans="1:4">
      <c r="A23" s="4" t="s">
        <v>980</v>
      </c>
      <c r="B23" s="4" t="s">
        <v>987</v>
      </c>
    </row>
    <row r="24" spans="1:4">
      <c r="A24" s="4" t="s">
        <v>983</v>
      </c>
      <c r="B24" s="7" t="n">
        <v>80.05</v>
      </c>
    </row>
    <row r="25" spans="1:4">
      <c r="A25" s="4" t="s">
        <v>985</v>
      </c>
      <c r="B25" s="6" t="n">
        <v>20000</v>
      </c>
      <c r="C25" s="5" t="n">
        <v>20000</v>
      </c>
    </row>
    <row r="26" spans="1:4">
      <c r="A26" s="4" t="s">
        <v>963</v>
      </c>
    </row>
    <row r="27" spans="1:4">
      <c r="A27" s="3" t="s">
        <v>973</v>
      </c>
    </row>
    <row r="28" spans="1:4">
      <c r="A28" s="4" t="s">
        <v>974</v>
      </c>
      <c r="B28" s="5" t="n">
        <v>8250</v>
      </c>
    </row>
    <row r="29" spans="1:4">
      <c r="A29" s="4" t="s">
        <v>988</v>
      </c>
      <c r="B29" s="5" t="n">
        <v>0</v>
      </c>
    </row>
    <row r="30" spans="1:4">
      <c r="A30" s="4" t="s">
        <v>989</v>
      </c>
      <c r="B30" s="5" t="n">
        <v>0</v>
      </c>
    </row>
    <row r="31" spans="1:4">
      <c r="A31" s="4" t="s">
        <v>976</v>
      </c>
      <c r="B31" s="5" t="n">
        <v>8250</v>
      </c>
    </row>
    <row r="32" spans="1:4">
      <c r="A32" s="4" t="s">
        <v>977</v>
      </c>
      <c r="B32" s="7" t="n">
        <v>113.19</v>
      </c>
    </row>
    <row r="33" spans="1:4">
      <c r="A33" s="4" t="s">
        <v>990</v>
      </c>
      <c r="B33" s="5" t="n">
        <v>0</v>
      </c>
    </row>
    <row r="34" spans="1:4">
      <c r="A34" s="4" t="s">
        <v>991</v>
      </c>
      <c r="B34" s="5" t="n">
        <v>0</v>
      </c>
    </row>
    <row r="35" spans="1:4">
      <c r="A35" s="4" t="s">
        <v>979</v>
      </c>
      <c r="B35" s="7" t="n">
        <v>113.19</v>
      </c>
    </row>
    <row r="36" spans="1:4">
      <c r="A36" s="4" t="s">
        <v>980</v>
      </c>
      <c r="B36" s="4" t="s">
        <v>992</v>
      </c>
    </row>
    <row r="37" spans="1:4">
      <c r="A37" s="4" t="s">
        <v>983</v>
      </c>
      <c r="B37" s="7" t="n">
        <v>113.19</v>
      </c>
    </row>
    <row r="38" spans="1:4">
      <c r="A38" s="4" t="s">
        <v>985</v>
      </c>
      <c r="B38" s="6" t="n">
        <v>-171000</v>
      </c>
      <c r="C38" s="6" t="n">
        <v>363000</v>
      </c>
    </row>
    <row r="39" spans="1:4">
      <c r="A39" s="4" t="s">
        <v>986</v>
      </c>
      <c r="B39" s="6" t="n">
        <v>680000</v>
      </c>
      <c r="D39" s="6" t="n">
        <v>971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3</v>
      </c>
      <c r="B1" s="2" t="s">
        <v>1</v>
      </c>
    </row>
    <row r="2" spans="1:3">
      <c r="B2" s="2" t="s">
        <v>2</v>
      </c>
      <c r="C2" s="2" t="s">
        <v>120</v>
      </c>
    </row>
    <row r="3" spans="1:3">
      <c r="A3" s="3" t="s">
        <v>261</v>
      </c>
    </row>
    <row r="4" spans="1:3">
      <c r="A4" s="4" t="s">
        <v>994</v>
      </c>
      <c r="B4" s="5" t="n">
        <v>26881700</v>
      </c>
      <c r="C4" s="5" t="n">
        <v>26885719</v>
      </c>
    </row>
    <row r="5" spans="1:3">
      <c r="A5" s="4" t="s">
        <v>995</v>
      </c>
      <c r="B5" s="5" t="n">
        <v>9975</v>
      </c>
      <c r="C5" s="5" t="n">
        <v>6185</v>
      </c>
    </row>
    <row r="6" spans="1:3">
      <c r="A6" s="4" t="s">
        <v>996</v>
      </c>
      <c r="B6" s="5" t="n">
        <v>26891675</v>
      </c>
      <c r="C6" s="5" t="n">
        <v>26891904</v>
      </c>
    </row>
    <row r="7" spans="1:3">
      <c r="A7" s="4" t="s">
        <v>997</v>
      </c>
      <c r="B7" s="6" t="n">
        <v>-220444</v>
      </c>
      <c r="C7" s="6" t="n">
        <v>258217</v>
      </c>
    </row>
    <row r="8" spans="1:3">
      <c r="A8" s="4" t="s">
        <v>998</v>
      </c>
      <c r="B8" s="7" t="n">
        <v>-8.199999999999999</v>
      </c>
      <c r="C8" s="7" t="n">
        <v>9.6</v>
      </c>
    </row>
    <row r="9" spans="1:3">
      <c r="A9" s="4" t="s">
        <v>999</v>
      </c>
      <c r="B9" s="7" t="n">
        <v>-8.199999999999999</v>
      </c>
      <c r="C9" s="7" t="n">
        <v>9.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0</v>
      </c>
      <c r="B1" s="2" t="s">
        <v>1</v>
      </c>
    </row>
    <row r="2" spans="1:4">
      <c r="B2" s="2" t="s">
        <v>2</v>
      </c>
      <c r="C2" s="2" t="s">
        <v>120</v>
      </c>
      <c r="D2" s="2" t="s">
        <v>57</v>
      </c>
    </row>
    <row r="3" spans="1:4">
      <c r="A3" s="4" t="s">
        <v>1001</v>
      </c>
    </row>
    <row r="4" spans="1:4">
      <c r="A4" s="3" t="s">
        <v>1002</v>
      </c>
    </row>
    <row r="5" spans="1:4">
      <c r="A5" s="4" t="s">
        <v>943</v>
      </c>
      <c r="B5" s="6" t="n">
        <v>2159481</v>
      </c>
      <c r="D5" s="6" t="n">
        <v>2159770</v>
      </c>
    </row>
    <row r="6" spans="1:4">
      <c r="A6" s="4" t="s">
        <v>1003</v>
      </c>
      <c r="B6" s="5" t="n">
        <v>52975</v>
      </c>
      <c r="C6" s="6" t="n">
        <v>-7084</v>
      </c>
    </row>
    <row r="7" spans="1:4">
      <c r="A7" s="4" t="s">
        <v>1004</v>
      </c>
    </row>
    <row r="8" spans="1:4">
      <c r="A8" s="3" t="s">
        <v>1002</v>
      </c>
    </row>
    <row r="9" spans="1:4">
      <c r="A9" s="4" t="s">
        <v>943</v>
      </c>
      <c r="B9" s="5" t="n">
        <v>1315987</v>
      </c>
      <c r="D9" s="6" t="n">
        <v>1329782</v>
      </c>
    </row>
    <row r="10" spans="1:4">
      <c r="A10" s="4" t="s">
        <v>1003</v>
      </c>
      <c r="B10" s="6" t="n">
        <v>48254</v>
      </c>
      <c r="C10" s="6" t="n">
        <v>3812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05</v>
      </c>
      <c r="B1" s="2" t="s">
        <v>1</v>
      </c>
    </row>
    <row r="2" spans="1:2">
      <c r="B2" s="2" t="s">
        <v>1006</v>
      </c>
    </row>
    <row r="3" spans="1:2">
      <c r="A3" s="3" t="s">
        <v>266</v>
      </c>
    </row>
    <row r="4" spans="1:2">
      <c r="A4" s="4" t="s">
        <v>1007</v>
      </c>
      <c r="B4" s="5" t="n">
        <v>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8</v>
      </c>
      <c r="B1" s="2" t="s">
        <v>1</v>
      </c>
    </row>
    <row r="2" spans="1:3">
      <c r="B2" s="2" t="s">
        <v>2</v>
      </c>
      <c r="C2" s="2" t="s">
        <v>120</v>
      </c>
    </row>
    <row r="3" spans="1:3">
      <c r="A3" s="3" t="s">
        <v>1009</v>
      </c>
    </row>
    <row r="4" spans="1:3">
      <c r="A4" s="4" t="s">
        <v>121</v>
      </c>
      <c r="B4" s="6" t="n">
        <v>536768</v>
      </c>
      <c r="C4" s="6" t="n">
        <v>536237</v>
      </c>
    </row>
    <row r="5" spans="1:3">
      <c r="A5" s="4" t="s">
        <v>122</v>
      </c>
      <c r="B5" s="5" t="n">
        <v>79605</v>
      </c>
      <c r="C5" s="5" t="n">
        <v>74248</v>
      </c>
    </row>
    <row r="6" spans="1:3">
      <c r="A6" s="4" t="s">
        <v>123</v>
      </c>
      <c r="B6" s="5" t="n">
        <v>115284</v>
      </c>
      <c r="C6" s="5" t="n">
        <v>292346</v>
      </c>
    </row>
    <row r="7" spans="1:3">
      <c r="A7" s="4" t="s">
        <v>1010</v>
      </c>
      <c r="B7" s="5" t="n">
        <v>4148</v>
      </c>
      <c r="C7" s="5" t="n">
        <v>2947</v>
      </c>
    </row>
    <row r="8" spans="1:3">
      <c r="A8" s="4" t="s">
        <v>125</v>
      </c>
      <c r="B8" s="5" t="n">
        <v>-44678</v>
      </c>
      <c r="C8" s="5" t="n">
        <v>0</v>
      </c>
    </row>
    <row r="9" spans="1:3">
      <c r="A9" s="4" t="s">
        <v>1011</v>
      </c>
      <c r="B9" s="5" t="n">
        <v>-332575</v>
      </c>
      <c r="C9" s="5" t="n">
        <v>206377</v>
      </c>
    </row>
    <row r="10" spans="1:3">
      <c r="A10" s="4" t="s">
        <v>127</v>
      </c>
      <c r="B10" s="5" t="n">
        <v>11133</v>
      </c>
      <c r="C10" s="5" t="n">
        <v>11538</v>
      </c>
    </row>
    <row r="11" spans="1:3">
      <c r="A11" s="4" t="s">
        <v>128</v>
      </c>
      <c r="B11" s="5" t="n">
        <v>369685</v>
      </c>
      <c r="C11" s="5" t="n">
        <v>1123693</v>
      </c>
    </row>
    <row r="12" spans="1:3">
      <c r="A12" s="4" t="s">
        <v>129</v>
      </c>
      <c r="B12" s="5" t="n">
        <v>145268</v>
      </c>
      <c r="C12" s="5" t="n">
        <v>168226</v>
      </c>
    </row>
    <row r="13" spans="1:3">
      <c r="A13" s="4" t="s">
        <v>130</v>
      </c>
      <c r="B13" s="5" t="n">
        <v>264594</v>
      </c>
      <c r="C13" s="5" t="n">
        <v>263911</v>
      </c>
    </row>
    <row r="14" spans="1:3">
      <c r="A14" s="4" t="s">
        <v>132</v>
      </c>
      <c r="B14" s="5" t="n">
        <v>-4323</v>
      </c>
      <c r="C14" s="5" t="n">
        <v>141234</v>
      </c>
    </row>
    <row r="15" spans="1:3">
      <c r="A15" s="4" t="s">
        <v>133</v>
      </c>
      <c r="B15" s="5" t="n">
        <v>130435</v>
      </c>
      <c r="C15" s="5" t="n">
        <v>138645</v>
      </c>
    </row>
    <row r="16" spans="1:3">
      <c r="A16" s="4" t="s">
        <v>134</v>
      </c>
      <c r="B16" s="5" t="n">
        <v>133926</v>
      </c>
      <c r="C16" s="5" t="n">
        <v>133610</v>
      </c>
    </row>
    <row r="17" spans="1:3">
      <c r="A17" s="4" t="s">
        <v>135</v>
      </c>
      <c r="B17" s="5" t="n">
        <v>-1672</v>
      </c>
      <c r="C17" s="5" t="n">
        <v>-6631</v>
      </c>
    </row>
    <row r="18" spans="1:3">
      <c r="A18" s="4" t="s">
        <v>136</v>
      </c>
      <c r="B18" s="5" t="n">
        <v>668228</v>
      </c>
      <c r="C18" s="5" t="n">
        <v>838995</v>
      </c>
    </row>
    <row r="19" spans="1:3">
      <c r="A19" s="4" t="s">
        <v>137</v>
      </c>
      <c r="B19" s="5" t="n">
        <v>-298543</v>
      </c>
      <c r="C19" s="5" t="n">
        <v>284698</v>
      </c>
    </row>
    <row r="20" spans="1:3">
      <c r="A20" s="4" t="s">
        <v>81</v>
      </c>
    </row>
    <row r="21" spans="1:3">
      <c r="A21" s="3" t="s">
        <v>1009</v>
      </c>
    </row>
    <row r="22" spans="1:3">
      <c r="A22" s="4" t="s">
        <v>121</v>
      </c>
      <c r="B22" s="5" t="n">
        <v>89516</v>
      </c>
      <c r="C22" s="5" t="n">
        <v>86468</v>
      </c>
    </row>
    <row r="23" spans="1:3">
      <c r="A23" s="4" t="s">
        <v>122</v>
      </c>
      <c r="B23" s="5" t="n">
        <v>75540</v>
      </c>
      <c r="C23" s="5" t="n">
        <v>70244</v>
      </c>
    </row>
    <row r="24" spans="1:3">
      <c r="A24" s="4" t="s">
        <v>123</v>
      </c>
      <c r="B24" s="5" t="n">
        <v>45575</v>
      </c>
      <c r="C24" s="5" t="n">
        <v>68756</v>
      </c>
    </row>
    <row r="25" spans="1:3">
      <c r="A25" s="4" t="s">
        <v>1010</v>
      </c>
      <c r="B25" s="5" t="n">
        <v>0</v>
      </c>
      <c r="C25" s="5" t="n">
        <v>0</v>
      </c>
    </row>
    <row r="26" spans="1:3">
      <c r="A26" s="4" t="s">
        <v>125</v>
      </c>
      <c r="B26" s="5" t="n">
        <v>0</v>
      </c>
    </row>
    <row r="27" spans="1:3">
      <c r="A27" s="4" t="s">
        <v>1011</v>
      </c>
      <c r="B27" s="5" t="n">
        <v>0</v>
      </c>
      <c r="C27" s="5" t="n">
        <v>0</v>
      </c>
    </row>
    <row r="28" spans="1:3">
      <c r="A28" s="4" t="s">
        <v>127</v>
      </c>
      <c r="B28" s="5" t="n">
        <v>736</v>
      </c>
      <c r="C28" s="5" t="n">
        <v>676</v>
      </c>
    </row>
    <row r="29" spans="1:3">
      <c r="A29" s="4" t="s">
        <v>128</v>
      </c>
      <c r="B29" s="5" t="n">
        <v>211367</v>
      </c>
      <c r="C29" s="5" t="n">
        <v>226144</v>
      </c>
    </row>
    <row r="30" spans="1:3">
      <c r="A30" s="4" t="s">
        <v>129</v>
      </c>
      <c r="B30" s="5" t="n">
        <v>110466</v>
      </c>
      <c r="C30" s="5" t="n">
        <v>109465</v>
      </c>
    </row>
    <row r="31" spans="1:3">
      <c r="A31" s="4" t="s">
        <v>130</v>
      </c>
      <c r="B31" s="5" t="n">
        <v>0</v>
      </c>
      <c r="C31" s="5" t="n">
        <v>0</v>
      </c>
    </row>
    <row r="32" spans="1:3">
      <c r="A32" s="4" t="s">
        <v>132</v>
      </c>
      <c r="B32" s="5" t="n">
        <v>-1903</v>
      </c>
      <c r="C32" s="5" t="n">
        <v>20319</v>
      </c>
    </row>
    <row r="33" spans="1:3">
      <c r="A33" s="4" t="s">
        <v>133</v>
      </c>
      <c r="B33" s="5" t="n">
        <v>39467</v>
      </c>
      <c r="C33" s="5" t="n">
        <v>37742</v>
      </c>
    </row>
    <row r="34" spans="1:3">
      <c r="A34" s="4" t="s">
        <v>134</v>
      </c>
      <c r="B34" s="5" t="n">
        <v>47480</v>
      </c>
      <c r="C34" s="5" t="n">
        <v>48978</v>
      </c>
    </row>
    <row r="35" spans="1:3">
      <c r="A35" s="4" t="s">
        <v>135</v>
      </c>
      <c r="B35" s="5" t="n">
        <v>-7838</v>
      </c>
      <c r="C35" s="5" t="n">
        <v>-4835</v>
      </c>
    </row>
    <row r="36" spans="1:3">
      <c r="A36" s="4" t="s">
        <v>136</v>
      </c>
      <c r="B36" s="5" t="n">
        <v>187672</v>
      </c>
      <c r="C36" s="5" t="n">
        <v>211669</v>
      </c>
    </row>
    <row r="37" spans="1:3">
      <c r="A37" s="4" t="s">
        <v>137</v>
      </c>
      <c r="B37" s="5" t="n">
        <v>23695</v>
      </c>
      <c r="C37" s="5" t="n">
        <v>14475</v>
      </c>
    </row>
    <row r="38" spans="1:3">
      <c r="A38" s="4" t="s">
        <v>82</v>
      </c>
    </row>
    <row r="39" spans="1:3">
      <c r="A39" s="3" t="s">
        <v>1009</v>
      </c>
    </row>
    <row r="40" spans="1:3">
      <c r="A40" s="4" t="s">
        <v>121</v>
      </c>
      <c r="B40" s="5" t="n">
        <v>15509</v>
      </c>
      <c r="C40" s="5" t="n">
        <v>39907</v>
      </c>
    </row>
    <row r="41" spans="1:3">
      <c r="A41" s="4" t="s">
        <v>122</v>
      </c>
      <c r="B41" s="5" t="n">
        <v>4065</v>
      </c>
      <c r="C41" s="5" t="n">
        <v>4004</v>
      </c>
    </row>
    <row r="42" spans="1:3">
      <c r="A42" s="4" t="s">
        <v>123</v>
      </c>
      <c r="B42" s="5" t="n">
        <v>41541</v>
      </c>
      <c r="C42" s="5" t="n">
        <v>190711</v>
      </c>
    </row>
    <row r="43" spans="1:3">
      <c r="A43" s="4" t="s">
        <v>1010</v>
      </c>
      <c r="B43" s="5" t="n">
        <v>0</v>
      </c>
      <c r="C43" s="5" t="n">
        <v>0</v>
      </c>
    </row>
    <row r="44" spans="1:3">
      <c r="A44" s="4" t="s">
        <v>125</v>
      </c>
      <c r="B44" s="5" t="n">
        <v>0</v>
      </c>
    </row>
    <row r="45" spans="1:3">
      <c r="A45" s="4" t="s">
        <v>1011</v>
      </c>
      <c r="B45" s="5" t="n">
        <v>0</v>
      </c>
      <c r="C45" s="5" t="n">
        <v>0</v>
      </c>
    </row>
    <row r="46" spans="1:3">
      <c r="A46" s="4" t="s">
        <v>127</v>
      </c>
      <c r="B46" s="5" t="n">
        <v>638</v>
      </c>
      <c r="C46" s="5" t="n">
        <v>689</v>
      </c>
    </row>
    <row r="47" spans="1:3">
      <c r="A47" s="4" t="s">
        <v>128</v>
      </c>
      <c r="B47" s="5" t="n">
        <v>61753</v>
      </c>
      <c r="C47" s="5" t="n">
        <v>235311</v>
      </c>
    </row>
    <row r="48" spans="1:3">
      <c r="A48" s="4" t="s">
        <v>129</v>
      </c>
      <c r="B48" s="5" t="n">
        <v>34802</v>
      </c>
      <c r="C48" s="5" t="n">
        <v>58761</v>
      </c>
    </row>
    <row r="49" spans="1:3">
      <c r="A49" s="4" t="s">
        <v>130</v>
      </c>
      <c r="B49" s="5" t="n">
        <v>0</v>
      </c>
      <c r="C49" s="5" t="n">
        <v>0</v>
      </c>
    </row>
    <row r="50" spans="1:3">
      <c r="A50" s="4" t="s">
        <v>132</v>
      </c>
      <c r="B50" s="5" t="n">
        <v>-2420</v>
      </c>
      <c r="C50" s="5" t="n">
        <v>120915</v>
      </c>
    </row>
    <row r="51" spans="1:3">
      <c r="A51" s="4" t="s">
        <v>133</v>
      </c>
      <c r="B51" s="5" t="n">
        <v>10248</v>
      </c>
      <c r="C51" s="5" t="n">
        <v>26866</v>
      </c>
    </row>
    <row r="52" spans="1:3">
      <c r="A52" s="4" t="s">
        <v>134</v>
      </c>
      <c r="B52" s="5" t="n">
        <v>11876</v>
      </c>
      <c r="C52" s="5" t="n">
        <v>12474</v>
      </c>
    </row>
    <row r="53" spans="1:3">
      <c r="A53" s="4" t="s">
        <v>135</v>
      </c>
      <c r="B53" s="5" t="n">
        <v>7286</v>
      </c>
      <c r="C53" s="5" t="n">
        <v>-3020</v>
      </c>
    </row>
    <row r="54" spans="1:3">
      <c r="A54" s="4" t="s">
        <v>136</v>
      </c>
      <c r="B54" s="5" t="n">
        <v>61792</v>
      </c>
      <c r="C54" s="5" t="n">
        <v>215996</v>
      </c>
    </row>
    <row r="55" spans="1:3">
      <c r="A55" s="4" t="s">
        <v>137</v>
      </c>
      <c r="B55" s="5" t="n">
        <v>-39</v>
      </c>
      <c r="C55" s="5" t="n">
        <v>19315</v>
      </c>
    </row>
    <row r="56" spans="1:3">
      <c r="A56" s="4" t="s">
        <v>83</v>
      </c>
    </row>
    <row r="57" spans="1:3">
      <c r="A57" s="3" t="s">
        <v>1009</v>
      </c>
    </row>
    <row r="58" spans="1:3">
      <c r="A58" s="4" t="s">
        <v>121</v>
      </c>
      <c r="B58" s="5" t="n">
        <v>43086</v>
      </c>
      <c r="C58" s="5" t="n">
        <v>38681</v>
      </c>
    </row>
    <row r="59" spans="1:3">
      <c r="A59" s="4" t="s">
        <v>122</v>
      </c>
      <c r="B59" s="5" t="n">
        <v>0</v>
      </c>
      <c r="C59" s="5" t="n">
        <v>0</v>
      </c>
    </row>
    <row r="60" spans="1:3">
      <c r="A60" s="4" t="s">
        <v>123</v>
      </c>
      <c r="B60" s="5" t="n">
        <v>2233</v>
      </c>
      <c r="C60" s="5" t="n">
        <v>2420</v>
      </c>
    </row>
    <row r="61" spans="1:3">
      <c r="A61" s="4" t="s">
        <v>1010</v>
      </c>
      <c r="B61" s="5" t="n">
        <v>0</v>
      </c>
      <c r="C61" s="5" t="n">
        <v>0</v>
      </c>
    </row>
    <row r="62" spans="1:3">
      <c r="A62" s="4" t="s">
        <v>125</v>
      </c>
      <c r="B62" s="5" t="n">
        <v>0</v>
      </c>
    </row>
    <row r="63" spans="1:3">
      <c r="A63" s="4" t="s">
        <v>1011</v>
      </c>
      <c r="B63" s="5" t="n">
        <v>0</v>
      </c>
      <c r="C63" s="5" t="n">
        <v>0</v>
      </c>
    </row>
    <row r="64" spans="1:3">
      <c r="A64" s="4" t="s">
        <v>127</v>
      </c>
      <c r="B64" s="5" t="n">
        <v>4527</v>
      </c>
      <c r="C64" s="5" t="n">
        <v>5385</v>
      </c>
    </row>
    <row r="65" spans="1:3">
      <c r="A65" s="4" t="s">
        <v>128</v>
      </c>
      <c r="B65" s="5" t="n">
        <v>49846</v>
      </c>
      <c r="C65" s="5" t="n">
        <v>46486</v>
      </c>
    </row>
    <row r="66" spans="1:3">
      <c r="A66" s="4" t="s">
        <v>129</v>
      </c>
      <c r="B66" s="5" t="n">
        <v>0</v>
      </c>
      <c r="C66" s="5" t="n">
        <v>0</v>
      </c>
    </row>
    <row r="67" spans="1:3">
      <c r="A67" s="4" t="s">
        <v>130</v>
      </c>
      <c r="B67" s="5" t="n">
        <v>34885</v>
      </c>
      <c r="C67" s="5" t="n">
        <v>25767</v>
      </c>
    </row>
    <row r="68" spans="1:3">
      <c r="A68" s="4" t="s">
        <v>132</v>
      </c>
      <c r="B68" s="5" t="n">
        <v>0</v>
      </c>
      <c r="C68" s="5" t="n">
        <v>0</v>
      </c>
    </row>
    <row r="69" spans="1:3">
      <c r="A69" s="4" t="s">
        <v>133</v>
      </c>
      <c r="B69" s="5" t="n">
        <v>8024</v>
      </c>
      <c r="C69" s="5" t="n">
        <v>6878</v>
      </c>
    </row>
    <row r="70" spans="1:3">
      <c r="A70" s="4" t="s">
        <v>134</v>
      </c>
      <c r="B70" s="5" t="n">
        <v>10629</v>
      </c>
      <c r="C70" s="5" t="n">
        <v>10992</v>
      </c>
    </row>
    <row r="71" spans="1:3">
      <c r="A71" s="4" t="s">
        <v>135</v>
      </c>
      <c r="B71" s="5" t="n">
        <v>-23</v>
      </c>
      <c r="C71" s="5" t="n">
        <v>807</v>
      </c>
    </row>
    <row r="72" spans="1:3">
      <c r="A72" s="4" t="s">
        <v>136</v>
      </c>
      <c r="B72" s="5" t="n">
        <v>53515</v>
      </c>
      <c r="C72" s="5" t="n">
        <v>44444</v>
      </c>
    </row>
    <row r="73" spans="1:3">
      <c r="A73" s="4" t="s">
        <v>137</v>
      </c>
      <c r="B73" s="5" t="n">
        <v>-3669</v>
      </c>
      <c r="C73" s="5" t="n">
        <v>2042</v>
      </c>
    </row>
    <row r="74" spans="1:3">
      <c r="A74" s="4" t="s">
        <v>852</v>
      </c>
    </row>
    <row r="75" spans="1:3">
      <c r="A75" s="3" t="s">
        <v>1009</v>
      </c>
    </row>
    <row r="76" spans="1:3">
      <c r="A76" s="4" t="s">
        <v>121</v>
      </c>
      <c r="B76" s="5" t="n">
        <v>388657</v>
      </c>
      <c r="C76" s="5" t="n">
        <v>371181</v>
      </c>
    </row>
    <row r="77" spans="1:3">
      <c r="A77" s="4" t="s">
        <v>122</v>
      </c>
      <c r="B77" s="5" t="n">
        <v>0</v>
      </c>
      <c r="C77" s="5" t="n">
        <v>0</v>
      </c>
    </row>
    <row r="78" spans="1:3">
      <c r="A78" s="4" t="s">
        <v>123</v>
      </c>
      <c r="B78" s="5" t="n">
        <v>16085</v>
      </c>
      <c r="C78" s="5" t="n">
        <v>15022</v>
      </c>
    </row>
    <row r="79" spans="1:3">
      <c r="A79" s="4" t="s">
        <v>1010</v>
      </c>
      <c r="B79" s="5" t="n">
        <v>0</v>
      </c>
      <c r="C79" s="5" t="n">
        <v>0</v>
      </c>
    </row>
    <row r="80" spans="1:3">
      <c r="A80" s="4" t="s">
        <v>125</v>
      </c>
      <c r="B80" s="5" t="n">
        <v>0</v>
      </c>
    </row>
    <row r="81" spans="1:3">
      <c r="A81" s="4" t="s">
        <v>1011</v>
      </c>
      <c r="B81" s="5" t="n">
        <v>0</v>
      </c>
      <c r="C81" s="5" t="n">
        <v>0</v>
      </c>
    </row>
    <row r="82" spans="1:3">
      <c r="A82" s="4" t="s">
        <v>127</v>
      </c>
      <c r="B82" s="5" t="n">
        <v>3733</v>
      </c>
      <c r="C82" s="5" t="n">
        <v>2722</v>
      </c>
    </row>
    <row r="83" spans="1:3">
      <c r="A83" s="4" t="s">
        <v>128</v>
      </c>
      <c r="B83" s="5" t="n">
        <v>408475</v>
      </c>
      <c r="C83" s="5" t="n">
        <v>388925</v>
      </c>
    </row>
    <row r="84" spans="1:3">
      <c r="A84" s="4" t="s">
        <v>129</v>
      </c>
      <c r="B84" s="5" t="n">
        <v>0</v>
      </c>
      <c r="C84" s="5" t="n">
        <v>0</v>
      </c>
    </row>
    <row r="85" spans="1:3">
      <c r="A85" s="4" t="s">
        <v>130</v>
      </c>
      <c r="B85" s="5" t="n">
        <v>229709</v>
      </c>
      <c r="C85" s="5" t="n">
        <v>238144</v>
      </c>
    </row>
    <row r="86" spans="1:3">
      <c r="A86" s="4" t="s">
        <v>132</v>
      </c>
      <c r="B86" s="5" t="n">
        <v>0</v>
      </c>
      <c r="C86" s="5" t="n">
        <v>0</v>
      </c>
    </row>
    <row r="87" spans="1:3">
      <c r="A87" s="4" t="s">
        <v>133</v>
      </c>
      <c r="B87" s="5" t="n">
        <v>72696</v>
      </c>
      <c r="C87" s="5" t="n">
        <v>67159</v>
      </c>
    </row>
    <row r="88" spans="1:3">
      <c r="A88" s="4" t="s">
        <v>134</v>
      </c>
      <c r="B88" s="5" t="n">
        <v>53004</v>
      </c>
      <c r="C88" s="5" t="n">
        <v>51885</v>
      </c>
    </row>
    <row r="89" spans="1:3">
      <c r="A89" s="4" t="s">
        <v>135</v>
      </c>
      <c r="B89" s="5" t="n">
        <v>-1097</v>
      </c>
      <c r="C89" s="5" t="n">
        <v>417</v>
      </c>
    </row>
    <row r="90" spans="1:3">
      <c r="A90" s="4" t="s">
        <v>136</v>
      </c>
      <c r="B90" s="5" t="n">
        <v>354312</v>
      </c>
      <c r="C90" s="5" t="n">
        <v>357605</v>
      </c>
    </row>
    <row r="91" spans="1:3">
      <c r="A91" s="4" t="s">
        <v>137</v>
      </c>
      <c r="B91" s="5" t="n">
        <v>54163</v>
      </c>
      <c r="C91" s="5" t="n">
        <v>31320</v>
      </c>
    </row>
    <row r="92" spans="1:3">
      <c r="A92" s="4" t="s">
        <v>1012</v>
      </c>
    </row>
    <row r="93" spans="1:3">
      <c r="A93" s="3" t="s">
        <v>1009</v>
      </c>
    </row>
    <row r="94" spans="1:3">
      <c r="A94" s="4" t="s">
        <v>121</v>
      </c>
      <c r="B94" s="5" t="n">
        <v>0</v>
      </c>
      <c r="C94" s="5" t="n">
        <v>0</v>
      </c>
    </row>
    <row r="95" spans="1:3">
      <c r="A95" s="4" t="s">
        <v>122</v>
      </c>
      <c r="B95" s="5" t="n">
        <v>0</v>
      </c>
      <c r="C95" s="5" t="n">
        <v>0</v>
      </c>
    </row>
    <row r="96" spans="1:3">
      <c r="A96" s="4" t="s">
        <v>123</v>
      </c>
      <c r="B96" s="5" t="n">
        <v>9850</v>
      </c>
      <c r="C96" s="5" t="n">
        <v>15437</v>
      </c>
    </row>
    <row r="97" spans="1:3">
      <c r="A97" s="4" t="s">
        <v>1010</v>
      </c>
      <c r="B97" s="5" t="n">
        <v>4148</v>
      </c>
      <c r="C97" s="5" t="n">
        <v>2947</v>
      </c>
    </row>
    <row r="98" spans="1:3">
      <c r="A98" s="4" t="s">
        <v>125</v>
      </c>
      <c r="B98" s="5" t="n">
        <v>-44678</v>
      </c>
    </row>
    <row r="99" spans="1:3">
      <c r="A99" s="4" t="s">
        <v>1011</v>
      </c>
      <c r="B99" s="5" t="n">
        <v>-332575</v>
      </c>
      <c r="C99" s="5" t="n">
        <v>206377</v>
      </c>
    </row>
    <row r="100" spans="1:3">
      <c r="A100" s="4" t="s">
        <v>127</v>
      </c>
      <c r="B100" s="5" t="n">
        <v>1499</v>
      </c>
      <c r="C100" s="5" t="n">
        <v>2066</v>
      </c>
    </row>
    <row r="101" spans="1:3">
      <c r="A101" s="4" t="s">
        <v>128</v>
      </c>
      <c r="B101" s="5" t="n">
        <v>-361756</v>
      </c>
      <c r="C101" s="5" t="n">
        <v>226827</v>
      </c>
    </row>
    <row r="102" spans="1:3">
      <c r="A102" s="4" t="s">
        <v>129</v>
      </c>
      <c r="B102" s="5" t="n">
        <v>0</v>
      </c>
      <c r="C102" s="5" t="n">
        <v>0</v>
      </c>
    </row>
    <row r="103" spans="1:3">
      <c r="A103" s="4" t="s">
        <v>130</v>
      </c>
      <c r="B103" s="5" t="n">
        <v>0</v>
      </c>
      <c r="C103" s="5" t="n">
        <v>0</v>
      </c>
    </row>
    <row r="104" spans="1:3">
      <c r="A104" s="4" t="s">
        <v>132</v>
      </c>
      <c r="B104" s="5" t="n">
        <v>0</v>
      </c>
      <c r="C104" s="5" t="n">
        <v>0</v>
      </c>
    </row>
    <row r="105" spans="1:3">
      <c r="A105" s="4" t="s">
        <v>133</v>
      </c>
      <c r="B105" s="5" t="n">
        <v>0</v>
      </c>
      <c r="C105" s="5" t="n">
        <v>0</v>
      </c>
    </row>
    <row r="106" spans="1:3">
      <c r="A106" s="4" t="s">
        <v>134</v>
      </c>
      <c r="B106" s="5" t="n">
        <v>10937</v>
      </c>
      <c r="C106" s="5" t="n">
        <v>9281</v>
      </c>
    </row>
    <row r="107" spans="1:3">
      <c r="A107" s="4" t="s">
        <v>135</v>
      </c>
      <c r="B107" s="5" t="n">
        <v>0</v>
      </c>
      <c r="C107" s="5" t="n">
        <v>0</v>
      </c>
    </row>
    <row r="108" spans="1:3">
      <c r="A108" s="4" t="s">
        <v>136</v>
      </c>
      <c r="B108" s="5" t="n">
        <v>10937</v>
      </c>
      <c r="C108" s="5" t="n">
        <v>9281</v>
      </c>
    </row>
    <row r="109" spans="1:3">
      <c r="A109" s="4" t="s">
        <v>137</v>
      </c>
      <c r="B109" s="6" t="n">
        <v>-372693</v>
      </c>
      <c r="C109" s="6" t="n">
        <v>21754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013</v>
      </c>
      <c r="B1" s="2" t="s">
        <v>1014</v>
      </c>
      <c r="C1" s="2" t="s">
        <v>1</v>
      </c>
    </row>
    <row r="2" spans="1:3">
      <c r="B2" s="2" t="s">
        <v>1015</v>
      </c>
      <c r="C2" s="2" t="s">
        <v>2</v>
      </c>
    </row>
    <row r="3" spans="1:3">
      <c r="A3" s="3" t="s">
        <v>1016</v>
      </c>
    </row>
    <row r="4" spans="1:3">
      <c r="A4" s="4" t="s">
        <v>1017</v>
      </c>
      <c r="C4" s="6" t="n">
        <v>13767000</v>
      </c>
    </row>
    <row r="5" spans="1:3">
      <c r="A5" s="4" t="s">
        <v>1018</v>
      </c>
      <c r="C5" s="5" t="n">
        <v>1279058000</v>
      </c>
    </row>
    <row r="6" spans="1:3">
      <c r="A6" s="4" t="s">
        <v>1019</v>
      </c>
      <c r="C6" s="5" t="n">
        <v>495590000</v>
      </c>
    </row>
    <row r="7" spans="1:3">
      <c r="A7" s="4" t="s">
        <v>1020</v>
      </c>
      <c r="C7" s="5" t="n">
        <v>100000000</v>
      </c>
    </row>
    <row r="8" spans="1:3">
      <c r="A8" s="4" t="s">
        <v>1021</v>
      </c>
      <c r="C8" s="5" t="n">
        <v>55000000</v>
      </c>
    </row>
    <row r="9" spans="1:3">
      <c r="A9" s="4" t="s">
        <v>1022</v>
      </c>
      <c r="C9" s="6" t="n">
        <v>3484000</v>
      </c>
    </row>
    <row r="10" spans="1:3">
      <c r="A10" s="4" t="s">
        <v>1023</v>
      </c>
      <c r="C10" s="4" t="s">
        <v>1024</v>
      </c>
    </row>
    <row r="11" spans="1:3">
      <c r="A11" s="4" t="s">
        <v>1025</v>
      </c>
      <c r="B11" s="6" t="n">
        <v>7000000</v>
      </c>
    </row>
    <row r="12" spans="1:3">
      <c r="A12" s="4" t="s">
        <v>1026</v>
      </c>
      <c r="C12" s="6" t="n">
        <v>121379000</v>
      </c>
    </row>
    <row r="13" spans="1:3">
      <c r="A13" s="4" t="s">
        <v>1027</v>
      </c>
      <c r="C13" s="5" t="n">
        <v>143762000</v>
      </c>
    </row>
    <row r="14" spans="1:3">
      <c r="A14" s="4" t="s">
        <v>1028</v>
      </c>
    </row>
    <row r="15" spans="1:3">
      <c r="A15" s="3" t="s">
        <v>1016</v>
      </c>
    </row>
    <row r="16" spans="1:3">
      <c r="A16" s="4" t="s">
        <v>1029</v>
      </c>
      <c r="C16" s="5" t="n">
        <v>112700000</v>
      </c>
    </row>
    <row r="17" spans="1:3">
      <c r="A17" s="4" t="s">
        <v>393</v>
      </c>
    </row>
    <row r="18" spans="1:3">
      <c r="A18" s="3" t="s">
        <v>1016</v>
      </c>
    </row>
    <row r="19" spans="1:3">
      <c r="A19" s="4" t="s">
        <v>1029</v>
      </c>
      <c r="C19" s="6" t="n">
        <v>1500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0</v>
      </c>
      <c r="B1" s="2" t="s">
        <v>1</v>
      </c>
    </row>
    <row r="2" spans="1:4">
      <c r="B2" s="2" t="s">
        <v>2</v>
      </c>
      <c r="C2" s="2" t="s">
        <v>120</v>
      </c>
      <c r="D2" s="2" t="s">
        <v>57</v>
      </c>
    </row>
    <row r="3" spans="1:4">
      <c r="A3" s="4" t="s">
        <v>1031</v>
      </c>
    </row>
    <row r="4" spans="1:4">
      <c r="A4" s="3" t="s">
        <v>1032</v>
      </c>
    </row>
    <row r="5" spans="1:4">
      <c r="A5" s="4" t="s">
        <v>1033</v>
      </c>
      <c r="B5" s="6" t="n">
        <v>0</v>
      </c>
      <c r="D5" s="6" t="n">
        <v>0</v>
      </c>
    </row>
    <row r="6" spans="1:4">
      <c r="A6" s="4" t="s">
        <v>1034</v>
      </c>
    </row>
    <row r="7" spans="1:4">
      <c r="A7" s="3" t="s">
        <v>1032</v>
      </c>
    </row>
    <row r="8" spans="1:4">
      <c r="A8" s="4" t="s">
        <v>1033</v>
      </c>
      <c r="B8" s="5" t="n">
        <v>0</v>
      </c>
      <c r="D8" s="5" t="n">
        <v>0</v>
      </c>
    </row>
    <row r="9" spans="1:4">
      <c r="A9" s="4" t="s">
        <v>1031</v>
      </c>
    </row>
    <row r="10" spans="1:4">
      <c r="A10" s="3" t="s">
        <v>1032</v>
      </c>
    </row>
    <row r="11" spans="1:4">
      <c r="A11" s="4" t="s">
        <v>1035</v>
      </c>
      <c r="B11" s="5" t="n">
        <v>0</v>
      </c>
      <c r="C11" s="6" t="n">
        <v>431</v>
      </c>
    </row>
    <row r="12" spans="1:4">
      <c r="A12" s="4" t="s">
        <v>1034</v>
      </c>
    </row>
    <row r="13" spans="1:4">
      <c r="A13" s="3" t="s">
        <v>1032</v>
      </c>
    </row>
    <row r="14" spans="1:4">
      <c r="A14" s="4" t="s">
        <v>1035</v>
      </c>
      <c r="B14" s="5" t="n">
        <v>0</v>
      </c>
      <c r="C14" s="5" t="n">
        <v>8</v>
      </c>
    </row>
    <row r="15" spans="1:4">
      <c r="A15" s="4" t="s">
        <v>1036</v>
      </c>
    </row>
    <row r="16" spans="1:4">
      <c r="A16" s="3" t="s">
        <v>1032</v>
      </c>
    </row>
    <row r="17" spans="1:4">
      <c r="A17" s="4" t="s">
        <v>1033</v>
      </c>
      <c r="B17" s="5" t="n">
        <v>-595</v>
      </c>
      <c r="D17" s="6" t="n">
        <v>-519</v>
      </c>
    </row>
    <row r="18" spans="1:4">
      <c r="A18" s="4" t="s">
        <v>1036</v>
      </c>
    </row>
    <row r="19" spans="1:4">
      <c r="A19" s="3" t="s">
        <v>1032</v>
      </c>
    </row>
    <row r="20" spans="1:4">
      <c r="A20" s="4" t="s">
        <v>1035</v>
      </c>
      <c r="B20" s="6" t="n">
        <v>3843</v>
      </c>
      <c r="C20" s="6" t="n">
        <v>288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15"/>
  </cols>
  <sheetData>
    <row r="1" spans="1:2">
      <c r="A1" s="1" t="s">
        <v>1037</v>
      </c>
      <c r="B1" s="2" t="s">
        <v>1</v>
      </c>
    </row>
    <row r="2" spans="1:2">
      <c r="B2" s="2" t="s">
        <v>2</v>
      </c>
    </row>
    <row r="3" spans="1:2">
      <c r="A3" s="3" t="s">
        <v>1032</v>
      </c>
    </row>
    <row r="4" spans="1:2">
      <c r="A4" s="4" t="s">
        <v>1038</v>
      </c>
      <c r="B4" s="4" t="s">
        <v>1039</v>
      </c>
    </row>
    <row r="5" spans="1:2">
      <c r="A5" s="4" t="s">
        <v>1040</v>
      </c>
      <c r="B5" s="4" t="s">
        <v>1041</v>
      </c>
    </row>
    <row r="6" spans="1:2">
      <c r="A6" s="4" t="s">
        <v>1042</v>
      </c>
    </row>
    <row r="7" spans="1:2">
      <c r="A7" s="3" t="s">
        <v>1032</v>
      </c>
    </row>
    <row r="8" spans="1:2">
      <c r="A8" s="4" t="s">
        <v>1043</v>
      </c>
      <c r="B8" s="4" t="s">
        <v>1044</v>
      </c>
    </row>
    <row r="9" spans="1:2">
      <c r="A9" s="4" t="s">
        <v>1045</v>
      </c>
    </row>
    <row r="10" spans="1:2">
      <c r="A10" s="3" t="s">
        <v>1032</v>
      </c>
    </row>
    <row r="11" spans="1:2">
      <c r="A11" s="4" t="s">
        <v>1043</v>
      </c>
      <c r="B11" s="4" t="s">
        <v>1046</v>
      </c>
    </row>
    <row r="12" spans="1:2">
      <c r="A12" s="4" t="s">
        <v>1047</v>
      </c>
    </row>
    <row r="13" spans="1:2">
      <c r="A13" s="3" t="s">
        <v>1032</v>
      </c>
    </row>
    <row r="14" spans="1:2">
      <c r="A14" s="4" t="s">
        <v>1043</v>
      </c>
      <c r="B14" s="4" t="s">
        <v>1048</v>
      </c>
    </row>
    <row r="15" spans="1:2">
      <c r="A15" s="4" t="s">
        <v>1049</v>
      </c>
    </row>
    <row r="16" spans="1:2">
      <c r="A16" s="3" t="s">
        <v>1032</v>
      </c>
    </row>
    <row r="17" spans="1:2">
      <c r="A17" s="4" t="s">
        <v>1043</v>
      </c>
      <c r="B17" s="4" t="s">
        <v>105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0"/>
    <col customWidth="1" max="6" min="6" width="21"/>
  </cols>
  <sheetData>
    <row r="1" spans="1:6">
      <c r="A1" s="1" t="s">
        <v>1051</v>
      </c>
      <c r="B1" s="2" t="s">
        <v>1052</v>
      </c>
      <c r="C1" s="2" t="s">
        <v>1053</v>
      </c>
      <c r="D1" s="2" t="s">
        <v>1054</v>
      </c>
      <c r="E1" s="2" t="s">
        <v>1055</v>
      </c>
      <c r="F1" s="2" t="s">
        <v>491</v>
      </c>
    </row>
    <row r="2" spans="1:6">
      <c r="A2" s="3" t="s">
        <v>1056</v>
      </c>
    </row>
    <row r="3" spans="1:6">
      <c r="A3" s="4" t="s">
        <v>1025</v>
      </c>
      <c r="E3" s="6" t="n">
        <v>7</v>
      </c>
    </row>
    <row r="4" spans="1:6">
      <c r="A4" s="4" t="s">
        <v>1057</v>
      </c>
      <c r="F4" s="6" t="n">
        <v>622</v>
      </c>
    </row>
    <row r="5" spans="1:6">
      <c r="A5" s="4" t="s">
        <v>1058</v>
      </c>
    </row>
    <row r="6" spans="1:6">
      <c r="A6" s="3" t="s">
        <v>1056</v>
      </c>
    </row>
    <row r="7" spans="1:6">
      <c r="A7" s="4" t="s">
        <v>1059</v>
      </c>
      <c r="B7" s="6" t="n">
        <v>245</v>
      </c>
      <c r="D7" s="6" t="n">
        <v>240</v>
      </c>
    </row>
    <row r="8" spans="1:6">
      <c r="A8" s="4" t="s">
        <v>1025</v>
      </c>
      <c r="B8" s="6" t="n">
        <v>5</v>
      </c>
      <c r="D8" s="6" t="n">
        <v>10</v>
      </c>
    </row>
    <row r="9" spans="1:6">
      <c r="A9" s="4" t="s">
        <v>1060</v>
      </c>
      <c r="B9" s="4" t="s">
        <v>1061</v>
      </c>
      <c r="D9" s="4" t="s">
        <v>1062</v>
      </c>
    </row>
    <row r="10" spans="1:6">
      <c r="A10" s="4" t="s">
        <v>1063</v>
      </c>
    </row>
    <row r="11" spans="1:6">
      <c r="A11" s="3" t="s">
        <v>1056</v>
      </c>
    </row>
    <row r="12" spans="1:6">
      <c r="A12" s="4" t="s">
        <v>1064</v>
      </c>
      <c r="C12" s="4" t="s">
        <v>1065</v>
      </c>
    </row>
    <row r="13" spans="1:6">
      <c r="A13" s="4" t="s">
        <v>1066</v>
      </c>
      <c r="C13" s="5" t="n">
        <v>338</v>
      </c>
    </row>
    <row r="14" spans="1:6">
      <c r="A14" s="4" t="s">
        <v>1067</v>
      </c>
      <c r="C14" s="6" t="n">
        <v>15</v>
      </c>
    </row>
    <row r="15" spans="1:6">
      <c r="A15" s="4" t="s">
        <v>1068</v>
      </c>
      <c r="C15" s="4" t="s">
        <v>106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1:44:39Z</dcterms:created>
  <dcterms:modified xmlns:dcterms="http://purl.org/dc/terms/" xmlns:xsi="http://www.w3.org/2001/XMLSchema-instance" xsi:type="dcterms:W3CDTF">2020-05-08T11:44:39Z</dcterms:modified>
</cp:coreProperties>
</file>